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Consolidated Opera" sheetId="2" r:id="rId2"/>
    <s:sheet name="Statement of Consolidated Compr" sheetId="3" r:id="rId3"/>
    <s:sheet name="Consolidated Balance Sheet (Una" sheetId="4" r:id="rId4"/>
    <s:sheet name="Consolidated Balance Sheet (Un5" sheetId="5" r:id="rId5"/>
    <s:sheet name="Statement of Consolidated Cash " sheetId="6" r:id="rId6"/>
    <s:sheet name="Statement of Changes in Consoli" sheetId="7" r:id="rId7"/>
    <s:sheet name="Statement of Changes in Consol8" sheetId="8" r:id="rId8"/>
    <s:sheet name="Basis of Presentation" sheetId="9" r:id="rId9"/>
    <s:sheet name="Recently Adopted and Recently I" sheetId="10" r:id="rId10"/>
    <s:sheet name="Accumulated Other Comprehensive" sheetId="11" r:id="rId11"/>
    <s:sheet name="Restructuring and Other Charges" sheetId="12" r:id="rId12"/>
    <s:sheet name="Acquisitions and Divestitures" sheetId="13" r:id="rId13"/>
    <s:sheet name="Inventories" sheetId="14" r:id="rId14"/>
    <s:sheet name="Investments" sheetId="15" r:id="rId15"/>
    <s:sheet name="Other Noncurrent Assets" sheetId="16" r:id="rId16"/>
    <s:sheet name="Contingencies and Commitments" sheetId="17" r:id="rId17"/>
    <s:sheet name="Other Income, Net" sheetId="18" r:id="rId18"/>
    <s:sheet name="Segment Information" sheetId="19" r:id="rId19"/>
    <s:sheet name="Earnings Per Share" sheetId="20" r:id="rId20"/>
    <s:sheet name="Receivables" sheetId="21" r:id="rId21"/>
    <s:sheet name="Pension and Other Postretiremen" sheetId="22" r:id="rId22"/>
    <s:sheet name="Derivatives and Other Financial" sheetId="23" r:id="rId23"/>
    <s:sheet name="Proposed Separation Transaction" sheetId="24" r:id="rId24"/>
    <s:sheet name="Subsequent Events" sheetId="25" r:id="rId25"/>
    <s:sheet name="Accumulated Other Comprehensi26" sheetId="26" r:id="rId26"/>
    <s:sheet name="Restructuring and Other Charg27" sheetId="27" r:id="rId27"/>
    <s:sheet name="Inventories (Tables)" sheetId="28" r:id="rId28"/>
    <s:sheet name="Investments (Tables)" sheetId="29" r:id="rId29"/>
    <s:sheet name="Other Income, Net (Tables)" sheetId="30" r:id="rId30"/>
    <s:sheet name="Segment Information (Tables)" sheetId="31" r:id="rId31"/>
    <s:sheet name="Earnings Per Share (Tables)" sheetId="32" r:id="rId32"/>
    <s:sheet name="Pension and Other Postretirem33" sheetId="33" r:id="rId33"/>
    <s:sheet name="Derivatives and Other Financi34" sheetId="34" r:id="rId34"/>
    <s:sheet name="Recently Adopted and Recently35" sheetId="35" r:id="rId35"/>
    <s:sheet name="Accumulated Other Comprehensi36" sheetId="36" r:id="rId36"/>
    <s:sheet name="Accumulated Other Comprehensi37" sheetId="37" r:id="rId37"/>
    <s:sheet name="Restructuring and Other Charg38" sheetId="38" r:id="rId38"/>
    <s:sheet name="Restructuring and Other Charg39" sheetId="39" r:id="rId39"/>
    <s:sheet name="Restructuring and Other Charg40" sheetId="40" r:id="rId40"/>
    <s:sheet name="Restructuring and Other Charg41" sheetId="41" r:id="rId41"/>
    <s:sheet name="Acquisitions and Divestitures -" sheetId="42" r:id="rId42"/>
    <s:sheet name="Inventories - Schedule of Inven" sheetId="43" r:id="rId43"/>
    <s:sheet name="Inventories - Additional Inform" sheetId="44" r:id="rId44"/>
    <s:sheet name="Investments - Summary of Unaudi" sheetId="45" r:id="rId45"/>
    <s:sheet name="Investments - Additional Inform" sheetId="46" r:id="rId46"/>
    <s:sheet name="Other Noncurrent Assets - Addit" sheetId="47" r:id="rId47"/>
    <s:sheet name="Contingencies and Commitments -" sheetId="48" r:id="rId48"/>
    <s:sheet name="Contingencies and Commitments49" sheetId="49" r:id="rId49"/>
    <s:sheet name="Contingencies and Commitments50" sheetId="50" r:id="rId50"/>
    <s:sheet name="Other Income, Net - Schedule of" sheetId="51" r:id="rId51"/>
    <s:sheet name="Other Income, Net - Additional " sheetId="52" r:id="rId52"/>
    <s:sheet name="Segment Information - Schedule " sheetId="53" r:id="rId53"/>
    <s:sheet name="Segment Information - Schedul54" sheetId="54" r:id="rId54"/>
    <s:sheet name="Earnings Per Share - Reconcilia" sheetId="55" r:id="rId55"/>
    <s:sheet name="Earnings Per Share - Additional" sheetId="56" r:id="rId56"/>
    <s:sheet name="Receivables - Additional Inform" sheetId="57" r:id="rId57"/>
    <s:sheet name="Pension and Other Postretirem58" sheetId="58" r:id="rId58"/>
    <s:sheet name="Pension and Other Postretirem59" sheetId="59" r:id="rId59"/>
    <s:sheet name="Pension and Other Postretirem60" sheetId="60" r:id="rId60"/>
    <s:sheet name="Derivatives and Other Financi61" sheetId="61" r:id="rId61"/>
    <s:sheet name="Derivatives and Other Financi62" sheetId="62" r:id="rId62"/>
    <s:sheet name="Derivatives and Other Financi63" sheetId="63" r:id="rId63"/>
    <s:sheet name="Derivatives and Other Financi64" sheetId="64" r:id="rId64"/>
    <s:sheet name="Derivatives and Other Financi65" sheetId="65" r:id="rId65"/>
    <s:sheet name="Derivatives and Other Financi66" sheetId="66" r:id="rId66"/>
    <s:sheet name="Proposed Separation Transacti67" sheetId="67" r:id="rId67"/>
    <s:sheet name="Subsequent Events - Additional " sheetId="68" r:id="rId68"/>
  </s:sheets>
  <s:definedNames/>
  <s:calcPr calcId="124519" calcMode="auto" fullCalcOnLoad="1"/>
</s:workbook>
</file>

<file path=xl/sharedStrings.xml><?xml version="1.0" encoding="utf-8"?>
<sst xmlns="http://schemas.openxmlformats.org/spreadsheetml/2006/main" uniqueCount="833">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A</t>
  </si>
  <si>
    <t>Entity Registrant Name</t>
  </si>
  <si>
    <t>ALCOA INC.</t>
  </si>
  <si>
    <t>Entity Central Index Key</t>
  </si>
  <si>
    <t>Current Fiscal Year End Date</t>
  </si>
  <si>
    <t>--12-31</t>
  </si>
  <si>
    <t>Entity Filer Category</t>
  </si>
  <si>
    <t>Large Accelerated Filer</t>
  </si>
  <si>
    <t>Entity Common Stock, Shares Outstanding</t>
  </si>
  <si>
    <t>Statement of Consolidated Operations (unaudited) - USD ($) $ in Millions</t>
  </si>
  <si>
    <t>3 Months Ended</t>
  </si>
  <si>
    <t>Jun. 30, 2015</t>
  </si>
  <si>
    <t>Income Statement [Abstract]</t>
  </si>
  <si>
    <t>Sales (K)</t>
  </si>
  <si>
    <t>Cost of goods sold (exclusive of expenses below)</t>
  </si>
  <si>
    <t>Selling, general administrative, and other expenses (P)</t>
  </si>
  <si>
    <t>Research and development expenses</t>
  </si>
  <si>
    <t>Provision for depreciation, depletion, and amortization</t>
  </si>
  <si>
    <t>Restructuring and other charges (D)</t>
  </si>
  <si>
    <t>Interest expense</t>
  </si>
  <si>
    <t>Other income, net (J)</t>
  </si>
  <si>
    <t>Total costs and expenses</t>
  </si>
  <si>
    <t>Income before income taxes</t>
  </si>
  <si>
    <t>Provision for income taxes</t>
  </si>
  <si>
    <t>Net income</t>
  </si>
  <si>
    <t>Less: Net income attributable to noncontrolling interests</t>
  </si>
  <si>
    <t>Consolidated net income attributable to Alcoa</t>
  </si>
  <si>
    <t>AMOUNTS ATTRIBUTABLE TO ALCOA COMMON SHAREHOLDERS (L):</t>
  </si>
  <si>
    <t>Earnings per share:</t>
  </si>
  <si>
    <t>Basic</t>
  </si>
  <si>
    <t>Diluted</t>
  </si>
  <si>
    <t>Dividends paid per share</t>
  </si>
  <si>
    <t>Statement of Consolidated Comprehensive Income (Loss) (unaudited) - USD ($) $ in Millions</t>
  </si>
  <si>
    <t>Other comprehensive (loss) income, net of tax (C):</t>
  </si>
  <si>
    <t>Change in unrecognized net actuarial loss and prior service cost/benefit related to pension and other postretirement benefits</t>
  </si>
  <si>
    <t>Foreign currency translation adjustments</t>
  </si>
  <si>
    <t>Net change in unrealized losses/gains on available-for-sale securities</t>
  </si>
  <si>
    <t>Net change in unrecognized gains/losses on cash flow hedges</t>
  </si>
  <si>
    <t>Total Other comprehensive (loss) income, net of tax</t>
  </si>
  <si>
    <t>Comprehensive income</t>
  </si>
  <si>
    <t>Alcoa [Member]</t>
  </si>
  <si>
    <t>Noncontrolling Interests [Member]</t>
  </si>
  <si>
    <t>Consolidated Balance Sheet (Unaudited) - USD ($) $ in Millions</t>
  </si>
  <si>
    <t>Dec. 31, 2015</t>
  </si>
  <si>
    <t>Current assets:</t>
  </si>
  <si>
    <t>Cash and cash equivalents</t>
  </si>
  <si>
    <t>Receivables from customers, less allowances of $14 in 2016 and $13 in 2015 (M)</t>
  </si>
  <si>
    <t>Other receivables (M)</t>
  </si>
  <si>
    <t>Inventories (F)</t>
  </si>
  <si>
    <t>Prepaid expenses and other current assets</t>
  </si>
  <si>
    <t>Total current assets</t>
  </si>
  <si>
    <t>Properties, plants, and equipment</t>
  </si>
  <si>
    <t>Less: accumulated depreciation, depletion, and amortization</t>
  </si>
  <si>
    <t>Properties, plants, and equipment, net</t>
  </si>
  <si>
    <t>Goodwill (E)</t>
  </si>
  <si>
    <t>Investments (G)</t>
  </si>
  <si>
    <t>Deferred income taxes</t>
  </si>
  <si>
    <t>Other noncurrent assets (H)</t>
  </si>
  <si>
    <t>Total assets</t>
  </si>
  <si>
    <t>Current liabilities:</t>
  </si>
  <si>
    <t>Short-term borrowings</t>
  </si>
  <si>
    <t>Accounts payable, trade</t>
  </si>
  <si>
    <t>Accrued compensation and retirement costs</t>
  </si>
  <si>
    <t>Taxes, including income taxes</t>
  </si>
  <si>
    <t>Other current liabilities</t>
  </si>
  <si>
    <t>Long-term debt due within one year</t>
  </si>
  <si>
    <t>Total current liabilities</t>
  </si>
  <si>
    <t>Long-term debt, less amount due within one year</t>
  </si>
  <si>
    <t>Accrued pension benefits</t>
  </si>
  <si>
    <t>Accrued other postretirement benefits</t>
  </si>
  <si>
    <t>Other noncurrent liabilities and deferred credits</t>
  </si>
  <si>
    <t>Total liabilities</t>
  </si>
  <si>
    <t>CONTINGENCIES AND COMMITMENTS (I)</t>
  </si>
  <si>
    <t xml:space="preserve"> </t>
  </si>
  <si>
    <t>Alcoa shareholders' equity:</t>
  </si>
  <si>
    <t>Preferred stock</t>
  </si>
  <si>
    <t>Mandatory convertible preferred stock</t>
  </si>
  <si>
    <t>Common stock</t>
  </si>
  <si>
    <t>Additional capital</t>
  </si>
  <si>
    <t>Retained earnings</t>
  </si>
  <si>
    <t>Treasury stock, at cost</t>
  </si>
  <si>
    <t>Accumulated other comprehensive loss (C)</t>
  </si>
  <si>
    <t>Total Alcoa shareholders' equity</t>
  </si>
  <si>
    <t>Noncontrolling interests</t>
  </si>
  <si>
    <t>Total equity</t>
  </si>
  <si>
    <t>Total liabilities and equity</t>
  </si>
  <si>
    <t>Consolidated Balance Sheet (Unaudited) (Parenthetical) - USD ($) $ in Millions</t>
  </si>
  <si>
    <t>Statement of Financial Position [Abstract]</t>
  </si>
  <si>
    <t>Receivables from customers, allowance</t>
  </si>
  <si>
    <t>Statement of Consolidated Cash Flows (Unaudited) - USD ($) $ in Millions</t>
  </si>
  <si>
    <t>CASH FROM OPERATIONS</t>
  </si>
  <si>
    <t>Adjustments to reconcile net income to cash from operations:</t>
  </si>
  <si>
    <t>Depreciation, depletion, and amortization</t>
  </si>
  <si>
    <t>Equity income, net of dividends</t>
  </si>
  <si>
    <t>Net gain from investing activities - asset sales (G &amp; J)</t>
  </si>
  <si>
    <t>Net periodic pension benefit cost (N)</t>
  </si>
  <si>
    <t>Stock-based compensation</t>
  </si>
  <si>
    <t>Excess tax benefits from stock-based payment arrangements</t>
  </si>
  <si>
    <t>Other</t>
  </si>
  <si>
    <t>Changes in assets and liabilities, excluding effects of acquisitions, divestitures, and foreign currency translation adjustments:</t>
  </si>
  <si>
    <t>(Increase) in receivables</t>
  </si>
  <si>
    <t>(Increase) in inventories</t>
  </si>
  <si>
    <t>Decrease in prepaid expenses and other current assets</t>
  </si>
  <si>
    <t>(Decrease) in accounts payable, trade</t>
  </si>
  <si>
    <t>(Decrease) in accrued expenses</t>
  </si>
  <si>
    <t>Increase in taxes, including income taxes</t>
  </si>
  <si>
    <t>Pension contributions</t>
  </si>
  <si>
    <t>(Increase) in noncurrent assets (I)</t>
  </si>
  <si>
    <t>(Decrease) in noncurrent liabilities</t>
  </si>
  <si>
    <t>CASH (USED FOR) PROVIDED FROM OPERATIONS</t>
  </si>
  <si>
    <t>FINANCING ACTIVITIES</t>
  </si>
  <si>
    <t>Net change in short-term borrowings (original maturities of three months or less)</t>
  </si>
  <si>
    <t>Additions to debt (original maturities greater than three months)</t>
  </si>
  <si>
    <t>Payments on debt (original maturities greater than three months)</t>
  </si>
  <si>
    <t>Proceeds from exercise of employee stock options</t>
  </si>
  <si>
    <t>Dividends paid to shareholders</t>
  </si>
  <si>
    <t>Distributions to noncontrolling interests</t>
  </si>
  <si>
    <t>CASH USED FOR FINANCING ACTIVITIES</t>
  </si>
  <si>
    <t>INVESTING ACTIVITIES</t>
  </si>
  <si>
    <t>Capital expenditures</t>
  </si>
  <si>
    <t>Acquisitions, net of cash acquired (E)</t>
  </si>
  <si>
    <t>Proceeds from the sale of assets and businesses (E &amp; H)</t>
  </si>
  <si>
    <t>Additions to investments</t>
  </si>
  <si>
    <t>Sales of investments (G)</t>
  </si>
  <si>
    <t>Net change in restricted cash</t>
  </si>
  <si>
    <t>CASH PROVIDED FROM (USED FOR) INVESTING ACTIVITIES</t>
  </si>
  <si>
    <t>EFFECT OF EXCHANGE RATE CHANGES ON CASH AND CASH EQUIVALENTS</t>
  </si>
  <si>
    <t>Net change in cash and cash equivalents</t>
  </si>
  <si>
    <t>Cash and cash equivalents at beginning of year</t>
  </si>
  <si>
    <t>CASH AND CASH EQUIVALENTS AT END OF PERIOD</t>
  </si>
  <si>
    <t>Statement of Changes in Consolidated Equity (Unaudited) - USD ($) $ in Millions</t>
  </si>
  <si>
    <t>Total</t>
  </si>
  <si>
    <t>Preferred Class A [Member]</t>
  </si>
  <si>
    <t>Preferred Class B [Member]</t>
  </si>
  <si>
    <t>Preferred Stock [Member]</t>
  </si>
  <si>
    <t>Mandatory Convertible Preferred Stock [Member]</t>
  </si>
  <si>
    <t>Common Stock [Member]</t>
  </si>
  <si>
    <t>Additional Capital [Member]</t>
  </si>
  <si>
    <t>Retained Earnings [Member]</t>
  </si>
  <si>
    <t>Retained Earnings [Member]Preferred Class A [Member]</t>
  </si>
  <si>
    <t>Retained Earnings [Member]Preferred Class B [Member]</t>
  </si>
  <si>
    <t>Treasury Stock [Member]</t>
  </si>
  <si>
    <t>Accumulated Other Comprehensive Loss [Member]</t>
  </si>
  <si>
    <t>Balance at Dec. 31, 2014</t>
  </si>
  <si>
    <t>Other comprehensive (loss) income (C)</t>
  </si>
  <si>
    <t>Cash dividends declared:</t>
  </si>
  <si>
    <t>Common share, value</t>
  </si>
  <si>
    <t>Preferred share, value</t>
  </si>
  <si>
    <t>Common stock issued: compensation plans</t>
  </si>
  <si>
    <t>Distributions</t>
  </si>
  <si>
    <t>Balance at Jun. 30, 2015</t>
  </si>
  <si>
    <t>Balance at Mar. 31, 2015</t>
  </si>
  <si>
    <t>Balance at Dec. 31, 2015</t>
  </si>
  <si>
    <t>Balance at Jun. 30, 2016</t>
  </si>
  <si>
    <t>Balance at Mar. 31, 2016</t>
  </si>
  <si>
    <t>Statement of Changes in Consolidated Equity (Unaudited) (Parenthetical) - $ / shares</t>
  </si>
  <si>
    <t>Common stock, dividends per share</t>
  </si>
  <si>
    <t>Preferred, dividends per share</t>
  </si>
  <si>
    <t>Basis of Presentation</t>
  </si>
  <si>
    <t>Accounting Policies [Abstract]</t>
  </si>
  <si>
    <t xml:space="preserve">A. Basis of
Presentation </t>
  </si>
  <si>
    <t>Recently Adopted and Recently Issued Accounting Guidance</t>
  </si>
  <si>
    <t>Accounting Changes and Error Corrections [Abstract]</t>
  </si>
  <si>
    <t>B. Recently Adopted and Recently Issued Accounting
Guidance
Adopted
On January 1, 2016, Alcoa adopted changes issued by the
Financial Accounting Standards Board (FASB) to the presentation of
extraordinary items. Such items are defined as transactions or
events that are both unusual in nature and infrequent in
occurrence, and, previously, were required to be presented
separately in an entity’s income statement, net of income
tax, after income from continuing operations. The changes eliminate
the concept of an extraordinary item and, therefore, the
presentation of such items is no longer required. Notwithstanding
this change, an entity is still required to present and disclose a
transaction or event that is both unusual in nature and infrequent
in occurrence in the notes to the financial statements. The
adoption of these changes had no impact on the Consolidated
Financial Statements.
On January 1, 2016, Alcoa adopted changes issued by the FASB
to the analysis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doption of
these changes had no impact on the Consolidated Financial
Statements.
On January 1, 2016, Alcoa adopted changes issued by the FASB
to the presentation of debt issuance costs. Previously, such costs
we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 FASB issued an update to these changes based on an
announcement of the staff of the U.S. Securities and Exchange
Commission. This update provides an exception to the FASB changes
allowing debt issuance costs related to line-of-credit arrangements
to continue to be presented as an asset regardless of whether there
are any outstanding borrowings under such arrangement. This
additional change also was adopted by Alcoa on January 1,
2016. This adoption is required on a retrospective basis;
therefore, the December 31, 2015 Consolidated Balance Sheet
has been updated to conform to the June 30, 2016 presentation.
As a result, $51 of debt issuance costs (previously reported in
Other noncurrent assets) were reclassified to the Long-term debt,
less amount due within one year line item on the December 31,
2015 Consolidated Balance Sheet.
Issued
In January 2016, the FASB issued changes to equity investments.
These change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Additionally, the impairment assessment of equity
investments without readily determinable fair values has been
simplified by requiring a qualitative assessment to identify
impairment. These changes become effective for Alcoa on
January 1, 2018. Management is currently evaluating the
potential impact of these changes on the Consolidated Financial
Statements.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lcoa on January 1, 2019.
Management is currently evaluating the potential impact of these
changes on the Consolidated Financial Statements.
In March 2016, the FASB issued changes to employee share-based
payment accounting. Currently, an entity must determine for each
share-based payment award whether the difference between the
deduction for tax purposes and the compensation cost recognized for
financial reporting purposes results in either an excess tax
benefit or a tax deficiency. Excess tax benefits are recognized in
additional paid-in capital; tax deficiencies are recognized either
as an offset to accumulated excess tax benefits, if any, or in the
income statement. Excess tax benefits are not recognized until the
deduction reduces taxes payable. The changes require all excess tax
benefits and tax deficiencies related to share-based payment awards
to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dditionally, the presentation of excess tax
benefits related to share-based payment awards in the statement of
cash flows is changed. Currently, excess tax benefits must be
separated from other income tax cash flows and classified as a
financing activity. The changes require excess tax benefits to be
classified along with other income tax cash flows as an operating
activity. Also, the changes require cash paid by an employer when
directly withholding shares for tax-withholding purposes to be
classified as a financing activity. Currently, there is no specific
guidance on the classification in the statement of cash flows of
cash paid by an employer to the tax authorities when directly
withholding shares for tax-withholding purposes. Additionally, for
a share-based award to qualify for equity classification it cannot
partially settle in cash in excess of the employer’s minimum
statutory withholding requirements. The changes permit equity
classification of share-based awards for withholdings up to the
maximum statutory tax rates in applicable jurisdictions. These
changes become effective for Alcoa on January 1, 2017.
Management is currently evaluating the potential impact of these
changes on the Consolidated Financial Statements.
In March 2016, the FASB issued changes eliminating the requirement
for an investor to adjust an equity method investment, results of
operations, and retained earnings retroactively on a step-by-step
basis as if the equity method had been in effect during all
previous periods that the investment had been held as a result of
an increase in the level of ownership interest or degree of
influence. Additionally, an entity that has an available-for-sale
equity security that becomes qualified for the equity method of
accounting must recognize through earnings the unrealized holding
gain or loss in accumulated other comprehensive income at the date
the investment becomes qualified for use of the equity method.
These changes become effective for Alcoa on January 1, 2017.
Management is currently evaluating the potential impact of these
changes on the Consolidated Financial Statements.
In March 2016, the FASB issued changes to derivative instruments
designated as hedging instruments. These changes clarify that a
change in the counterparty to a derivative instrument that has been
designated as a hedging instrument does not, in and of itself,
require dedesignation of that hedging relationship provided that
all other hedge accounting criteria continue to be met. These
changes become effective for Alcoa on January 1, 2017.
Management does not expect these changes to have a material impact
on the Consolidated Financial Statements.</t>
  </si>
  <si>
    <t>Accumulated Other Comprehensive Loss</t>
  </si>
  <si>
    <t>Equity [Abstract]</t>
  </si>
  <si>
    <t>C. Accumulated Other Comprehensive Loss
The following table details the activity of the four components
that comprise Accumulated other comprehensive loss for both
Alcoa’s shareholders and noncontrolling interests:
Alcoa
Noncontrolling Interests
Second quarter ended June 30,
Second quarter ended June 30,
2016 2015 2016 2015
Pension and other postretirement benefits (N)
Balance at beginning of period $ (3,579 ) $ (3,496 ) $ (55 ) $ (62 )
Other comprehensive income (loss):
Unrecognized net actuarial loss and prior service cost/benefit (5 ) (118 ) 1 3
Tax benefit 3 39
—
—
Total Other comprehensive (loss) income before reclassifications,
net of tax (2 ) (79 ) 1 3
Amortization of net actuarial loss and prior service
cost/benefit (1) 104 115
— 1
Tax (expense) benefit (2) (37 ) (40 ) 1 (1 )
Total amount reclassified from Accumulated other comprehensive
loss, net of tax (8) 67 75 1
—
Total Other comprehensive income (loss) 65 (4 ) 2 3
Balance at end of period $ (3,514 ) $ (3,500 ) $ (53 ) $ (59 )
Foreign currency translation
Balance at beginning of period $ (2,109 ) $ (1,803 ) $ (673 ) $ (601 )
Other comprehensive income (3) 45 197 32 32
Balance at end of period $ (2,064 ) $ (1,606 ) $ (641 ) $ (569 )
Available-for-sale securities
Balance at beginning of period $ (4 ) $ 2 $
— $
—
Other comprehensive income (loss) (4) 3 (2 )
—
—
Balance at end of period $ (1 ) $
— $
— $
—
Cash flow hedges (O)
Balance at beginning of period $ 517 $ (294 ) $ (5 ) $ (2 )
Other comprehensive (loss) income:
Net change from periodic revaluations (225 ) 614 18 (5 )
Tax benefit (expense) 66 (190 ) (5 ) 1
Total Other comprehensive (loss) income before reclassifications,
net of tax (159 ) 424 13 (4 )
Net amount reclassified to earnings:
Aluminum contracts (5) (1 ) 10
—
—
Energy contracts (6)
— 2
—
—
Foreign exchange contracts (5)
— 1
—
—
Interest rate contracts (7) 8 1 5
—
Sub-total 7 14 5
—
Tax expense (2) (1 ) (4 ) (2 )
—
Total amount reclassified from Accumulated other comprehensive
income (loss), net of tax (8) 6 10 3
—
Total Other comprehensive (loss) income (153 ) 434 16 (4 )
Balance at end of period $ 364 $ 140 $ 11 $ (6 )
Alcoa
Noncontrolling Interests
Six months ended June 30, Six months ended June 30,
2016 2015 2016 2015
Pension and other postretirement benefits (N)
Balance at beginning of period $ (3,611 ) $ (3,601 ) $ (56 ) $ (64 )
Other comprehensive income:
Unrecognized net actuarial loss and prior service cost/benefit (64 ) (76 ) 1 3
Tax benefit 26 28
—
—
Total Other comprehensive (loss) income before reclassifications,
net of tax (38 ) (48 ) 1 3
Amortization of net actuarial loss and prior service
cost/benefit (1) 208 229 2 4
Tax expense (2) (73 ) (80 )
— (2 )
Total amount reclassified from Accumulated other comprehensive
loss, net of tax (8) 135 149 2 2
Total Other comprehensive income 97 101 3 5
Balance at end of period $ (3,514 ) $ (3,500 ) $ (53 ) $ (59 )
Foreign currency translation
Balance at beginning of period $ (2,412 ) $ (846 ) $ (780 ) $ (351 )
Other comprehensive income (loss) (3) 348 (760 ) 139 (218 )
Balance at end of period $ (2,064 ) $ (1,606 ) $ (641 ) $ (569 )
Available-for-sale securities
Balance at beginning of period $ (5 ) $
— $
— $
—
Other comprehensive income (4) 4
—
—
—
Balance at end of period $ (1 ) $
— $
— $
—
Cash flow hedges (O)
Balance at beginning of period $ 597 $ (230 ) $ (3 ) $ (2 )
Other comprehensive (loss) income:
Net change from periodic revaluations (342 ) 504 15 (5 )
Tax benefit (expense) 103 (156 ) (4 ) 1
Total Other comprehensive (loss) income before reclassifications,
net of tax (239 ) 348 11 (4 )
Net amount reclassified to earnings:
Aluminum contracts (5) (6 ) 23
—
—
Energy contracts (6) 1 4
—
—
Foreign exchange contracts (5) 1 1
—
—
Interest rate contracts (7) 8 1 5
—
Nickel contracts (6) 1
—
—
—
Sub-total 5 29 5
—
Tax benefit (expense) (2) 1 (7 ) (2 )
—
Total amount reclassified from Accumulated other comprehensive
loss, net of tax (8) 6 22 3
—
Total Other comprehensive (loss) income (233 ) 370 14 (4 )
Balance at end of period $ 364 $ 140 $ 11 $ (6 )
(1) These amounts were included in the
computation of net periodic benefit cost for pension and other
postretirement benefits (see Note N).
(2) These amounts were included in
Provision for income taxes on the accompanying Statement of
Consolidated Operations.
(3) In all periods presented, there were
no tax impacts related to rate changes and no amounts were
reclassified to earnings.
(4) In all periods presented, unrealized
and realized gains and losses related to these securities were
immaterial. Realized gains and losses were included in Other
income, net on the accompanying Statement of Consolidated
Operations.
(5) These amounts were included in Sales
on the accompanying Statement of Consolidated Operations.
(6) These amounts were included in Cost
of goods sold on the accompanying Statement of Consolidated
Operations.
(7) For Alcoa, $7 of the amount in both
the second quarter ended and six months ended as of June 30, 2016
was included in Other income, net on the accompanying Statement of
Consolidated Operations. The remaining amount in both the second
quarter ended and six months ended as of June 30, 2016 and the
entire amount in both the second quarter ended and six months ended
as of June 30, 2015 were included in Interest expense on the
accompanying Statement of Consolidated Operations. For
Noncontrolling interests, the amount in both the second quarter
ended and six months ended as of June 30, 2016 was included in
Other income, net on the accompanying Statement of Consolidated
Operations.
(8) A positive amount indicates a
corresponding charge to earnings and a negative amount indicates a
corresponding benefit to earnings. These amounts were reflected on
the accompanying Statement of Consolidated Operations in the line
items indicated in footnotes 1 through 7.</t>
  </si>
  <si>
    <t>Restructuring and Other Charges</t>
  </si>
  <si>
    <t>Restructuring and Related Activities [Abstract]</t>
  </si>
  <si>
    <t>D. Restructuring and Other Charges
Restructuring and other charges in the 2016 second quarter included
$15 ($11 after-tax and noncontrolling interest) for layoff costs
related to cost reduction initiatives and the planned separation of
Alcoa (see Note P), including the separation of approximately 540
employees (300 in the Engineered Products and Solutions segment and
240 in the Transportation and Construction Solutions segment); $8
($6 after-tax and noncontrolling interest) for additional net costs
related to decisions made in the fourth quarter of 2015 to
permanently close and demolish the Warrick (Indiana) smelter and to
curtail the Wenatchee (Washington) smelter and Point Comfort
(Texas) refinery (see below); a net charge of $8 ($4 after-tax and
noncontrolling interest) for other miscellaneous items; and $8 ($5
after-tax and noncontrolling interest) for the reversal of a number
of small layoff reserves related to prior periods.
In the 2016 six-month period, Restructuring and other charges
included $86 ($56 after-tax and noncontrolling interest) for
additional net costs related to decisions made in the fourth
quarter of 2015 to permanently close and demolish the Warrick
(Indiana) smelter and to curtail the Wenatchee (Washington) smelter
and Point Comfort (Texas) refinery (see below); $34 ($25 after-tax
and noncontrolling interest) for layoff costs related to cost
reduction initiatives and the planned separation of Alcoa (see Note
P), including the separation of approximately 1,100 employees (800
in the Engineered Products and Solutions segment, 240 in the
Transportation and Construction Solutions segment, and 30 each in
the Primary Metals and Global Rolled Products segments); a net
charge of $8 ($4 after-tax and noncontrolling interest) for other
miscellaneous items; and $12 ($8 after-tax and noncontrolling
interest) for the reversal of a number of small layoff reserves
related to prior periods.
In the 2016 six-month period, costs related to the closure and
curtailment actions included accelerated depreciation of $70
related to the Warrick smelter as it continued to operate during
the 2016 first quarter; $20 ($1 in the 2016 second quarter) for the
reversal of severance costs initially recorded in the 2015 fourth
quarter; and $36 ($9 in the 2016 second quarter) in other costs.
Additionally in the 2016 six-month period, remaining inventories,
mostly operating supplies and raw materials, were written down to
their net realizable value, resulting in a charge of $5 ($3
after-tax and noncontrolling interest) ($2 ($1 after-tax and
noncontrolling interest) in the 2016 second quarter), which was
recorded in Cost of goods sold on the accompanying Statement of
Consolidated Operations. The other costs of $36 ($9 in the 2016
second quarter) represent $27 ($10 in the 2016 second quarter) for
contract termination, $7 in asset retirement obligations for the
rehabilitation of a coal mine related to the Warrick smelter, and
$2 ($(1) in the 2016 second quarter) in other related costs.
Additional charges may be recognized in future periods related to
these actions.
In the second quarter and six-month period of 2015, Alcoa recorded
Restructuring and other charges of $217 ($141 after-tax and
noncontrolling interest) and $394 ($299 after-tax and
noncontrolling interest), respectively.
Restructuring and other charges in the 2015 second quarter included
$179 ($115 after-tax and noncontrolling interest) for exit costs
related to decisions to permanently shut down and demolish a
smelter and a power station (see below); $18 ($10 after-tax and
noncontrolling interest) for the separation of approximately 120
employees (Alumina segment) and other charges related to the
decisions to temporarily curtail both a portion of the capacity
(443,000 metric-tons-per-year) at the refinery in Suriname and the
remaining capacity (74,000 metric-tons-per-year) at the São
Luís smelter in Brazil; $16 ($13 after-tax and noncontrolling
interest) for layoff costs, including the separation of
approximately 390 employees (210 in the Engineered Products and
Solutions segment, 150 in the Primary Metals segment, and 30 in the
Global Rolled Products segment); $10 ($7 after-tax and
noncontrolling interest) related to post-closing adjustments
associated with two December 2014 divestitures; a net credit of $5
($3 after-tax and noncontrolling interest) for other miscellaneous
items; and $1 ($1 after-tax and noncontrolling interest) for the
reversal of a few layoff reserves related to prior periods.
In the 2015 six-month period, Restructuring and other charges
included the aforementioned $179 ($115 after-tax and noncontrolling
interest); $159 ($149 after-tax and noncontrolling interest)
related to the March 2015 divestiture of a rolling mill in Russia
and post-closing adjustments associated with three December 2014
divestitures; $38 ($23 after-tax and noncontrolling interest) for
the separation of approximately 800 employees (680 in the Primary
Metals segment and 120 in the Alumina segment), supplier
contract-related costs, and other charges associated with the
aforementioned decisions to temporarily curtail certain capacity at
the São Luís smelter and the refinery in Suriname; $29
($21 after-tax and noncontrolling interest) for layoff costs,
including the separation of approximately 600 employees (290 in the
Engineered Products and Solutions segment, 150 in the Primary
Metals segment, 60 in the Global Rolled Products segment, 50 in the
Transportation and Construction Solutions segment, and 50 in
Corporate); a net credit of $3 ($2 after-tax and noncontrolling
interest) for other miscellaneous items; and $8 ($7 after-tax and
noncontrolling interest) for the reversal of a number of small
layoff reserves related to prior periods.
In the second quarter of 2015, management approved the permanent
shutdown and demolition of the Poços de Caldas smelter
(capacity of 96,000 metric-tons-per-year) in Brazil and the
Anglesea power station (includes the closure of a related coal
mine) in Australia. The entire capacity at Poços de Caldas has
been temporarily idled since May 2014 and the Anglesea power
station was shut down at the end of August 2015. Demolition and
remediation activities related to the Poços de Caldas smelter
and the Anglesea power station began in late 2015 and are expected
to be completed by the end of 2026 and 2020, respectively.
The decision on the Poços de Caldas smelter was due to
management’s conclusion that the smelter was no longer
competitive as a result of challenging global market conditions for
primary aluminum, which led to the initial curtailment, that have
not dissipated and higher costs. For the Anglesea power station,
the decision was made because a sale process did not result in a
sale and there would be imminent operating costs and financial
constraints related to this site in the remainder of 2015 and
beyond, including significant costs to source coal from available
resources, necessary maintenance costs, and a depressed outlook for
forward electricity prices. The Anglesea power station previously
supplied approximately 40 percent of the power needs for the Point
Henry smelter, which was closed in August 2014.
In the 2015 second quarter and six-month period, costs related to
the shutdown actions included asset impairments of $86,
representing the write-off of the remaining book value of all
related properties, plants, and equipment; $11 for the layoff of
approximately 100 employees (Primary Metals segment); and $82 in
other exit costs. Additionally in the 2015 second quarter and
six-month period, remaining inventories, mostly operating supplies
and raw materials, were written down to their net realizable value,
resulting in a charge of $4 ($2 after-tax and noncontrolling
interest), which was recorded in Cost of goods sold on the
accompanying Statement of Consolidated Operations. The other exit
costs of $82 represent $45 in asset retirement obligations and $29
in environmental remediation, both of which were triggered by the
decisions to permanently shut down and demolish the aforementioned
structures in Brazil and Australia (includes the rehabilitation of
a related coal mine), and $8 in supplier and customer
contract-related costs.
Alcoa does not include Restructuring and other charges in the
results of its reportable segments. The pretax impact of allocating
such charges to segment results would have been as follows:
Second quarter ended June 30, Six months ended June 30,
2016 2015 2016 2015
Alumina $ (1 ) $ 10 $ 4 $ 17
Primary Metals 10 173 88 198
Global Rolled Products
— 1 2 136
Engineered Products and Solutions 9 8 17 11
Transportation and Construction Solutions 8 1 8 3
Segment total 26 193 119 365
Corporate (3 ) 24 (3 ) 29
Total restructuring and other charges $ 23 $ 217 $ 116 $ 394
As of June 30, 2016, approximately 730 of the 1,100 employees
associated with 2016 restructuring programs, approximately 3,800 of
the 5,000 employees (previously 5,200) associated with 2015
restructuring programs, and approximately 2,600 of the 2,700
employees (previously 2,870) associated with 2014 restructuring
programs were separated. The total number of employees associated
with both 2015 and 2014 restructuring programs was updated to
reflect employees, who were initially identified for separation,
accepting other positions within Alcoa and natural attrition. Most
of the remaining separations for the 2016 restructuring programs
and all of the remaining separations for the 2015 and 2014
restructuring programs are expected to be completed by the end of
2016.
In the 2016 second quarter and six-month period, cash payments of
$9 and $11, respectively, were made against layoff reserves related
to 2016 restructuring programs, $30 and $92, respectively, were
made against layoff reserves related to 2015 restructuring
programs, and $1 and $3, respectively, were made against layoff
reserves related to 2014 restructuring programs.
Activity and reserve balances for restructuring charges were as
follows:
Layoff costs Other exit costs Total
Reserve balances at December 31, 2014 $ 98 $ 34 $ 132
2015
Cash payments (111 ) (12 ) (123 )
Restructuring charges 299 233 532
Other* (60 ) (231 ) (291 )
Reserve balances at December 31, 2015 226 24 250
2016
Cash payments (107 ) (22 ) (129 )
Restructuring charges 34 41 75
Other* (31 ) 1 (30 )
Reserve balances at June 30, 2016 $ 122 $ 44 $ 166
* Other includes reversals of
previously recorded restructuring charges and the effects of
foreign currency translation. In the 2016 six-month period, Other
for layoff costs also included a reclassification of $1 in pension
benefits costs, as this obligation was included in Alcoa’s
separate liability for pension benefits obligations (see Note N).
Additionally in the 2016 six-month period, Other for other exit
costs also included a reclassification of $7 in asset retirement
obligations, as this liability was included in Alcoa’s
separate reserve for asset retirement obligations. In 2015, Other
for layoff costs also included a reclassification of $35 in pension
and other postretirement benefits costs, as these obligations were
included in Alcoa’s separate liability for pension and other
postretirement benefits obligations. Additionally in 2015, Other
for other exit costs also included a reclassification of the
following restructuring charges: $76 in asset retirement and $86 in
environmental obligations, as these liabilities were included in
Alcoa’s separate reserves for asset retirement obligations
and environmental remediation.
The remaining reserves are expected to be paid in cash during the
remainder of 2016, with the exception of approximately $25 to $30,
which is expected to be paid over the next several years for
ongoing site remediation work and special layoff benefit
payments.</t>
  </si>
  <si>
    <t>Acquisitions and Divestitures</t>
  </si>
  <si>
    <t>Business Combinations [Abstract]</t>
  </si>
  <si>
    <t>E. Acquisitions and Divestitures
In July 2016, Alcoa’s wholly-owned subsidiary, Alcoa Power
Generating Inc., reached an agreement to sell its 215-megawatt
Yadkin Hydroelectric Project (Yadkin) to ISQ Hydro Aggregator LLC.
Yadkin encompasses four hydroelectric power developments
(reservoirs, dams and powerhouses), known as High Rock, Tuckertown,
Narrows and Falls, situated along a 38-mile stretch of the Yadkin
River through the central part of North Carolina. This transaction
is expected to close in the second half of 2016, subject to
customary federal and state regulatory approvals. The power
generated by Yadkin is primarily sold into the open market. Yadkin
generated sales of approximately $20 in 2015, and had approximately
35 employees as of June 30, 2016. The carrying value of the
net assets to be sold was $128 and $127 as of June 30, 2016
and December 31, 2015, respectively, which consist mostly of
properties, plants, and equipment.
In March 2015, Alcoa completed the acquisition of an aerospace
structural castings company, TITAL, for $204 (€188) in
cash (an additional $1 (€1) was paid in September 2015
to settle working capital in accordance with the purchase
agreement). TITAL, a privately held company with approximately 650
employees based in Germany, produces aluminum and titanium
investment casting products for the aerospace and defense markets.
The purpose of this acquisition is to capture increasing demand for
advanced jet engine components made of titanium, establish
titanium-casting capabilities in Europe, and expand existing
aluminum casting capacity. The assets, including the associated
goodwill, and liabilities of this business were included within
Alcoa’s Engineered Products and Solutions segment since the
date of acquisition. Based on the preliminary allocation of the
purchase price, goodwill of $118 was recorded for this transaction.
In the first quarter of 2016, the allocation of the purchase price
was finalized, based, in part, on the completion of a third-party
valuation of certain assets acquired, resulting in a $1 reduction
of the initial goodwill amount. None of the $117 in goodwill is
deductible for income tax purposes and no other intangible assets
were identified. This transaction is no longer subject to
post-closing adjustments.
In July 2015, Alcoa completed the acquisition of RTI, a global
supplier of titanium and specialty metal products and services for
the commercial aerospace, defense, energy, and medical device
markets, for $870 in Alcoa common stock. The preliminary allocation
of the purchase price resulted in total assets of $1,752, including
$240 in goodwill and $73 in intangibles, $822 in total liabilities,
and $60 in additional capital. In the 2016 six-month period, Alcoa
updated the estimated beginning balances of certain assets
acquired, including a decrease to each of properties, plants, and
equipment of $110, inventories of $48, and intangible assets of $33
and an increase to goodwill of $54. These changes were based, in
part, on management’s review of information from a
preliminary third-party valuation and the sale of the medical
device business (see above). The current allocation of the purchase
price, which will be finalized in the third quarter of 2016, is
subject to change upon further review by management.</t>
  </si>
  <si>
    <t>Inventories</t>
  </si>
  <si>
    <t>Inventory Disclosure [Abstract]</t>
  </si>
  <si>
    <t>F. Inventories
June 30, 2016 December 31, 2015
Finished goods $ 827 $ 811
Work-in-process 1,344 1,272
Bauxite and alumina 416 445
Purchased raw materials 650 720
Operating supplies 201 194
$ 3,438 $ 3,442
At June 30, 2016 and December 31, 2015, the total amount
of inventories valued on a LIFO basis was $1,335 and $1,373,
respectively. If valued on an average-cost basis, total inventories
would have been $567 and $559 higher at June 30, 2016 and
December 31, 2015, respectively.</t>
  </si>
  <si>
    <t>Investments</t>
  </si>
  <si>
    <t>Investments Schedule [Abstract]</t>
  </si>
  <si>
    <t>G. Investments
Second quarter ended June 30, Six months ended June 30,
2016 2015 2016 2015
Sales $ 904 $ 971 $ 1,796 $ 1,857
Cost of goods sold 679 862 1,360 1,557
Net income (loss) 14 (45 ) 29 (86 )
In April 2016, Alcoa’s majority-owned subsidiary, Alcoa of
Australia Limited (AofA), sold its 20% interest in a consortium,
DBP, the owner and operator of the Dampier to Bunbury Natural Gas
Pipeline (DBNGP) in Western Australia, to the only other member of
the consortium, DUET Group. AofA received $145 (A$192) in cash,
which was included in Sales of investments on the accompanying
Statement of Consolidated Cash Flows, and recorded a gain of $27
(A$35) ($11 (A$15) after-tax and noncontrolling interest) in Other
income, net on the accompanying Statement of Consolidated
Operations. Prior to this transaction, AofA’s 20% interest
was previously classified as an equity investment on Alcoa’s
Consolidated Balance Sheet. As part of the transaction, AofA will
maintain its current access to approximately 30% of the DBNGP
transmission capacity for gas supply to its three alumina
refineries in Western Australia. AofA is part of Alcoa World
Alumina and Chemicals (AWAC), an unincorporated joint venture that
consists of a group of companies, which are owned 60% by Alcoa and
40% by Alumina Limited of Australia.
In the 2016 six-month period, Alcoa sold various exchange-traded
fixed income and equity securities held by its captive insurance
company for $130, which was included in Sales of investments on the
accompanying Statement of Consolidated Cash Flows, and recorded a
loss of $3 ($2 after-tax) in Other income, net on the accompanying
Statement of Consolidated Operations. Previously, these securities
were classified as available-for-sale investments on Alcoa’s
Consolidated Balance Sheet and were carried at fair value with
unrealized gains and losses recognized in other comprehensive
income. As of June 30, 2016 and December 31, 2015, the
carrying value of available-for-sale-securities was $68 and $193,
respectively, which was included in Investments on the accompanying
Consolidated Balance Sheet.
H. Other Noncurrent Assets</t>
  </si>
  <si>
    <t>Other Noncurrent Assets</t>
  </si>
  <si>
    <t>Deferred Costs, Capitalized, Prepaid, and Other Assets Disclosure [Abstract]</t>
  </si>
  <si>
    <t>H. Other Noncurrent
Assets</t>
  </si>
  <si>
    <t>Contingencies and Commitments</t>
  </si>
  <si>
    <t>Commitments and Contingencies Disclosure [Abstract]</t>
  </si>
  <si>
    <t>I. Contingencies and Commitments
Contingencies
Litigation
On June 5, 2015, Alcoa World Alumina LLC (“AWA”)
and St. Croix Alumina, L.L.C. (“SCA”) filed a complaint
in Delaware Chancery Court for a declaratory judgment and
injunctive relief to resolve a dispute between Alcoa and Glencore
Ltd. (“Glencore”) with respect to claimed obligations
under a 1995 asset purchase agreement between Alcoa and
Glencore. The dispute arose from Glencore’s demand that
Alcoa indemnify it for liabilities it may have to pay to Lockheed
Martin (“Lockheed”) related to the St. Croix alumina
refinery. Lockheed had earlier filed suit against Glencore in
federal court in New York seeking indemnity for liabilities it had
incurred and would incur to the U.S. Virgin Islands to remediate
certain properties at the refinery property and claimed that
Glencore was required by an earlier, 1989 purchase agreement to
indemnify it. Glencore had demanded that Alcoa indemnify and
defend it in the Lockheed case and threatened to claim against
Alcoa in the New York action despite exclusive jurisdiction for
resolution of disputes under the 1995 purchase agreement being in
Delaware. After Glencore conceded that it was not seeking to
add Alcoa to the New York action, AWA and SCA dismissed their
complaint in the Chancery Court case and on August 6, 2015
filed a complaint for declaratory judgment in Delaware Superior
Court. AWA and SCA filed a motion for judgment on the
pleadings on September 16, 2015. Glencore answered AWA’s
and SCA’s complaint and asserted counterclaims on
August 27, 2015, and on October 2, 2015 filed its own
motion for judgment on the pleadings. Argument on the
parties’ motions was held by the court on December 7,
2015, and by order dated February 8, 2016, the court granted
Alcoa’s motion and denied Glencore’s motion, resulting
in Alcoa not being liable to indemnify Glencore for the Lockheed
action. The decision also leaves for pretrial discovery and
possible summary judgment or trial Glencore’s claims for
costs and fees it incurred in defending and settling an earlier
Superfund action brought against Glencore by the Government of the
Virgin Islands. On February 17, 2016, Glencore filed notice of
its application for interlocutory appeal of the February 8,
2016 ruling. AWA and SCA filed an opposition to that application on
February 29, 2016. On March 10, 2016, the court denied
Glencore’s motion for interlocutory appeal and on the same
day entered judgment on claims other than Glencore’s claims
for costs and fees it incurred in defending and settling the
earlier Superfund action brought against Glencore by the Government
of the Virgin Islands. On March 29, 2016, Glencore filed a
withdrawal of its notice of interlocutory appeal, and on April 6,
2016, Glencore filed an appeal of the court’s March 10,
2016 judgment to the Delaware Supreme Court. At this time, the
Company is unable to reasonably predict the ultimate outcome for
this matter.
Before 2002, Alcoa purchased power in Italy in the regulated energy
market and received a drawback of a portion of the price of power
under a special tariff in an amount calculated in accordance with a
published resolution of the Italian Energy Authority, Energy
Authority Resolution n. 204/1999 (“204/1999”). In 2001,
the Energy Authority published another resolution, which clarified
that the drawback would be calculated in the same manner, and in
the same amount, in either the regulated or unregulated market. At
the beginning of 2002, Alcoa left the regulated energy market to
purchase energy in the unregulated market. Subsequently, in 2004,
the Energy Authority introduced regulation no. 148/2004 which set
forth a different method for calculating the special tariff that
would result in a different drawback for the regulated and
unregulated markets. Alcoa challenged the new regulation in the
Administrative Court of Milan and received a favorable judgment in
2006. Following this ruling, Alcoa continued to receive the power
price drawback in accordance with the original calculation method,
through 2009, when the European Commission declared all such
special tariffs to be impermissible “state aid.” In
2010, the Energy Authority appealed the 2006 ruling to the
Consiglio di Stato (final court of appeal). On December 2,
2011, the Consiglio di Stato ruled in favor of the Energy Authority
and against Alcoa, thus presenting the opportunity for the energy
regulators to seek reimbursement from Alcoa of an amount equal to
the difference between the actual drawback amounts received over
the relevant time period, and the drawback as it would have been
calculated in accordance with regulation 148/2004. On
February 23, 2012, Alcoa filed its appeal of the decision of
the Consiglio di Stato (this appeal was subsequently withdrawn in
March 2013). On March 26, 2012, Alcoa received a letter
from the agency (Cassa Conguaglio per il Settore Eletrico (CCSE))
responsible for making and collecting payments on behalf of the
Energy Authority demanding payment in the amount of approximately
$110 (€85), including interest. By letter dated
April 5, 2012, Alcoa informed CCSE that it disputes the
payment demand of CCSE since (i) CCSE was not authorized by
the Consiglio di Stato decisions to seek payment of any amount,
(ii) the decision of the Consiglio di Stato has been appealed
(see above), and (iii) in any event, no interest should be
payable. On April 29, 2012, Law No. 44 of 2012
(“44/2012”) came into effect, changing the method to
calculate the drawback. On February 21, 2013, Alcoa received a
revised request letter from CCSE demanding Alcoa’s
subsidiary, Alcoa Trasformazioni S.r.l., make a payment in the
amount of $97 (€76), including interest, which reflects a
revised calculation methodology by CCSE and represents the high end
of the range of reasonably possible loss associated with this
matter of $0 to $97 (€76). Alcoa rejected that demand and
formally challenged it through an appeal before the Administrative
Court on April 5, 2013. The Administrative Court scheduled a
hearing for December 19, 2013, which was subsequently
postponed until April 17, 2014, and further postponed until
June 19, 2014. On that date, the Administrative Court listened
to Alcoa’s oral argument, and on September 2, 2014,
rendered its decision. The Administrative Court declared the
payment request of CCSE and the Energy Authority to Alcoa to be
unsubstantiated based on the 148/2004 resolution with respect to
the January 19, 2007 through November 19, 2009 timeframe.
On December 18, 2014, the CCSE and the Energy Authority
appealed the Administrative Court’s September 2, 2014
decision; however, a date for the hearing has not been scheduled.
As a result of the conclusion of the European Commission Matter on
January 26, 2016 (see Note N in the Company’s Annual
Report on Form 10-K for the year ended December 31, 2015),
management modified its outlook with respect to a portion of the
pending legal proceedings related to this matter. As such, a charge
of $37 (€34) was recorded in Restructuring and other
charges for the year ended December 31, 2015 to establish a
partial reserve for this matter. At this time, the Company is
unable to reasonably predict the ultimate outcome for this
matter.
Environmental Matters
Alcoa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lcoa’s remediation reserve balance was $606 and $604 at
June 30, 2016 and December 31, 2015 (of which $49 and $50
was classified as a current liability), respectively, and reflects
the most probable costs to remediate identified environmental
conditions for which costs can be reasonably estimated.
In the 2016 second quarter and six-month period, the remediation
reserve was increased by $6 and $13, respectively. The change in
both periods was due to a net charge associated with a number of
sites and was recorded in Cost of goods sold on the accompanying
Statement of Consolidated Operations.
Payments related to remediation expenses applied against the
reserve were $14 and $25 in the 2016 second quarter and six-month
period, respectively. These amounts include expenditures currently
mandated, as well as those not required by any regulatory authority
or third party. In the 2016 second quarter and six-month period,
the change in the reserve also reflects an increase of $6 and $11,
respectively, due to the effects of foreign currency translation
and an increase of $3 related to the acquisition of RTI
International Metals (see Note E).
Included in annual operating expenses are the recurring costs of
managing hazardous substances and environmental programs. These
costs are estimated to be approximately 2% of cost of goods
sold.
The following discussion provides details regarding the current
status of certain significant reserves related to current or former
Alcoa sites.
Massena West, NY—
Sherwin, TX—
East St. Louis, IL—
Fusina and Portovesme, Italy—
In December 2009, Trasformazioni and Ligestra reached an initial
agreement for settlement of the liabilities related to Fusina while
negotiations continued related to Portovesme (see below). The
agreement outlined an allocation of payments to the MOE for
emergency action and natural resource damages and the scope and
costs for a proposed soil remediation project, which was formally
presented to the MOE in mid-2010. The agreement was contingent upon
final acceptance of the remediation project by the MOE. As a result
of entering into this agreement, Alcoa increased the reserve by $12
in 2009 for Fusina. Based on comments received from the MOE and
local and regional environmental authorities, Trasformazioni
submitted a revised remediation plan in the first half of 2012;
however, such revisions did not require any change to the existing
reserve. In October 2013, the MOE approved the project submitted by
Alcoa, resulting in no adjustment to the reserve.
In January 2014, in anticipation of Alcoa reaching a final
administrative agreement with the MOE, Alcoa and Ligestra entered
into a final agreement related to Fusina for allocation of payments
to the MOE for emergency action and natural resource damages and
the costs for the approved soil remediation project. The agreement
resulted in Ligestra assuming 50% to 80% of all payments and
remediation costs. On February 27, 2014, Alcoa and the MOE
reached a final administrative agreement for conduct of work. The
agreement includes both a soil and groundwater remediation project
estimated to cost $33 (€24) and requires payments of $25
(€18) to the MOE for emergency action and natural
resource damages. The remediation projects are slated to begin as
soon as Alcoa receives final approval from the Ministry of
Infrastructure. Based on the final agreement with Ligestra,
Alcoa’s share of all costs and payments is $17 (€12),
of which $9 (€6) related to the damages will be paid
annually over a 10-year period, which began in April 2014, and was
previously fully reserved.
Separately, in 2009, due to additional information derived from the
site investigations conducted at Portovesme, Alcoa increased the
reserve by $3. In November 2011, Trasformazioni and Ligestra
reached an agreement for settlement of the liabilities related to
Portovesme, similar to the one for Fusina. A proposed soil
remediation project for Portovesme was formally presented to the
MOE in June 2012. Neither the agreement with Ligestra nor the
proposal to the MOE resulted in a change to the reserve for
Portovesme. In November 2013, the MOE rejected the proposed soil
remediation project and requested a revised project be submitted.
In May 2014, Trasformazioni and Ligestra submitted a revised soil
remediation project that addressed certain stakeholders’
concerns. Alcoa increased the reserve by $3 in 2014 to reflect the
estimated higher costs associated with the revised soil remediation
project, as well as current operating and maintenance costs of the
Portovesme site.
In October 2014, the MOE required a further revised project be
submitted to reflect the removal of a larger volume of contaminated
soil than what had been proposed, as well as design changes for the
cap related to the remaining contaminated soil left in place and
the expansion of an emergency containment groundwater pump and
treatment system that was previously installed. Trasformazioni and
Ligestra submitted the further revised soil remediation project in
February 2015. As a result, Alcoa increased the reserve by $7 in
March 2015 to reflect the increase in the estimated costs of the
project. In October 2015, Alcoa received a final ministerial decree
approving the February 2015 revised soil remediation project. Work
on the soil remediation project commenced in the second quarter of
2016 and is expected to be completed in 2019. Alcoa and Ligestra
are now working on a final groundwater remediation project, which
will be submitted to the MOE for review during the second half of
2016. The ultimate outcome of this matter may result in a change to
the existing reserve for Portovesme.
Baie Comeau, Quebec, Canada—
Mosjøen, Norway—
In April 2015, the NEA notified Alcoa that the revised project was
approved and required submission of the final project design before
issuing a final order. Alcoa completed and submitted the final
project design, which identified a need to stabilize the related
wharf structure to allow for the sediment dredging in the harbor.
As a result, Alcoa increased the reserve for Mosjøen by $11 in
June 2015 to reflect the estimated cost of the wharf stabilization.
Also in June 2015, the NEA issued a final order approving the
project as well as the final project design. In September 2015,
Alcoa increased the reserve by $1 to reflect the potential need
(based on prior experience with similar projects) to perform
additional dredging if the results of sampling, which is required
by the order, don’t achieve the required cleanup levels.
Project construction commenced in the first quarter of 2016 and is
expected to be completed by the end of 2017.
Tax
In September 2010, following a corporate income tax audit covering
the 2003 through 2005 tax years, an assessment was received as a
result of Spain’s tax authorities disallowing certain
interest deductions claimed by a Spanish consolidated tax group
owned by the Company. An appeal of this assessment in Spain’s
Central Tax Administrative Court by the Company was denied in
October 2013. In December 2013, the Company filed an appeal of the
assessment in Spain’s National Court.
Additionally, following a corporate income tax audit of the same
Spanish tax group for the 2006 through 2009 tax years,
Spain’s tax authorities issued an assessment in July 2013
similarly disallowing certain interest deductions. In August 2013,
the Company filed an appeal of this second assessment in
Spain’s Central Tax Administrative Court, which was denied in
January 2015. The Company filed an appeal of this second assessment
in Spain’s National Court in March 2015.
At June 30, 2016, the combined assessments total $269
(€243), including interest. The Company believes it has
meritorious arguments to support its tax position and intends to
vigorously litigate the assessments through Spain’s court
system. However, in the event the Company is unsuccessful, a
portion of the assessments may be offset with existing net
operating losses available to the Spanish consolidated tax group.
Additionally, it is possible that the Company may receive similar
assessments for tax years subsequent to 2009. At this time, the
Company is unable to reasonably predict an outcome for this
matter.
In March 2013, Alcoa’s subsidiary, Alcoa World Alumina Brasil
(AWAB), was notified by the Brazilian Federal Revenue Office (RFB)
that approximately $110 (R$220) of value added tax credits
previously claimed are being disallowed and a penalty of 50%
assessed. Of this amount, AWAB received $41 (R$82) in cash in
May 2012. The value 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Separately from
AWAB’s administrative appeal, in June 2015, new tax law was
enacted repealing the provisions in the tax code that were the
basis for the RFB assessing a 50% penalty in this matter. As such,
the estimated range of reasonably possible loss is $0 to $32
(R$103), whereby the maximum end of the range represents the
portion of the disallowed credits applicable to the export sales
and excludes the 50% penalty. Additionally, the estimated range of
disallowed credits related to AWAB’s fixed assets is $0 to
$36 (R$117), which would increase the net carrying value of
AWAB’s fixed assets if ultimately disallowed. It is
management’s opinion that the allegations have no basis;
however, at this time, management is unable to reasonably predict
an outcome for this matter.
Between 2000 and 2002, Alcoa Alumínio (Alumínio) sold
approximately 2,000 metric tons of metal per month from its
Poços de Caldas facility, located in the State of Minas Gerais
(the “State”), to Alfio, a customer also located in the
State. Sales in the State were exempted from value-added tax
(VAT) requirements. Alfio subsequently sold metal to customers
outside of the State, but did not pay the required VAT on those
transactions. In July 2002, Alumínio received an assessment
from State auditors on the theory that Alumínio should be
jointly and severally liable with Alfio for the unpaid VAT. In June
2003, the administrative tribunal found Alumínio liable, and
Alumínio filed a judicial case in the State in February 2004
contesting the finding. In May 2005, the Court of First
Instance found Alumínio solely liable, and a panel of a State
appeals court confirmed this finding in April
2006. Alumínio filed a special appeal to the Superior
Tribunal of Justice (STJ) in Brasilia (the federal capital of
Brazil) later in 2006. In 2011, the STJ (through one of its
judges) reversed the judgment of the lower courts, finding that
Alumínio should neither be solely nor jointly and severally
liable with Alfio for the VAT, which ruling was then appealed by
the State. In August 2012, the STJ agreed to have the case
reheard before a five-judge panel. A decision from this panel
is pending, but additional appeals are likely. At
June 30, 2016, the assessment totaled $43 (R$139), including
penalties and interest. While the Company believes it has
meritorious defenses, the Company is unable to reasonably predict
an outcome.
Other
In connection with the sale in 2001 of Reynolds Metals
Company’s (“Reynolds,” a subsidiary of Alcoa),
alumina refinery in Gregory, Texas, Reynolds assigned an Energy
Services Agreement (“ESA”) with Gregory Power Partners
(“Gregory Power”) for purchase of steam and electricity
by the refinery. On January 11, 2016, Sherwin Alumina
Company, LLC (“Sherwin”), the current owner of the
refinery, and one of its affiliate entities, filed bankruptcy
petitions in Corpus Christi, Texas for reorganization under Chapter
11 of the Bankruptcy Code. On January 26, 2016, Gregory
Power delivered notice to Reynolds that Sherwin’s bankruptcy
filing constitutes a breach of the ESA; on January 29, 2016,
Reynolds responded that the filing does not constitute a breach.
Sherwin has indicated that it may cease operations if an
acceptable, modified ESA cannot be achieved and it is not able to
continue its bauxite supply agreement with a subsidiary of Noranda
Aluminum Holding Corporation. If Sherwin is unable to confirm a
revised plan of reorganization to continue operation of the
refinery, Reynolds may face claims under the ESA or for
environmental remediation at the refinery and associated
properties. This matter is neither estimable nor probable;
therefore, at this time, the Company is unable to reasonably
predict the ultimate outcome.
In addition to the matters discussed above, various other lawsuits,
claims, and proceedings have been or may be instituted or asserted
against Alcoa, including those pertaining to environmental, product
liability, safety and health, and tax matters. While the amounts
claimed in these other matters may be substantial, the ultimate
liability cannot now be determined because of the considerable
uncertainties that exist. Therefore,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
Commitments
Investments
Alcoa has an investment in a joint venture for the development,
construction, ownership, and operation of an integrated aluminum
complex (bauxite mine, alumina refinery, aluminum smelter, and
rolling mill) in Saudi Arabia. The joint venture is owned 74.9% by
the Saudi Arabian Mining Company (known as
“Ma’aden”) and 25.1% by Alcoa and consists of
three separate companies as follows: one each for the mine and
refinery, the smelter, and the rolling mill. Alcoa accounts for its
investment in the joint venture under the equity method. Capital
investment in the project is expected to total approximately
$10,800 (SAR 40.5 billion) and has been funded through a
combination of equity contributions by the joint venture partners
and project financing by the joint venture, which has been
guaranteed by both partners (see below). Both the equity
contributions and the guarantees of the project financing are based
on the joint venture’s partners’ ownership interests.
Originally, it was estimated that Alcoa’s total equity
investment in the joint venture would be approximately $1,100, of
which Alcoa has contributed $982, including $1 in the 2016
six-month period. Based on changes to both the project’s
capital investment and equity and debt structure from the initial
plans, the estimated $1,100 equity contribution may be reduced. As
of June 30, 2016 and December 31, 2015, the carrying
value of Alcoa’s investment in this project was $883 and
$928, respectively.
The smelting and rolling mill companies have project financing
totaling $4,227 (reflects principal repayments made through
June 30, 2016), of which $1,061 represents Alcoa’s share
(the equivalent of Alcoa’s 25.1% interest in the smelting and
rolling mill companies). In conjunction with the financings, Alcoa
issued guarantees on behalf of the smelting and rolling mill
companies to the lenders in the event that such companies default
on their debt service requirements through 2017 and 2020 for the
smelting company and 2018 and 2021 for the rolling mill company
(Ma’aden issued similar guarantees for its 74.9% interest).
Alcoa’s guarantees for the smelting and rolling mill
companies cover total debt service requirements of $142 in
principal and up to a maximum of approximately $30 in interest per
year (based on projected interest rates). At June 30, 2016 and
December 31, 2015, the combined fair value of the guarantees
was $4 and $7, respectively, which was included in Other noncurrent
liabilities and deferred credits on the accompanying Consolidated
Balance Sheet.
The mining and refining company has project financing totaling
$2,232, of which $560 represents AWAC’s 25.1% interest in the
mining and refining company. In conjunction with the financings,
Alcoa, on behalf of AWAC, issued guarantees to the lenders in the
event that the mining and refining company defaults on its debt
service requirements through 2019 and 2024 (Ma’aden issued
similar guarantees for its 74.9% interest). Alcoa’s
guarantees for the mining and refining company cover total debt
service requirements of $120 in principal and up to a maximum of
approximately $30 in interest per year (based on projected interest
rates). At both June 30, 2016 and December 31, 2015, the
combined fair value of the guarantees was $3, which was included in
Other noncurrent liabilities and deferred credits on the
accompanying Consolidated Balance Sheet. In the event Alcoa would
be required to make payments under the guarantees, 40% of such
amount would be contributed to Alcoa by Alumina Limited, consistent
with its ownership interest in AWAC.
In 2004, AofA acquired a 20% interest in a consortium, which
subsequently purchased the Dampier to Bunbury Natural Gas Pipeline
(DBNGP) in Western Australia, in exchange for an initial cash
investment of $17 (A$24). The investment in the DBNGP, which was
classified as an equity investment, was made in order to secure a
competitively priced long-term supply of natural gas to
AofA’s refineries in Western Australia. AofA made additional
contributions of $141 (A$176) for its share of the pipeline
capacity expansion and other operational purposes of the consortium
through September 2011. In late 2011, the consortium initiated a
three-year equity call plan to improve its capitalization
structure. This plan required AofA to contribute $39 (A$40), all of
which was made through December 2014. Following the completion of
the three-year equity call plan in December 2014, the consortium
initiated a new equity call plan to further improve its
capitalization structure. This plan required AofA to contribute $30
(A$36) through mid-2016, of which $20 (A$27) was made through
March 31, 2016, including $3 (A$5) in the 2016 first
quarter.
In April 2016, AofA sold its interest in the consortium (see Note
G), effectively terminating its remaining obligation to make
contributions under the current equity call plan. As part of the
sale transaction, AofA will maintain its current access to
approximately 30% of the DBNGP transmission capacity for gas supply
to its three alumina refineries in Western Australia under an
existing agreement to purchase gas transmission services from the
DBNGP. At June 30, 2016, AofA has an asset of $275 (A$372)
representing prepayments made under the agreement for future gas
transmission services.
On April 8, 2015, AofA secured a new 12-year gas supply
agreement to power its three alumina refineries in Western
Australia beginning in July 2020. This agreement was
conditional on the completion of a third-party acquisition of the
related energy assets from the then-current owner, which occurred
in June 2015. The terms of AofA’s gas supply agreement
required a prepayment of $500 to be made in two
installments. The first installment of $300 was made at the
time of the completion of the third-party acquisition in June 2015
and the second installment of $200 was made in April 2016. Both of
these amounts were included in (Increase) in noncurrent assets on
the accompanying Statement of Consolidated Cash Flows in the
respective periods. At June 30, 2016 and December 31,
2015, Alcoa has an asset of $484 (A$654) and $288 (A$395),
respectively, representing the respective prepayments made under
this agreement, which were included in Other noncurrent assets on
the accompanying Consolidated Balance Sheet.</t>
  </si>
  <si>
    <t>Other Income, Net</t>
  </si>
  <si>
    <t>Other Income and Expenses [Abstract]</t>
  </si>
  <si>
    <t>J. Other Income, Net
Second quarter ended June 30, Six months ended June 30,
2016 2015 2016 2015
Equity loss $ 15 $ 24 $ 37 $ 44
Interest income (5 ) (4 ) (9 ) (7 )
Foreign currency (gains) losses, net (9 ) 6 6 (10 )
Net gain from asset sales (30 ) (28 ) (28 ) (28 )
Net loss on mark-to-market derivative contracts (O) 8 7 9 3
Other, net (16 ) (5 ) (18 ) (14 )
$ (37 ) $
— $ (3 ) $ (12 )
In the 2016 second quarter and six-month period, Net gain from
assets sales included a $27 gain related to the sale of an equity
interest in a natural gas pipeline in Australia (see Note G). In
the 2015 second quarter and six-month period, Net gain from assets
sales included a $29 gain related to the sale of land around the
Lake Charles, LA anode facility.</t>
  </si>
  <si>
    <t>Segment Information</t>
  </si>
  <si>
    <t>Segment Reporting [Abstract]</t>
  </si>
  <si>
    <t>K. Segment Information
Alumina Primary Global Engineered Transportation Total
Second quarter ended June 30, 2016
Sales:
Third-party sales $ 694 $ 1,119 $ 1,550 $ 1,465 $ 467 $ 5,295
Intersegment sales 300 473 29
—
— 802
Total sales $ 994 $ 1,592 $ 1,579 $ 1,465 $ 467 $ 6,097
Profit and loss:
Equity loss $ (7 ) $
— $ (10 ) $
— $
— $ (17 )
Depreciation, depletion, and amortization 66 101 55 62 12 296
Income taxes 40
— 28 87 18 173
After-tax operating income (ATOI) 109 41 68 180 46 444
Second quarter ended June 30, 2015
Sales:
Third-party sales $ 924 $ 1,534 $ 1,668 $ 1,279 $ 492 $ 5,897
Intersegment sales 431 562 34
—
— 1,027
Total sales $ 1,355 $ 2,096 $ 1,702 $ 1,279 $ 492 $ 6,924
Profit and loss:
Equity loss $ (11 ) $ (5 ) $ (7 ) $
— $
— $ (23 )
Depreciation, depletion, and amortization 77 109 56 54 11 307
Income taxes 87 6 25 81 17 216
ATOI 215 67 76 165 44 567
Alumina Primary Global Engineered Transportation Total
Six months ended June 30, 2016
Sales:
Third-party sales $ 1,239 $ 2,242 $ 2,947 $ 2,914 $ 896 $ 10,238
Intersegment sales 592 948 58
—
— 1,598
Total sales $ 1,831 $ 3,190 $ 3,005 $ 2,914 $ 896 $ 11,836
Profit and loss:
Equity (loss) income $ (21 ) $ 4 $ (21 ) $
— $
— $ (38 )
Depreciation, depletion, and amortization 129 203 111 127 23 593
Income taxes 45 (16 ) 62 165 32 288
ATOI 117 55 136 342 85 735
Six months ended June 30, 2015
Sales:
Third-party sales $ 1,811 $ 3,106 $ 3,289 $ 2,536 $ 963 $ 11,705
Intersegment sales 932 1,254 70
—
— 2,256
Total sales $ 2,743 $ 4,360 $ 3,359 $ 2,536 $ 963 $ 13,961
Profit and loss:
Equity loss $ (18 ) $ (8 ) $ (16 ) $
— $
— $ (42 )
Depreciation, depletion, and amortization 157 218 112 105 21 613
Income taxes 179 63 61 157 31 491
ATOI 436 254 130 321 82 1,223
The following table reconciles total segment ATOI to consolidated
net income attributable to Alcoa:
Second quarter ended June 30, Six months ended June 30,
2016 2015 2016 2015
Total segment ATOI $ 444 $ 567 $ 735 $ 1,223
Unallocated amounts (net of tax):
Impact of LIFO (10 ) 36 (6 ) 43
Metal price lag 7 (39 ) 8 (62 )
Interest expense (84 ) (80 ) (167 ) (160 )
Noncontrolling interests (43 ) (67 ) (38 ) (127 )
Corporate expense (77 ) (65 ) (132 ) (127 )
Restructuring and other charges (15 ) (159 ) (76 ) (320 )
Other (87 ) (53 ) (173 ) (135 )
Consolidated net income attributable to Alcoa $ 135 $ 140 $ 151 $ 335
Items required to reconcile total segment ATOI to consolidated net
income attributable to Alcoa include: the impact of LIFO inventory
accounting; metal price lag; interest expense; noncontrolling
interests; corporate expense (general administrative and selling
expenses of operating the corporate headquarters and other global
administrative facilities, along with depreciation and amortization
on corporate-owned assets); restructuring and other charges; and
other items, including intersegment profit eliminations,
differences between tax rates applicable to the segments and the
consolidated effective tax rate, and other nonoperating items such
as foreign currency transaction gains/losses and interest
income.</t>
  </si>
  <si>
    <t>Earnings Per Share</t>
  </si>
  <si>
    <t>Earnings Per Share [Abstract]</t>
  </si>
  <si>
    <t>L. Earnings Per Share
The information used to compute basic and diluted EPS attributable
to Alcoa common shareholders was as follows (shares in
millions):
Second quarter ended June 30, Six months ended June 30,
2016 2015 2016 2015
Net income attributable to Alcoa $ 135 $ 140 $ 151 $ 335
Less: preferred stock dividends declared 17 17 35 35
Net income available to Alcoa common shareholders – basic 118 123 116 300
Add: interest expense related to convertible notes 2
—
—
—
Add: dividends related to mandatory convertible preferred stock
—
—
—
—
Net income available to Alcoa common shareholders –
diluted $ 120 $ 123 $ 116 $ 300
Average shares outstanding – basic 1,315 1,222 1,314 1,222
Effect of dilutive securities:
Stock options 2 4 1 5
Stock and performance awards 11 11 11 11
Convertible notes 28
—
—
—
Mandatory convertible preferred stock
—
—
—
—
Average shares outstanding – diluted 1,356 1,237 1,326 1,238
In all periods presented, 77 million share equivalents related
to mandatory convertible preferred stock were not included in the
computation of diluted EPS because their effect was anti-dilutive.
Additionally, in the 2016 six-month period, 28 million share
equivalents related to convertible notes were not included in the
computation of diluted EPS because their effect was
anti-dilutive
Options to purchase 25 million and 13 million shares of
common stock at a weighted average exercise price of $12.73 and
$14.78 per share were outstanding as of June 30, 2016 and
2015, respectively, but were not included in the computation of
diluted EPS because they were anti-dilutive, as the exercise prices
of the options were greater than the average market price of
Alcoa’s common stock.</t>
  </si>
  <si>
    <t>Receivables</t>
  </si>
  <si>
    <t>Transfers and Servicing [Abstract]</t>
  </si>
  <si>
    <t>M. Receivables
As of June 30, 2016 and December 31, 2015, the deferred
purchase price receivable was $197 and $249, respectively, which
was included in Other receivables on the accompanying Consolidated
Balance Sheet. The deferred purchase price receivable is reduced as
collections of the underlying receivables occur; however, as this
is a revolving program, the sale of new receivables will result in
an increase in the deferred purchase price receivable. The net
change in the deferred purchase price receivable was reflected in
the (Increase) in receivables line item on the accompanying
Statement of Consolidated Cash Flows. This activity is reflected as
an operating cash flow because the related customer receivables are
the result of an operating activity with an insignificant,
short-term interest rate risk.
The gross amount of receivables sold and total cash collected under
this program since its inception was $27,521 and $26,974,
respectively. Alcoa services the customer receivables for the
financial institutions at market rates; therefore, no servicing
asset or liability was recorded.</t>
  </si>
  <si>
    <t>Pension and Other Postretirement Benefits</t>
  </si>
  <si>
    <t>Compensation and Retirement Disclosure [Abstract]</t>
  </si>
  <si>
    <t>N. Pension and Other Postretirement Benefits
Second quarter ended June 30, Six months ended June 30,
Pension benefits 2016 2015 2016 2015
Service cost $ 41 $ 44 $ 81 $ 88
Interest cost 122 145 244 289
Expected return on plan assets (186 ) (189 ) (371 ) (377 )
Recognized net actuarial loss 102 117 204 235
Amortization of prior service cost 4 4 8 8
Settlements* 2
— 2 1
Special termination benefits*
— 10 1 12
Net periodic benefit cost $ 85 $ 131 $ 169 $ 256
* Except for Settlements of $2 in both
the second quarter and six months ended June 30, 2016, these
amounts were recorded in Restructuring and other charges on the
accompanying Statement of Consolidated Operations (see Note
D).
Second quarter ended June 30, Six months ended June 30,
Other postretirement benefits 2016 2015 2016 2015
Service cost $ 4 $ 4 $ 7 $ 7
Interest cost 19 23 37 46
Recognized net actuarial loss 5 5 11 9
Amortization of prior service benefit (7 ) (10 ) (13 ) (19 )
Curtailments*
— (1 )
— (1 )
Special termination benefits*
— 1
— 1
Net periodic benefit cost $ 21 $ 22 $ 42 $ 43
* These amounts were recorded in
Restructuring and other charges on the accompanying Statement of
Consolidated Operations (see Note D).
In conjunction with the annual measurement of the funded status of
Alcoa’s pension and other postretirement benefit plans at
December 31, 2015, management elected to change the manner in
which the interest cost component of net periodic benefit cost is
determined in 2016 and beyond. Previously, the interest cost
component was determined by multiplying the single equivalent rate
and the aggregate discounted cash flows of the plans’
projected benefit obligations. Under the new methodology, the
interest cost component is determined by aggregating the product of
the discounted cash flows of the plans’ projected benefit
obligations for each year and an individual spot rate (referred to
as the “spot rate” approach). In the 2016 second
quarter and six-month period, this change resulted in a lower
interest cost component of net periodic benefit cost under the new
methodology compared to the previous methodology of $24 and $48,
respectively, for pension plans and $4 and $8, respectively, for
other postretirement benefit plans. Management believes this new
methodology, which represents a change in an accounting estimate,
is a better measure of the interest cost as each year’s cash
flows are specifically linked to the interest rates of bond
payments in the same respective year.</t>
  </si>
  <si>
    <t>Derivatives and Other Financial Instruments</t>
  </si>
  <si>
    <t>Derivative Instruments and Hedging Activities Disclosure [Abstract]</t>
  </si>
  <si>
    <t>O.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is exposed to certain risks relating to its ongoing business
operations, including financial, market, political, and economic
risks. The following discussion provides information regarding
Alcoa’s exposure to the risks of changing commodity prices,
interest rates, and foreign currency exchange rates.
Alcoa’s commodity and derivative activities are subject to
the management, direction, and control of the Strategic Risk
Management Committee (SRMC), which is composed of the chief
executive officer, the chief financial officer, and other officers
and employees that the chief executive officer selects. The SRMC
meets on a periodic basis to review derivative positions and
strategy and reports to Alcoa’s Board of Directors on the
scope of its activities.
The aluminum, energy, interest rate, and foreign exchange contracts
are held for purposes other than trading. They are used primarily
to mitigate uncertainty and volatility, and to cover underlying
exposures. Alcoa is not involved in trading activities for energy,
weather derivatives, or other nonexchange commodity trading
activities.
A number of Alcoa’s aluminum, energy, and foreign exchange
contracts are classified as Level 1 and an interest rate contract
is classified as Level 2 under the fair value hierarchy. These
energy, foreign exchange, and interest rate contracts are not
material to Alcoa’s Consolidated Financial Statements for all
periods presented.
For the aluminum contracts classified as Level 1, the total fair
value of derivatives recorded as assets and liabilities was $6 and
$11, respectively, at June 30, 2016 and $8 and $58,
respectively, at December 31, 2015. These contracts were
entered into to either hedge forecasted sales or purchases of
aluminum in order to manage the associated aluminum price risk.
Certain of these contracts are designated as hedging instruments,
either fair value or cash flow, and the remaining are not
designated as such. Combined, Alcoa recognized a net gain of $1 and
$3 in the 2016 second quarter and six-month period, respectively,
and a net gain of $15 and $41 in the 2015 second quarter and
six-month period, respectively, in Sales on the accompanying
Statement of Consolidated Operations related to these aluminum
contracts.
In addition to the Level 1 and 2 derivative instruments described
above, Alcoa has ten derivative instruments classified as Level 3
under the fair value hierarchy. These instruments are composed of
eight embedded aluminum derivatives, an energy contract, and an
embedded credit derivative, all of which relate to energy supply
contracts associated with nine smelters and three refineries. Five
of the embedded aluminum derivatives and the energy contract were
designated as cash flow hedging instruments and three of the
embedded aluminum derivatives and the embedded credit derivative
were not designated as hedging instruments.
The following section describes the valuation methodologies used by
Alcoa to measure its Level 3 derivative instruments at fair value.
Derivative instruments classified as Level 3 in the fair value
hierarchy represent those in which management has used at least one
significant unobservable input in the valuation model. Alcoa uses a
discounted cash flow model to fair value all Level 3 derivative
instruments. Where appropriate, the description below includes the
key inputs to those models and any significant assumptions. These
valuation models are reviewed and tested at least on an annual
basis.
Inputs in the valuation models for Level 3 derivative instruments
are composed of the following: (i) quoted market prices (e.g.,
aluminum prices on the 10-year London Metal Exchange (LME) forward
curve and energy prices), (ii) significant other observable
inputs (e.g., information concerning time premiums and volatilities
for certain option type embedded derivatives and regional premiums
for aluminum contracts), and (iii) unobservable inputs (e.g.,
aluminum and energy prices beyond those quoted in the market). For
periods beyond the term of quoted market prices for aluminum, Alcoa
estimates the price of aluminum by extrapolating the 10-year LME
forward curve. Additionally, for periods beyond the term of quoted
market prices for energy, management has developed a forward curve
based on independent consultant market research.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classification
(Level 1 or 2) in the period of such change (there were no such
transfers in the periods presented).
Alcoa has two power contracts, each of which contain an embedded
derivative that indexes the price of power to the LME price of
aluminum. Additionally, Alcoa has three power contracts, each of
which contain an embedded derivative that indexes the price of
power to the LME price of aluminum plus the Midwest premium. The
embedded derivatives in these five power contracts are primarily
valued using observable market prices; however, due to the length
of the contracts, the valuation models also require management to
estimate the long-term price of aluminum based upon an
extrapolation of the 10-year LME forward curve and/or 5-year
Midwest premium curve. Significant increases or decreases in the
actual LME price beyond 10 years and/or the Midwest premium beyond
5 years would result in a higher or lower fair value measurement.
An increase in actual LME price and/or the Midwest premium over the
inputs used in the valuation models will result in a higher cost of
power and a corresponding decrease to the derivative asset or
increase to the derivative liability. The embedded derivatives have
been designated as cash flow hedges of forward sales of aluminum.
Unrealized gains and losses were included in Other comprehensive
(loss) income on the accompanying Consolidated Balance Sheet while
realized gains and losses were included in Sales on the
accompanying Statement of Consolidated Operations.
Also, Alcoa has a power contract (expires in September 2016 –
see below) separate from above that contains an LME-linked embedded
derivative. The embedded derivative is valued using the probability
and interrelationship of future LME prices, Australian dollar to
U.S. dollar exchange rates, and the U.S. consumer price index.
Significant increases or decreases in the LME price would result in
a higher or lower fair value measurement. An increase in actual LME
price over the inputs used in the valuation model will result in a
higher cost of power and a corresponding decrease to the derivative
asset. This embedded derivative did not qualify for hedge
accounting treatment. Unrealized gains and losses from the embedded
derivative were included in Other income, net on the accompanying
Statement of Consolidated Operations while realized gains and
losses were included in Cost of goods sold on the accompanying
Statement of Consolidated Operations as electricity purchases were
made under the contract. At the time this derivative asset was
recognized, an equivalent amount was recognized as a deferred
credit in Other noncurrent liabilities and deferred credits on the
accompanying Consolidated Balance Sheet. This deferred credit is
recognized in Other income, net on the accompanying Statement of
Consolidated Operations as power is received over the life of the
contract.
Additionally, Alcoa has a natural gas supply contract, which has an
LME-linked ceiling. This embedded derivative is valued using
probabilities of future LME aluminum prices and the price of Brent
crude oil (priced on Platts), including the interrelationships
between the two commodities subject to the ceiling. Any change in
the interrelationship would result in a higher or lower fair value
measurement. An LME ceiling was embedded into the contract price to
protect against an increase in the price of oil without a
corresponding increase in the price of LME. An increase in oil
prices with no similar increase in the LME price would limit the
increase of the price paid for natural gas. This embedded
derivative did not qualify for hedge accounting treatment.
Unrealized gains and losses from the embedded derivative were
included in Other income, net on the accompanying Statement of
Consolidated Operations while realized gains and losses were
included in Cost of goods sold on the accompanying Statement of
Consolidated Operations as gas purchases were made under the
contract.
In the second quarter of 2016, Alcoa and the related counterparty
elected to modify the pricing of an existing power contract for a
smelter in the United States. This amendment contains an embedded
derivative that now indexes the price of power to the LME price of
aluminum plus the Midwest premium. The embedded derivative is
valued using the interrelationship of future metal prices (LME base
plus Midwest premium) and the amount of megawatt hours of energy
needed to produce the forecasted metric tons of aluminum at the
smelter. Significant increases or decreases in the metal price
would result in a higher or lower fair value measurement. An
increase in actual metal price over the inputs used in the
valuation model will result in a higher cost of power and a
corresponding increase to the derivative liability. Management
elected not to qualify the embedded derivative for hedge accounting
treatment. Unrealized gains and losses from the embedded derivative
will be included in Other income, net on the accompanying Statement
of Consolidated Operations while realized gains and losses will be
included in Cost of goods sold on the accompanying Statement of
Consolidated Operations as electricity purchases are made under the
contract. At the time this derivative liability was recognized, an
equivalent amount was recognized as a deferred charge in Other
noncurrent assets on the accompanying Consolidated Balance Sheet.
This deferred charge will be recognized in Other income, net on the
accompanying Statement of Consolidated Operations as power is
received over the life of the contract.
Furthermore, Alcoa has a power contract, which contains an embedded
derivative that indexes the difference between the long-term debt
ratings of Alcoa and the counterparty from any of the three major
credit rating agencies. Management uses market prices, historical
relationships, and forecast services to determine fair value.
Significant increases or decreases in any of these inputs would
result in a lower or higher fair value measurement. A wider credit
spread between Alcoa and the counterparty would result in a higher
cost of power and a corresponding increase in the derivative
liability. This embedded derivative did not qualify for hedge
accounting treatment. Unrealized gains and losses were included in
Other income, net on the accompanying Statement of Consolidated
Operations while realized gains and losses were included in Cost of
goods sold on the accompanying Statement of Consolidated Operations
as electricity purchases were made under the contract.
Finally, Alcoa has a derivative contract that will hedge the
anticipated power requirements at one of its smelters once the
existing power contract expires in September 2016 (see above).
Beyond the term where market information is available, management
has developed a forward curve, for valuation purposes, based on
independent consultant market research. Significant increases or
decreases in the power market may result in a higher or lower fair
value measurement. Lower prices in the power market would cause a
decrease in the derivative asset. The derivative contract has been
designated as a cash flow hedge of future purchases of electricity.
Unrealized gains and losses on this contract were recorded in Other
comprehensive (loss) income on the accompanying Consolidated
Balance Sheet. Once the designated hedge period begins in September
2016, realized gains and losses will be recorded in Cost of goods
sold as electricity purchases are made under the power
contract.
The following table presents quantitative information related to
the significant unobservable inputs described above for Level 3
derivative contracts:
Fair value at June 30, 2016*
Unobservable input
Range ($ in full amounts)
Assets:
Embedded aluminum derivatives $ 718
Price of aluminum beyond forward curve
Aluminum: $2,093 per metric ton in 2026 to $2,245 per metric ton in
2029 (two contracts) and $2,540 per metric ton in 2036 (one
contract)
Midwest premium: $0.0775 per pound in 2021 to $0.0775 per pound in
2029 (two contracts) and 2036 (one contract)
Embedded aluminum derivative 23
Interrelationship of future aluminum prices, foreign currency
exchange rates, and the U.S. consumer price index (CPI)
Aluminum: $1,631 per metric ton in July 2016 to $1,637 per metric
ton in September 2016
Foreign currency: A$1 = $0.74 in 2016 (July through September)
CPI: 1982 base year of 100 and 236 in 2016 (July through
September)
Embedded aluminum derivative 4
Interrelationship of LME price to overall energy price
Aluminum: $1,614 per metric ton in 2016 to $1,755 per metric ton in
2019
Embedded aluminum derivative
—
Interrelationship of future aluminum and oil prices
Aluminum: $1,631 per metric ton in 2016 to $1,710 per metric ton in
2018
Oil: $49 per barrel in 2016 to $55 per barrel in 2018
Energy contract 40
Price of electricity beyond forward curve
Electricity: $48 per megawatt hour in 2019 to $116 per megawatt
hour in 2036
Liabilities:
Embedded aluminum derivative 196
Price of aluminum beyond forward curve
Aluminum: $2,093 per metric ton in 2026 to $2,137 per metric ton in
2027
Embedded aluminum derivative 32
Interrelationship of LME price to the amount of megawatt hours of
energy needed to produce the forecasted metric tons of aluminum
Aluminum: $1,631 per metric ton in 2016 to $1,729 per metric ton in
2019
Midwest premium: $0.0725 per pound in 2016 to $0.0775 per pound in
2019
Electricity: rate at 2 million megawatt hours per year
Embedded credit derivative 33
Credit spread between Alcoa and counterparty
3.45% to 3.81%
* The fair value of the energy contract
reflected as an asset in this table is lower by $9 compared to the
respective amount reflected in the Level 3 tables presented below.
This is due to the fact that this contract is in a liability
position for the current portion but is in an asset position for
the noncurrent portion, and is reflected as such on the
accompanying Consolidated Balance Sheet. However, this derivative
is reflected as a net asset in the above table for purposes of
presenting the assumptions utilized to measure the fair value of
the derivative instrument in its entirety.
The fair values of Level 3 derivative instruments recorded as
assets and liabilities in the accompanying Consolidated Balance
Sheet were as follows:
June 30, 2016 December 31,
Asset Derivatives
Derivatives designated as hedging instruments:
Prepaid expenses and other current assets:
Embedded aluminum derivatives $ 51 $ 72
Other noncurrent assets:
Embedded aluminum derivatives 671 994
Energy contract 49 2
Total derivatives designated as hedging instruments $ 771 $ 1,068
Derivatives not designated as hedging instruments:
Prepaid expenses and other current assets:
Embedded aluminum derivatives $ 23 $ 69
Total derivatives not designated as hedging instruments $ 23 $ 69
Total Asset Derivatives $ 794 $ 1,137
Liability Derivatives
Derivatives designated as hedging instruments:
Other current liabilities:
Embedded aluminum derivative $ 14 $ 9
Energy contract 9 4
Other noncurrent liabilities and deferred credits:
Embedded aluminum derivative 182 160
Total derivatives designated as hedging instruments $ 205 $ 173
Derivatives not designated as hedging instruments:
Other current liabilities:
Embedded aluminum derivative $ 8 $
—
Embedded credit derivative 5 6
Other noncurrent liabilities and deferred credits:
Embedded aluminum derivative 24
—
Embedded credit derivative 28 29
Total derivatives not designated as hedging instruments $ 65 $ 35
Total Liability Derivatives $ 270 $ 208
The following tables present a reconciliation of activity for Level
3 derivative contracts:
Assets Liabilities
Second quarter ended June 30, 2016 Embedded aluminum Energy Embedded aluminum Embedded Energy
Opening balance – April 1, 2016 $ 988 $ 6 $ 161 $ 33 $ 11
Total gains or losses (realized and unrealized) included in:
Sales (3 )
— (3 )
—
—
Cost of goods sold (30 )
—
— (2 )
—
Other income, net (4 )
—
— 2
—
Other comprehensive loss (215 ) 37 38
— (8 )
Purchases, sales, issuances, and settlements*
—
— 32
—
—
Transfers into and/or out of Level 3*
—
—
—
—
—
Other 9 6
—
— 6
Closing balance – June 30, 2016 $ 745 $ 49 $ 228 $ 33 $ 9
Change in unrealized gains or losses included in earnings for
derivative contracts held at June 30, 2016:
Sales $
— $
— $
— $
— $
—
Cost of goods sold
—
—
—
—
—
Other income, net (4 )
—
— 2
—
* In the 2016 second quarter, there was
an issuance of a new embedded derivative contained in an amendment
to an existing power contract. There were no purchases, sales or
settlements of Level 3 derivative instruments. Additionally, there
were no transfers of derivative instruments into or out of Level
3.
Assets Liabilities
Six months ended June 30, 2016 Embedded aluminum Energy Embedded aluminum Embedded Energy
Opening balance – January 1, 2016 $ 1,135 $ 2 $ 169 $ 35 $ 4
Total gains or losses (realized and unrealized) included in:
Sales (10 )
— (5 )
—
—
Cost of goods sold (61 )
—
— (3 )
—
Other income, net (8 ) 2
— 1 (1 )
Other comprehensive income (336 ) 39 32
—
—
Purchases, sales, issuances, and settlements*
—
— 32
—
—
Transfers into and/or out of Level 3*
—
—
—
—
—
Other 25 6
—
— 6
Closing balance – June 30, 2016 $ 745 $ 49 $ 228 $ 33 $ 9
Change in unrealized gains or losses included in earnings for
derivative contracts held at June 30, 2016:
Sales $
— $
— $
— $
— $
—
Cost of goods sold
—
—
—
—
—
Other income, net (8 ) 2
— 1 (1 )
* In the 2016 six-month period, there
was an issuance of a new embedded derivative contained in an
amendment to an existing power contract. There were no purchases,
sales or settlements of Level 3 derivative instruments.
Additionally, there were no transfers of derivative instruments
into or out of Level 3.
Derivatives Designated As Hedging Instruments – Cash Flow
Hedges
For derivative instruments that are designated and qualify as cash
flow hedges, the effective portion of unrealized gains or losses on
the derivative is reported as a component of other comprehensive
income (OCI). Realized gains or losses on the derivative are
reclassified from OCI into earnings in the same period or periods
during which the hedged transaction impacts earnings. Gains and
losses on the derivative representing either hedge ineffectiveness
or hedge components excluded from the assessment of effectiveness
are recognized directly in earnings immediately.
Alcoa has five Level 3 embedded aluminum derivatives and one Level
3 energy contract that have been designated as cash flow hedges as
follows.
Embedded aluminum derivatives.
Alcoa recognized a net unrealized loss of $253 and $368 in the 2016
second quarter and six-month period, respectively, and a net
unrealized gain of $616 and $518 in the 2015 second quarter and
six-month period, respectively, in Other comprehensive (loss)
income related to these five derivative instruments. Additionally,
Alcoa reclassified a realized gain of less than $1 and $5 in the
2016 second quarter and six-month period, respectively, and a
realized loss of $12 and $24 in the 2015 second quarter and
six-month period, respectively, from Accumulated other
comprehensive loss to Sales. Assuming market rates remain constant
with the rates at June 30, 2016, a realized gain of $25 is
expected to be recognized in Sales over the next 12 months.
Also, Alcoa recognized a gain of less than $1 in the 2016 six-month
period (no such gain was recognized in the 2016 second quarter) and
a gain of less than $1 and $1 in the 2015 second quarter and
six-month period, respectively, in Other income, net related to the
amount excluded from the assessment of hedge effectiveness. There
was no ineffectiveness related to these five derivative instruments
in the 2016 second quarter and six-month period and the 2015 second
quarter and six-month period.
Energy contract.
Derivatives Not Designated As Hedging Instruments
Alcoa has three Level 3 embedded aluminum derivatives and one Level
3 embedded credit derivative that do not qualify for hedge
accounting treatment. As such, gains and losses related to the
changes in fair value of these instruments are recorded directly in
earnings. In the second quarter of 2016 and 2015, Alcoa recognized
a loss of $6 and $5, respectively, in Other income, net, of which a
loss of $4 and $2, respectively, related to the embedded aluminum
derivatives and a loss of $2 and $3, respectively, related to the
embedded credit derivative. In the six-month period of 2016 and
2015, Alcoa recognized a loss of $9 and $2, respectively, in Other
income, net, of which a loss of $8 and $1, respectively, related to
the embedded aluminum derivatives and a loss of $1 and $1,
respectively, related to the embedded credit derivative.
Material Limitations
The disclosures with respect to commodity prices, interest rates,
and foreign currency exchange risk do not take into account the
underlying commitments or anticipated transactions. If the
underlying items were included in the analysis, the gains or losses
on the futures contracts may be offset. Actual results will be
determined by a number of factors that are not under Alcoa’s
control and could vary significantly from those factors
disclosed.
Alcoa is exposed to credit loss in the event of nonperformance by
counterparties on the above instruments, as well as credit or
performance risk with respect to its hedged customers’
commitments. Although nonperformance is possible, Alcoa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The carrying values and fair values of Alcoa’s other
financial instruments were as follows:
June 30, 2016 December 31, 2015
Carrying Fair value Carrying Fair value
Cash and cash equivalents $ 1,929 $ 1,929 $ 1,919 $ 1,919
Restricted cash 30 30 37 37
Noncurrent receivables 19 19 17 17
Available-for-sale securities 68 68 193 193
Short-term borrowings 33 33 38 38
Commercial paper
—
—
—
—
Long-term debt due within one year 774 791 21 21
Contingent payment related to an acquisition 132 132 130 130
Long-term debt, less amount due within one year 8,278 8,670 8,993 8,922
The following methods were used to estimate the fair values of
other financial instruments:
Cash and cash equivalents, Restricted cash, Short-term
borrowings, and Commercial paper.
Noncurrent receivables.
Available-for-sale securities.
Contingent payment related to an acquisition.
Long-term debt due within one year and Long-term debt, less
amount due within one year.</t>
  </si>
  <si>
    <t>Proposed Separation Transaction</t>
  </si>
  <si>
    <t>Text Block [Abstract]</t>
  </si>
  <si>
    <t>P. Proposed Separation Transaction
Alcoa is targeting to complete the separation in the second half of
2016. The transaction is subject to a number of conditions,
including, but not limited to, final approval by Alcoa’s
Board of Directors; receipt of a private letter ruling from the
Internal Revenue Service regarding certain U.S. federal income tax
matters relating to the transaction; receipt of an opinion of legal
counsel with respect to the tax-free nature of the transaction for
U.S. federal income tax purposes; and the effectiveness of a Form
10 registration statement, which was filed with the U.S. Securities
and Exchange Commission on June 29, 2016. Upon completion of
the separation, Alcoa shareholders will own all of the outstanding
shares of the future Arconic Inc. company, and each Alcoa
shareholder as of the separation record date will own a pro rata
share of the outstanding shares of the future Alcoa Corporation
company to be distributed (up to 19.9% of such shares may be
retained by the future Arconic Inc. company). Alcoa may, at any
time and for any reason until the proposed transaction is complete,
abandon the separation plan or modify or change its terms. In the
2016 second quarter and six-month period, Alcoa recognized $45 ($37
after-tax) and $63 ($54 after-tax), respectively, in Selling,
general administrative, and other expenses on the accompanying
Statement of Consolidated Operations for costs related to the
proposed separation transaction.</t>
  </si>
  <si>
    <t>Subsequent Events</t>
  </si>
  <si>
    <t>Subsequent Events [Abstract]</t>
  </si>
  <si>
    <t>Q. Subsequent Events
On July 21, 2016, Alcoa’s Board of Directors authorized both
a reverse stock split of the Company’s common stock at a
ratio of one-for-three and a proportionate reduction in the number
of authorized shares of Alcoa’s common stock from 1.8 billion
to 600 million. Alcoa will hold a special shareholder meeting on
October 5, 2016 to seek approval of the reverse stock split and
authorized share count reduction, both of which require an
affirmative vote of a majority of votes cast by the shareholders
entitled to vote. Alcoa is not planning to issue fractional shares
as a result of the reverse stock split; therefore, cash payments in
lieu of such fractional shares would be made to shareholders, as
applicable. The reverse stock split would not change the
proportionate equity interests or voting rights of holders of
Alcoa’s common stock, subject to the treatment of fractional
shares. As of July 22, 2016, 1,315,374,511 shares of Alcoa’s
common stock were outstanding.</t>
  </si>
  <si>
    <t>Accumulated Other Comprehensive Loss (Tables)</t>
  </si>
  <si>
    <t>Summary of Changes in Accumulated Other Comprehensive (Loss) by Component</t>
  </si>
  <si>
    <t>The following table details the activity of the four components
that comprise Accumulated other comprehensive loss for both
Alcoa’s shareholders and noncontrolling interests:
Alcoa
Noncontrolling Interests
Second quarter ended June 30,
Second quarter ended June 30,
2016 2015 2016 2015
Pension and other postretirement benefits (N)
Balance at beginning of period $ (3,579 ) $ (3,496 ) $ (55 ) $ (62 )
Other comprehensive income (loss):
Unrecognized net actuarial loss and prior service cost/benefit (5 ) (118 ) 1 3
Tax benefit 3 39
—
—
Total Other comprehensive (loss) income before reclassifications,
net of tax (2 ) (79 ) 1 3
Amortization of net actuarial loss and prior service
cost/benefit (1) 104 115
— 1
Tax (expense) benefit (2) (37 ) (40 ) 1 (1 )
Total amount reclassified from Accumulated other comprehensive
loss, net of tax (8) 67 75 1
—
Total Other comprehensive income (loss) 65 (4 ) 2 3
Balance at end of period $ (3,514 ) $ (3,500 ) $ (53 ) $ (59 )
Foreign currency translation
Balance at beginning of period $ (2,109 ) $ (1,803 ) $ (673 ) $ (601 )
Other comprehensive income (3) 45 197 32 32
Balance at end of period $ (2,064 ) $ (1,606 ) $ (641 ) $ (569 )
Available-for-sale securities
Balance at beginning of period $ (4 ) $ 2 $
— $
—
Other comprehensive income (loss) (4) 3 (2 )
—
—
Balance at end of period $ (1 ) $
— $
— $
—
Cash flow hedges (O)
Balance at beginning of period $ 517 $ (294 ) $ (5 ) $ (2 )
Other comprehensive (loss) income:
Net change from periodic revaluations (225 ) 614 18 (5 )
Tax benefit (expense) 66 (190 ) (5 ) 1
Total Other comprehensive (loss) income before reclassifications,
net of tax (159 ) 424 13 (4 )
Net amount reclassified to earnings:
Aluminum contracts (5) (1 ) 10
—
—
Energy contracts (6)
— 2
—
—
Foreign exchange contracts (5)
— 1
—
—
Interest rate contracts (7) 8 1 5
—
Sub-total 7 14 5
—
Tax expense (2) (1 ) (4 ) (2 )
—
Total amount reclassified from Accumulated other comprehensive
income (loss), net of tax (8) 6 10 3
—
Total Other comprehensive (loss) income (153 ) 434 16 (4 )
Balance at end of period $ 364 $ 140 $ 11 $ (6 )
Alcoa
Noncontrolling Interests
Six months ended June 30, Six months ended June 30,
2016 2015 2016 2015
Pension and other postretirement benefits (N)
Balance at beginning of period $ (3,611 ) $ (3,601 ) $ (56 ) $ (64 )
Other comprehensive income:
Unrecognized net actuarial loss and prior service cost/benefit (64 ) (76 ) 1 3
Tax benefit 26 28
—
—
Total Other comprehensive (loss) income before reclassifications,
net of tax (38 ) (48 ) 1 3
Amortization of net actuarial loss and prior service
cost/benefit (1) 208 229 2 4
Tax expense (2) (73 ) (80 )
— (2 )
Total amount reclassified from Accumulated other comprehensive
loss, net of tax (8) 135 149 2 2
Total Other comprehensive income 97 101 3 5
Balance at end of period $ (3,514 ) $ (3,500 ) $ (53 ) $ (59 )
Foreign currency translation
Balance at beginning of period $ (2,412 ) $ (846 ) $ (780 ) $ (351 )
Other comprehensive income (loss) (3) 348 (760 ) 139 (218 )
Balance at end of period $ (2,064 ) $ (1,606 ) $ (641 ) $ (569 )
Available-for-sale securities
Balance at beginning of period $ (5 ) $
— $
— $
—
Other comprehensive income (4) 4
—
—
—
Balance at end of period $ (1 ) $
— $
— $
—
Cash flow hedges (O)
Balance at beginning of period $ 597 $ (230 ) $ (3 ) $ (2 )
Other comprehensive (loss) income:
Net change from periodic revaluations (342 ) 504 15 (5 )
Tax benefit (expense) 103 (156 ) (4 ) 1
Total Other comprehensive (loss) income before reclassifications,
net of tax (239 ) 348 11 (4 )
Net amount reclassified to earnings:
Aluminum contracts (5) (6 ) 23
—
—
Energy contracts (6) 1 4
—
—
Foreign exchange contracts (5) 1 1
—
—
Interest rate contracts (7) 8 1 5
—
Nickel contracts (6) 1
—
—
—
Sub-total 5 29 5
—
Tax benefit (expense) (2) 1 (7 ) (2 )
—
Total amount reclassified from Accumulated other comprehensive
loss, net of tax (8) 6 22 3
—
Total Other comprehensive (loss) income (233 ) 370 14 (4 )
Balance at end of period $ 364 $ 140 $ 11 $ (6 )
(1) These amounts were included in the
computation of net periodic benefit cost for pension and other
postretirement benefits (see Note N).
(2) These amounts were included in
Provision for income taxes on the accompanying Statement of
Consolidated Operations.
(3) In all periods presented, there were
no tax impacts related to rate changes and no amounts were
reclassified to earnings.
(4) In all periods presented, unrealized
and realized gains and losses related to these securities were
immaterial. Realized gains and losses were included in Other
income, net on the accompanying Statement of Consolidated
Operations.
(5) These amounts were included in Sales
on the accompanying Statement of Consolidated Operations.
(6) These amounts were included in Cost
of goods sold on the accompanying Statement of Consolidated
Operations.
(7) For Alcoa, $7 of the amount in both
the second quarter ended and six months ended as of June 30, 2016
was included in Other income, net on the accompanying Statement of
Consolidated Operations. The remaining amount in both the second
quarter ended and six months ended as of June 30, 2016 and the
entire amount in both the second quarter ended and six months ended
as of June 30, 2015 were included in Interest expense on the
accompanying Statement of Consolidated Operations. For
Noncontrolling interests, the amount in both the second quarter
ended and six months ended as of June 30, 2016 was included in
Other income, net on the accompanying Statement of Consolidated
Operations.
(8) A positive amount indicates a
corresponding charge to earnings and a negative amount indicates a
corresponding benefit to earnings. These amounts were reflected on
the accompanying Statement of Consolidated Operations in the line
items indicated in footnotes 1 through 7.</t>
  </si>
  <si>
    <t>Restructuring and Other Charges (Tables)</t>
  </si>
  <si>
    <t>Schedule of Restructuring and Other Charges by Reportable Segments, Pretax</t>
  </si>
  <si>
    <t>The pretax impact of allocating such charges to segment results
would have been as follows:
Second quarter ended June 30, Six months ended June 30,
2016 2015 2016 2015
Alumina $ (1 ) $ 10 $ 4 $ 17
Primary Metals 10 173 88 198
Global Rolled Products
— 1 2 136
Engineered Products and Solutions 9 8 17 11
Transportation and Construction Solutions 8 1 8 3
Segment total 26 193 119 365
Corporate (3 ) 24 (3 ) 29
Total restructuring and other charges $ 23 $ 217 $ 116 $ 394</t>
  </si>
  <si>
    <t>Activity and Reserve Balances for Restructuring Charges</t>
  </si>
  <si>
    <t>Activity and reserve balances for restructuring charges were as
follows:
Layoff costs Other exit costs Total
Reserve balances at December 31, 2014 $ 98 $ 34 $ 132
2015
Cash payments (111 ) (12 ) (123 )
Restructuring charges 299 233 532
Other* (60 ) (231 ) (291 )
Reserve balances at December 31, 2015 226 24 250
2016
Cash payments (107 ) (22 ) (129 )
Restructuring charges 34 41 75
Other* (31 ) 1 (30 )
Reserve balances at June 30, 2016 $ 122 $ 44 $ 166
* Other includes reversals of
previously recorded restructuring charges and the effects of
foreign currency translation. In the 2016 six-month period, Other
for layoff costs also included a reclassification of $1 in pension
benefits costs, as this obligation was included in Alcoa’s
separate liability for pension benefits obligations (see Note N).
Additionally in the 2016 six-month period, Other for other exit
costs also included a reclassification of $7 in asset retirement
obligations, as this liability was included in Alcoa’s
separate reserve for asset retirement obligations. In 2015, Other
for layoff costs also included a reclassification of $35 in pension
and other postretirement benefits costs, as these obligations were
included in Alcoa’s separate liability for pension and other
postretirement benefits obligations. Additionally in 2015, Other
for other exit costs also included a reclassification of the
following restructuring charges: $76 in asset retirement and $86 in
environmental obligations, as these liabilities were included in
Alcoa’s separate reserves for asset retirement obligations
and environmental remediation.</t>
  </si>
  <si>
    <t>Inventories (Tables)</t>
  </si>
  <si>
    <t>Schedule of Inventory Components</t>
  </si>
  <si>
    <t>June 30, 2016 December 31, 2015
Finished goods $ 827 $ 811
Work-in-process 1,344 1,272
Bauxite and alumina 416 445
Purchased raw materials 650 720
Operating supplies 201 194
$ 3,438 $ 3,442</t>
  </si>
  <si>
    <t>Investments (Tables)</t>
  </si>
  <si>
    <t>Summary of Unaudited Financial Information for Alcoa's Equity Investments</t>
  </si>
  <si>
    <t xml:space="preserve">A summary of unaudited financial information for Alcoa’s
equity investments is as follows (amounts represent 100% of
investee financial information):
Second quarter ended June 30, Six months ended June 30,
2016 2015 2016 2015
Sales $ 904 $ 971 $ 1,796 $ 1,857
Cost of goods sold 679 862 1,360 1,557
Net income (loss) 14 (45 ) 29 (86 ) </t>
  </si>
  <si>
    <t>Other Income, Net (Tables)</t>
  </si>
  <si>
    <t>Schedule of Other Income, Net</t>
  </si>
  <si>
    <t>Second quarter ended June 30, Six months ended June 30,
2016 2015 2016 2015
Equity loss $ 15 $ 24 $ 37 $ 44
Interest income (5 ) (4 ) (9 ) (7 )
Foreign currency (gains) losses, net (9 ) 6 6 (10 )
Net gain from asset sales (30 ) (28 ) (28 ) (28 )
Net loss on mark-to-market derivative contracts (O) 8 7 9 3
Other, net (16 ) (5 ) (18 ) (14 )
$ (37 ) $
— $ (3 ) $ (12 )</t>
  </si>
  <si>
    <t>Segment Information (Tables)</t>
  </si>
  <si>
    <t>Schedule of Operating Results of Alcoa's Reportable Segments</t>
  </si>
  <si>
    <t xml:space="preserve">The operating results of Alcoa’s reportable segments were as
follows (differences between segment totals and consolidated totals
are in Corporate):
Alumina Primary Global Engineered Transportation Total
Second quarter ended June 30, 2016
Sales:
Third-party sales $ 694 $ 1,119 $ 1,550 $ 1,465 $ 467 $ 5,295
Intersegment sales 300 473 29
—
— 802
Total sales $ 994 $ 1,592 $ 1,579 $ 1,465 $ 467 $ 6,097
Profit and loss:
Equity loss $ (7 ) $
— $ (10 ) $
— $
— $ (17 )
Depreciation, depletion, and amortization 66 101 55 62 12 296
Income taxes 40
— 28 87 18 173
After-tax operating income (ATOI) 109 41 68 180 46 444
Second quarter ended June 30, 2015
Sales:
Third-party sales $ 924 $ 1,534 $ 1,668 $ 1,279 $ 492 $ 5,897
Intersegment sales 431 562 34
—
— 1,027
Total sales $ 1,355 $ 2,096 $ 1,702 $ 1,279 $ 492 $ 6,924
Profit and loss:
Equity loss $ (11 ) $ (5 ) $ (7 ) $
— $
— $ (23 )
Depreciation, depletion, and amortization 77 109 56 54 11 307
Income taxes 87 6 25 81 17 216
ATOI 215 67 76 165 44 567
Alumina Primary Global Engineered Transportation Total
Six months ended June 30, 2016
Sales:
Third-party sales $ 1,239 $ 2,242 $ 2,947 $ 2,914 $ 896 $ 10,238
Intersegment sales 592 948 58
—
— 1,598
Total sales $ 1,831 $ 3,190 $ 3,005 $ 2,914 $ 896 $ 11,836
Profit and loss:
Equity (loss) income $ (21 ) $ 4 $ (21 ) $
— $
— $ (38 )
Depreciation, depletion, and amortization 129 203 111 127 23 593
Income taxes 45 (16 ) 62 165 32 288
ATOI 117 55 136 342 85 735
Six months ended June 30, 2015
Sales:
Third-party sales $ 1,811 $ 3,106 $ 3,289 $ 2,536 $ 963 $ 11,705
Intersegment sales 932 1,254 70
—
— 2,256
Total sales $ 2,743 $ 4,360 $ 3,359 $ 2,536 $ 963 $ 13,961
Profit and loss:
Equity loss $ (18 ) $ (8 ) $ (16 ) $
— $
— $ (42 )
Depreciation, depletion, and amortization 157 218 112 105 21 613
Income taxes 179 63 61 157 31 491
ATOI 436 254 130 321 82 1,223 </t>
  </si>
  <si>
    <t>Schedule of Segment ATOI to Consolidated Net Income Attributable to Alcoa</t>
  </si>
  <si>
    <t>The following table reconciles total segment ATOI to consolidated
net income attributable to Alcoa:
Second quarter ended June 30, Six months ended June 30,
2016 2015 2016 2015
Total segment ATOI $ 444 $ 567 $ 735 $ 1,223
Unallocated amounts (net of tax):
Impact of LIFO (10 ) 36 (6 ) 43
Metal price lag 7 (39 ) 8 (62 )
Interest expense (84 ) (80 ) (167 ) (160 )
Noncontrolling interests (43 ) (67 ) (38 ) (127 )
Corporate expense (77 ) (65 ) (132 ) (127 )
Restructuring and other charges (15 ) (159 ) (76 ) (320 )
Other (87 ) (53 ) (173 ) (135 )
Consolidated net income attributable to Alcoa $ 135 $ 140 $ 151 $ 335</t>
  </si>
  <si>
    <t>Earnings Per Share (Tables)</t>
  </si>
  <si>
    <t>Reconciliation of Information Used to Compute Basic and Diluted EPS</t>
  </si>
  <si>
    <t>The information used to compute basic and diluted EPS attributable
to Alcoa common shareholders was as follows (shares in
millions):
Second quarter ended June 30, Six months ended June 30,
2016 2015 2016 2015
Net income attributable to Alcoa $ 135 $ 140 $ 151 $ 335
Less: preferred stock dividends declared 17 17 35 35
Net income available to Alcoa common shareholders – basic 118 123 116 300
Add: interest expense related to convertible notes 2
—
—
—
Add: dividends related to mandatory convertible preferred stock
—
—
—
—
Net income available to Alcoa common shareholders –
diluted $ 120 $ 123 $ 116 $ 300
Average shares outstanding – basic 1,315 1,222 1,314 1,222
Effect of dilutive securities:
Stock options 2 4 1 5
Stock and performance awards 11 11 11 11
Convertible notes 28
—
—
—
Mandatory convertible preferred stock
—
—
—
—
Average shares outstanding – diluted 1,356 1,237 1,326 1,238</t>
  </si>
  <si>
    <t>Pension and Other Postretirement Benefits (Tables)</t>
  </si>
  <si>
    <t>Components of Net Periodic Benefit Cost</t>
  </si>
  <si>
    <t>The components of net periodic benefit cost were as follows:
Second quarter ended June 30, Six months ended June 30,
Pension benefits 2016 2015 2016 2015
Service cost $ 41 $ 44 $ 81 $ 88
Interest cost 122 145 244 289
Expected return on plan assets (186 ) (189 ) (371 ) (377 )
Recognized net actuarial loss 102 117 204 235
Amortization of prior service cost 4 4 8 8
Settlements* 2
— 2 1
Special termination benefits*
— 10 1 12
Net periodic benefit cost $ 85 $ 131 $ 169 $ 256
* Except for Settlements of $2 in both
the second quarter and six months ended June 30, 2016, these
amounts were recorded in Restructuring and other charges on the
accompanying Statement of Consolidated Operations (see Note
D).
Second quarter ended June 30, Six months ended June 30,
Other postretirement benefits 2016 2015 2016 2015
Service cost $ 4 $ 4 $ 7 $ 7
Interest cost 19 23 37 46
Recognized net actuarial loss 5 5 11 9
Amortization of prior service benefit (7 ) (10 ) (13 ) (19 )
Curtailments*
— (1 )
— (1 )
Special termination benefits*
— 1
— 1
Net periodic benefit cost $ 21 $ 22 $ 42 $ 43
* These amounts were recorded in
Restructuring and other charges on the accompanying Statement of
Consolidated Operations (see Note D).</t>
  </si>
  <si>
    <t>Derivatives and Other Financial Instruments (Tables)</t>
  </si>
  <si>
    <t>Schedule of Quantitative Information for Level 3 Derivative Contracts</t>
  </si>
  <si>
    <t>The following table presents quantitative information related to
the significant unobservable inputs described above for Level 3
derivative contracts:
Fair value at June 30, 2016*
Unobservable input
Range ($ in full amounts)
Assets:
Embedded aluminum derivatives $ 718
Price of aluminum beyond forward curve
Aluminum: $2,093 per metric ton in 2026 to $2,245 per metric ton in
2029 (two contracts) and $2,540 per metric ton in 2036 (one
contract)
Midwest premium: $0.0775 per pound in 2021 to $0.0775 per pound in
2029 (two contracts) and 2036 (one contract)
Embedded aluminum derivative 23
Interrelationship of future aluminum prices, foreign currency
exchange rates, and the U.S. consumer price index (CPI)
Aluminum: $1,631 per metric ton in July 2016 to $1,637 per metric
ton in September 2016
Foreign currency: A$1 = $0.74 in 2016 (July through September)
CPI: 1982 base year of 100 and 236 in 2016 (July through
September)
Embedded aluminum derivative 4
Interrelationship of LME price to overall energy price
Aluminum: $1,614 per metric ton in 2016 to $1,755 per metric ton in
2019
Embedded aluminum derivative
—
Interrelationship of future aluminum and oil prices
Aluminum: $1,631 per metric ton in 2016 to $1,710 per metric ton in
2018
Oil: $49 per barrel in 2016 to $55 per barrel in 2018
Energy contract 40
Price of electricity beyond forward curve
Electricity: $48 per megawatt hour in 2019 to $116 per megawatt
hour in 2036
Liabilities:
Embedded aluminum derivative 196
Price of aluminum beyond forward curve
Aluminum: $2,093 per metric ton in 2026 to $2,137 per metric ton in
2027
Embedded aluminum derivative 32
Interrelationship of LME price to the amount of megawatt hours of
energy needed to produce the forecasted metric tons of aluminum
Aluminum: $1,631 per metric ton in 2016 to $1,729 per metric ton in
2019
Midwest premium: $0.0725 per pound in 2016 to $0.0775 per pound in
2019
Electricity: rate at 2 million megawatt hours per year
Embedded credit derivative 33
Credit spread between Alcoa and counterparty
3.45% to 3.81%
* The fair value of the energy contract
reflected as an asset in this table is lower by $9 compared to the
respective amount reflected in the Level 3 tables presented below.
This is due to the fact that this contract is in a liability
position for the current portion but is in an asset position for
the noncurrent portion, and is reflected as such on the
accompanying Consolidated Balance Sheet. However, this derivative
is reflected as a net asset in the above table for purposes of
presenting the assumptions utilized to measure the fair value of
the derivative instrument in its entirety.</t>
  </si>
  <si>
    <t>Schedule of Fair Values of Level 3 Derivative Instruments Recorded as Assets and Liabilities</t>
  </si>
  <si>
    <t>The fair values of Level 3 derivative instruments recorded as
assets and liabilities in the accompanying Consolidated Balance
Sheet were as follows:
June 30, 2016 December 31,
Asset Derivatives
Derivatives designated as hedging instruments:
Prepaid expenses and other current assets:
Embedded aluminum derivatives $ 51 $ 72
Other noncurrent assets:
Embedded aluminum derivatives 671 994
Energy contract 49 2
Total derivatives designated as hedging instruments $ 771 $ 1,068
Derivatives not designated as hedging instruments:
Prepaid expenses and other current assets:
Embedded aluminum derivatives $ 23 $ 69
Total derivatives not designated as hedging instruments $ 23 $ 69
Total Asset Derivatives $ 794 $ 1,137
Liability Derivatives
Derivatives designated as hedging instruments:
Other current liabilities:
Embedded aluminum derivative $ 14 $ 9
Energy contract 9 4
Other noncurrent liabilities and deferred credits:
Embedded aluminum derivative 182 160
Total derivatives designated as hedging instruments $ 205 $ 173
Derivatives not designated as hedging instruments:
Other current liabilities:
Embedded aluminum derivative $ 8 $
—
Embedded credit derivative 5 6
Other noncurrent liabilities and deferred credits:
Embedded aluminum derivative 24
—
Embedded credit derivative 28 29
Total derivatives not designated as hedging instruments $ 65 $ 35
Total Liability Derivatives $ 270 $ 208</t>
  </si>
  <si>
    <t>Schedule of Reconciliation of Activity for Derivative Contracts</t>
  </si>
  <si>
    <t>The following tables present a reconciliation of activity for Level
3 derivative contracts:
Assets Liabilities
Second quarter ended June 30, 2016 Embedded aluminum Energy Embedded aluminum Embedded Energy
Opening balance – April 1, 2016 $ 988 $ 6 $ 161 $ 33 $ 11
Total gains or losses (realized and unrealized) included in:
Sales (3 )
— (3 )
—
—
Cost of goods sold (30 )
—
— (2 )
—
Other income, net (4 )
—
— 2
—
Other comprehensive loss (215 ) 37 38
— (8 )
Purchases, sales, issuances, and settlements*
—
— 32
—
—
Transfers into and/or out of Level 3*
—
—
—
—
—
Other 9 6
—
— 6
Closing balance – June 30, 2016 $ 745 $ 49 $ 228 $ 33 $ 9
Change in unrealized gains or losses included in earnings for
derivative contracts held at June 30, 2016:
Sales $
— $
— $
— $
— $
—
Cost of goods sold
—
—
—
—
—
Other income, net (4 )
—
— 2
—
* In the 2016 second quarter, there was
an issuance of a new embedded derivative contained in an amendment
to an existing power contract. There were no purchases, sales or
settlements of Level 3 derivative instruments. Additionally, there
were no transfers of derivative instruments into or out of Level
3.</t>
  </si>
  <si>
    <t>Schedule of Carrying Values and Fair Values of Other Financial Instruments</t>
  </si>
  <si>
    <t xml:space="preserve">The carrying values and fair values of Alcoa’s other
financial instruments were as follows:
June 30, 2016 December 31, 2015
Carrying Fair value Carrying Fair value
Cash and cash equivalents $ 1,929 $ 1,929 $ 1,919 $ 1,919
Restricted cash 30 30 37 37
Noncurrent receivables 19 19 17 17
Available-for-sale securities 68 68 193 193
Short-term borrowings 33 33 38 38
Commercial paper
—
—
—
—
Long-term debt due within one year 774 791 21 21
Contingent payment related to an acquisition 132 132 130 130
Long-term debt, less amount due within one year 8,278 8,670 8,993 8,922 </t>
  </si>
  <si>
    <t>Recently Adopted and Recently Issued Accounting Guidance - Additional Information (Detail) $ in Millions</t>
  </si>
  <si>
    <t>Jan. 01, 2016USD ($)</t>
  </si>
  <si>
    <t>Change due to recent accounting guidance</t>
  </si>
  <si>
    <t>Accumulated Other Comprehensive Loss - Summary of Changes in Accumulated Other Comprehensive (Loss) Income by Component (Detail) - USD ($) $ in Millions</t>
  </si>
  <si>
    <t>Pension and other postretirement benefits</t>
  </si>
  <si>
    <t>Total Other comprehensive income</t>
  </si>
  <si>
    <t>Foreign currency translation</t>
  </si>
  <si>
    <t>Other comprehensive income</t>
  </si>
  <si>
    <t>Available-for-sale securities</t>
  </si>
  <si>
    <t>Cash flow hedges</t>
  </si>
  <si>
    <t>Total Other comprehensive (loss) income</t>
  </si>
  <si>
    <t>Energy Contracts [Member]</t>
  </si>
  <si>
    <t>Total Other comprehensive (loss) income before reclassifications, net of tax</t>
  </si>
  <si>
    <t>Balance at beginning of period</t>
  </si>
  <si>
    <t>Unrecognized net actuarial loss and prior service cost/benefit</t>
  </si>
  <si>
    <t>Tax benefit</t>
  </si>
  <si>
    <t>Amortization of net actuarial loss and prior service cost/benefit</t>
  </si>
  <si>
    <t>Tax (expense) benefit</t>
  </si>
  <si>
    <t>Total amount reclassified from Accumulated other comprehensive loss, net of tax</t>
  </si>
  <si>
    <t>Balance at end of period</t>
  </si>
  <si>
    <t>Net change from periodic revaluations</t>
  </si>
  <si>
    <t>Tax benefit (expense)</t>
  </si>
  <si>
    <t>Net amount reclassified to earnings</t>
  </si>
  <si>
    <t>Total amount reclassified from Accumulated other comprehensive income (loss), net of tax</t>
  </si>
  <si>
    <t>Alcoa [Member] | Aluminum Contracts [Member]</t>
  </si>
  <si>
    <t>Alcoa [Member] | Energy Contracts [Member]</t>
  </si>
  <si>
    <t>Alcoa [Member] | Foreign Exchange Contracts [Member]</t>
  </si>
  <si>
    <t>Alcoa [Member] | Interest Rate Contracts [Member]</t>
  </si>
  <si>
    <t>Alcoa [Member] | Nickel Contracts [Member]</t>
  </si>
  <si>
    <t>Noncontrolling Interests [Member] | Interest Rate Contracts [Member]</t>
  </si>
  <si>
    <t>Accumulated Other Comprehensive Loss - Summary of Changes in Accumulated Other Comprehensive (Loss) Income by Component (Parenthetical) (Detail) - USD ($) $ in Millions</t>
  </si>
  <si>
    <t>Interest Rate Contracts [Member] | Other Income [Member]</t>
  </si>
  <si>
    <t>Accumulated Other Comprehensive Income (Loss) [Line Items]</t>
  </si>
  <si>
    <t>Restructuring and Other Charges - Additional Information (Detail)</t>
  </si>
  <si>
    <t>Jun. 30, 2016Employees</t>
  </si>
  <si>
    <t>Jun. 30, 2016USD ($)Employees</t>
  </si>
  <si>
    <t>Jun. 30, 2015USD ($)Employeest</t>
  </si>
  <si>
    <t>Jun. 30, 2015USD ($)Employees</t>
  </si>
  <si>
    <t>Dec. 31, 2015USD ($)Employees</t>
  </si>
  <si>
    <t>Restructuring Cost and Reserve [Line Items]</t>
  </si>
  <si>
    <t>Restructuring and other charges</t>
  </si>
  <si>
    <t>Restructuring and other charges after tax and noncontrolling interest</t>
  </si>
  <si>
    <t>Other costs</t>
  </si>
  <si>
    <t>Inventory write down</t>
  </si>
  <si>
    <t>Inventory write down after tax and noncontrolling interests</t>
  </si>
  <si>
    <t>Minimum amount of cash payments expected to be paid beyond the end of the current annual period</t>
  </si>
  <si>
    <t>Maximum amount of cash payments expected to be paid beyond the end of the current annual period</t>
  </si>
  <si>
    <t>Corporate [Member]</t>
  </si>
  <si>
    <t>Warrick Smelter, Wenatchee Smelter and Point Comfort [Member]</t>
  </si>
  <si>
    <t>Warrick, IN Smelter [Member]</t>
  </si>
  <si>
    <t>Other related costs</t>
  </si>
  <si>
    <t>Suriname [Member]</t>
  </si>
  <si>
    <t>Capacity of lines under review | t</t>
  </si>
  <si>
    <t>Suriname [Member] | Alumina [Member]</t>
  </si>
  <si>
    <t>Number of positions | Employees</t>
  </si>
  <si>
    <t>Rolling Mill in Russia [Member]</t>
  </si>
  <si>
    <t>Sao Luis Smelter [Member]</t>
  </si>
  <si>
    <t>Sao Luis Smelter [Member] | Primary Metals [Member]</t>
  </si>
  <si>
    <t>Sao Luis Smelter [Member] | Alumina [Member]</t>
  </si>
  <si>
    <t>Pocos de Caldas Smelter [Member]</t>
  </si>
  <si>
    <t>Capacity closure | t</t>
  </si>
  <si>
    <t>Point Henry Smelter [Member]</t>
  </si>
  <si>
    <t>Percentage of power supply</t>
  </si>
  <si>
    <t>40.00%</t>
  </si>
  <si>
    <t>Asset Retirement Obligation Costs [Member] | Warrick, IN Smelter [Member]</t>
  </si>
  <si>
    <t>Restructuring And Related Charges [Member]</t>
  </si>
  <si>
    <t>Other Miscellaneous Items [Member]</t>
  </si>
  <si>
    <t>Other Adjustments [Member]</t>
  </si>
  <si>
    <t>Restructuring Programs Layoffs 2015 [Member]</t>
  </si>
  <si>
    <t>Approximate number of employees already laid off | Employees</t>
  </si>
  <si>
    <t>Cash payments made against the layoff reserves</t>
  </si>
  <si>
    <t>Restructuring Programs Layoffs 2015 [Member] | Engineered Products and Solutions [Member]</t>
  </si>
  <si>
    <t>Restructuring Programs Layoffs 2015 [Member] | Transportation and Construction Solutions [Member]</t>
  </si>
  <si>
    <t>Restructuring Programs Layoffs 2015 [Member] | Primary Metals [Member]</t>
  </si>
  <si>
    <t>Asset Impairment and Accelerated Depreciation [Member] | Warrick, IN Smelter [Member]</t>
  </si>
  <si>
    <t>Severance costs</t>
  </si>
  <si>
    <t>Contract Termination [Member] | Warrick, IN Smelter [Member]</t>
  </si>
  <si>
    <t>Other Exit Costs [Member]</t>
  </si>
  <si>
    <t>Restructuring Programs Layoffs 2014 [Member]</t>
  </si>
  <si>
    <t>Restructuring Programs Layoffs 2014 [Member] | Corporate [Member]</t>
  </si>
  <si>
    <t>Restructuring Programs Layoffs 2014 [Member] | Engineered Products and Solutions [Member]</t>
  </si>
  <si>
    <t>Restructuring Programs Layoffs 2014 [Member] | Transportation and Construction Solutions [Member]</t>
  </si>
  <si>
    <t>Restructuring Programs Layoffs 2014 [Member] | Primary Metals [Member]</t>
  </si>
  <si>
    <t>Restructuring Programs Layoffs 2014 [Member] | Global Rolled Products [Member]</t>
  </si>
  <si>
    <t>Restructuring Programs Layoffs 2014 [Member] | Suriname [Member]</t>
  </si>
  <si>
    <t>Post Closing Adjustments [Member]</t>
  </si>
  <si>
    <t>Divested Businesses [Member] | Global Rolled Products [Member]</t>
  </si>
  <si>
    <t>Shutdown and Curtailment Actions [Member]</t>
  </si>
  <si>
    <t>Asset impairment charges</t>
  </si>
  <si>
    <t>Number of employees associated with layoff costs | Employees</t>
  </si>
  <si>
    <t>Layoff Costs [Member]</t>
  </si>
  <si>
    <t>Asset Retirement Obligations [Member]</t>
  </si>
  <si>
    <t>Environmental Remediation [Member]</t>
  </si>
  <si>
    <t>Supplier and Customer Contract [Member]</t>
  </si>
  <si>
    <t>Restructuring Programs Layoffs 2016 [Member]</t>
  </si>
  <si>
    <t>Restructuring and Other Charges - Schedule of Restructuring and Other Charges by Reportable Segments, Pretax (Detail) - USD ($) $ in Millions</t>
  </si>
  <si>
    <t>Operating Segments [Member]</t>
  </si>
  <si>
    <t>Alumina [Member] | Operating Segments [Member]</t>
  </si>
  <si>
    <t>Primary Metals [Member] | Operating Segments [Member]</t>
  </si>
  <si>
    <t>Global Rolled Products [Member] | Operating Segments [Member]</t>
  </si>
  <si>
    <t>Engineered Products and Solutions [Member] | Operating Segments [Member]</t>
  </si>
  <si>
    <t>Transportation and Construction Solutions [Member] | Operating Segments [Member]</t>
  </si>
  <si>
    <t>Restructuring and Other Charges - Activity and Reserve Balances for Restructuring Charges (Detail) - USD ($) $ in Millions</t>
  </si>
  <si>
    <t>12 Months Ended</t>
  </si>
  <si>
    <t>Restructuring reserve beginning balance</t>
  </si>
  <si>
    <t>Cash payments</t>
  </si>
  <si>
    <t>Restructuring charges</t>
  </si>
  <si>
    <t>Restructuring reserve ending balance</t>
  </si>
  <si>
    <t>Restructuring and Other Charges - Activity and Reserve Balances for Restructuring Charges (Parenthetical) (Detail) - USD ($) $ in Millions</t>
  </si>
  <si>
    <t>Other layoff cost including reclassification in pension cost</t>
  </si>
  <si>
    <t>Pension And Other Postretirement Benefits Costs Charged To Restructuring [Member]</t>
  </si>
  <si>
    <t>Pension Benefits [Member]</t>
  </si>
  <si>
    <t>Acquisitions and Divestitures - 2015 Acquisitions - Additional Information (Detail) € in Millions</t>
  </si>
  <si>
    <t>Jul. 29, 2016HydroelectricPowerDevelopments</t>
  </si>
  <si>
    <t>Apr. 30, 2016USD ($)</t>
  </si>
  <si>
    <t>Mar. 31, 2015USD ($)Employees</t>
  </si>
  <si>
    <t>Mar. 31, 2015EUR (€)Employees</t>
  </si>
  <si>
    <t>Jun. 30, 2016USD ($)</t>
  </si>
  <si>
    <t>Mar. 31, 2016USD ($)</t>
  </si>
  <si>
    <t>Jun. 30, 2015USD ($)</t>
  </si>
  <si>
    <t>Apr. 29, 2016USD ($)Employees</t>
  </si>
  <si>
    <t>Dec. 31, 2015USD ($)</t>
  </si>
  <si>
    <t>Jul. 31, 2015USD ($)</t>
  </si>
  <si>
    <t>Mar. 31, 2015EUR (€)</t>
  </si>
  <si>
    <t>Business Acquisition [Line Items]</t>
  </si>
  <si>
    <t>Gain from sale of Remmele Medical business</t>
  </si>
  <si>
    <t>Sale generated in last annual period prior to divestiture</t>
  </si>
  <si>
    <t>Number of employees | Employees</t>
  </si>
  <si>
    <t>Sale generated by Yadkin</t>
  </si>
  <si>
    <t>Carrying value of net assets to be sold</t>
  </si>
  <si>
    <t>Goodwill</t>
  </si>
  <si>
    <t>Income tax expense</t>
  </si>
  <si>
    <t>Subsequent Event [Member]</t>
  </si>
  <si>
    <t>No of hydroelectric power developments held by Yadkin | HydroelectricPowerDevelopments</t>
  </si>
  <si>
    <t>Goodwill [Member]</t>
  </si>
  <si>
    <t>Increase (decrease) intangible assets</t>
  </si>
  <si>
    <t>LISI MEDICAL [Member]</t>
  </si>
  <si>
    <t>Cash received on sale of operations</t>
  </si>
  <si>
    <t>Sale of Remmele Medical business, net of transaction costs</t>
  </si>
  <si>
    <t>TITAL [Member]</t>
  </si>
  <si>
    <t>Cash paid for business acquisition</t>
  </si>
  <si>
    <t>Business acquisition transaction cost</t>
  </si>
  <si>
    <t>Other intangible assets</t>
  </si>
  <si>
    <t>TITAL [Member] | Goodwill [Member]</t>
  </si>
  <si>
    <t>RTI [Member]</t>
  </si>
  <si>
    <t>Common stock conversion transaction value</t>
  </si>
  <si>
    <t>Intangibles</t>
  </si>
  <si>
    <t>Decrease in properties, plants, and equipment</t>
  </si>
  <si>
    <t>Decrease in inventories</t>
  </si>
  <si>
    <t>RTI [Member] | Goodwill [Member]</t>
  </si>
  <si>
    <t>RTI [Member] | Intangible Assets [Member]</t>
  </si>
  <si>
    <t>Inventories - Schedule of Inventory Components (Detail) - USD ($) $ in Millions</t>
  </si>
  <si>
    <t>Finished goods</t>
  </si>
  <si>
    <t>Work-in-process</t>
  </si>
  <si>
    <t>Bauxite and alumina</t>
  </si>
  <si>
    <t>Purchased raw materials</t>
  </si>
  <si>
    <t>Operating supplies</t>
  </si>
  <si>
    <t>Inventories, total</t>
  </si>
  <si>
    <t>Inventories - Additional Information (Detail) - USD ($) $ in Millions</t>
  </si>
  <si>
    <t>Inventories valued on a LIFO basis</t>
  </si>
  <si>
    <t>Total inventories valued on an average-cost basis</t>
  </si>
  <si>
    <t>Investments - Summary of Unaudited Financial Information for Alcoa's Equity Investments (Detail) - USD ($) $ in Millions</t>
  </si>
  <si>
    <t>Sales</t>
  </si>
  <si>
    <t>Cost of goods sold</t>
  </si>
  <si>
    <t>Net income (loss)</t>
  </si>
  <si>
    <t>Investments - Additional Information (Detail) AUD in Millions, $ in Millions</t>
  </si>
  <si>
    <t>1 Months Ended</t>
  </si>
  <si>
    <t>Apr. 30, 2016USD ($)Refinery</t>
  </si>
  <si>
    <t>Apr. 30, 2016AUDRefinery</t>
  </si>
  <si>
    <t>Jun. 30, 2016AUD</t>
  </si>
  <si>
    <t>Dec. 31, 2004</t>
  </si>
  <si>
    <t>Schedule of Equity Method Investments [Line Items]</t>
  </si>
  <si>
    <t>Gain after tax and noncontrolling interest</t>
  </si>
  <si>
    <t>Number of alumina refineries to be powered under supplied agreement | Refinery</t>
  </si>
  <si>
    <t>Sales of investments</t>
  </si>
  <si>
    <t>Carrying value of available-for-sale-securities</t>
  </si>
  <si>
    <t>Alcoa Joint Venture [Member]</t>
  </si>
  <si>
    <t>Ownership interest in joint venture</t>
  </si>
  <si>
    <t>60.00%</t>
  </si>
  <si>
    <t>25.10%</t>
  </si>
  <si>
    <t>Alumina Limited of Australia [Member]</t>
  </si>
  <si>
    <t>AofA [Member] | Dampier to Bunbury Natural Gas Pipeline [Member]</t>
  </si>
  <si>
    <t>Investment percentage in DBP to be sold</t>
  </si>
  <si>
    <t>20.00%</t>
  </si>
  <si>
    <t>Amount to be received by sale of investment percentage in DBP</t>
  </si>
  <si>
    <t>Percentage of access to be maintained in DBNGP transmission capacity for gas supply</t>
  </si>
  <si>
    <t>30.00%</t>
  </si>
  <si>
    <t>Exchange Traded Fixed Income and Equity Securities [Member]</t>
  </si>
  <si>
    <t>Loss on sale of investment</t>
  </si>
  <si>
    <t>Loss on sale of investment, after tax</t>
  </si>
  <si>
    <t>Other Noncurrent Assets - Additional Information (Detail) - USD ($)</t>
  </si>
  <si>
    <t>Mar. 31, 2016</t>
  </si>
  <si>
    <t>Other Non Current Assets [Abstract]</t>
  </si>
  <si>
    <t>Proceeds from sale of company-owned life insurance policies</t>
  </si>
  <si>
    <t>Gain or loss recognized on sale of company-owned life insurance policies</t>
  </si>
  <si>
    <t>Cash surrender value of life insurance</t>
  </si>
  <si>
    <t>Contingencies and Commitments - Additional Information (Detail)</t>
  </si>
  <si>
    <t>Dec. 31, 2015EUR (€)</t>
  </si>
  <si>
    <t>Feb. 21, 2013USD ($)</t>
  </si>
  <si>
    <t>Feb. 21, 2013EUR (€)</t>
  </si>
  <si>
    <t>Mar. 26, 2012USD ($)</t>
  </si>
  <si>
    <t>Mar. 26, 2012EUR (€)</t>
  </si>
  <si>
    <t>Loss Contingencies [Line Items]</t>
  </si>
  <si>
    <t>Management estimate for maximum exposure from class action</t>
  </si>
  <si>
    <t>Partial reserve</t>
  </si>
  <si>
    <t>Alcoa Trasformazioni [Member]</t>
  </si>
  <si>
    <t>Minimum [Member]</t>
  </si>
  <si>
    <t>Provision for contract losses</t>
  </si>
  <si>
    <t>Maximum [Member]</t>
  </si>
  <si>
    <t>Contingencies and Commitments - Additional Information - 1 (Detail) - USD ($) $ in Millions</t>
  </si>
  <si>
    <t>Sep. 30, 2015</t>
  </si>
  <si>
    <t>Number of cleanup locations</t>
  </si>
  <si>
    <t>More than 100</t>
  </si>
  <si>
    <t>Remediation reserve balance</t>
  </si>
  <si>
    <t>Remediation reserve balance, classified as a current liability</t>
  </si>
  <si>
    <t>Increase in remediation reserve</t>
  </si>
  <si>
    <t>Payments related to remediation expenses applied against the reserve</t>
  </si>
  <si>
    <t>Increase (Decrease) in reserves due to effects of foreign currency translation</t>
  </si>
  <si>
    <t>Increase (Decrease) in reserves due to effects of Acquisition</t>
  </si>
  <si>
    <t>Actual remediation fieldwork period</t>
  </si>
  <si>
    <t>4 years</t>
  </si>
  <si>
    <t>Guarantee debt service expiration year</t>
  </si>
  <si>
    <t>Majority of the project funding period</t>
  </si>
  <si>
    <t>Massena West, NY [Member]</t>
  </si>
  <si>
    <t>Sherwin, TX site [Member]</t>
  </si>
  <si>
    <t>Expected portion of funding through 2019</t>
  </si>
  <si>
    <t>East St. Louis, IL Site [Member]</t>
  </si>
  <si>
    <t>Recurring Costs of Managing Hazardous Substances and Environmental Programs [Member]</t>
  </si>
  <si>
    <t>Percentage of cost of goods sold</t>
  </si>
  <si>
    <t>2.00%</t>
  </si>
  <si>
    <t>Contingencies and Commitments - Additional Information - 2 (Detail) € in Millions, BRL in Millions, AUD in Millions, SAR in Billions</t>
  </si>
  <si>
    <t>Apr. 08, 2015USD ($)InstallmentRefinery</t>
  </si>
  <si>
    <t>Feb. 27, 2014USD ($)</t>
  </si>
  <si>
    <t>Feb. 27, 2014EUR (€)</t>
  </si>
  <si>
    <t>Apr. 08, 2013USD ($)</t>
  </si>
  <si>
    <t>Apr. 08, 2013BRL</t>
  </si>
  <si>
    <t>Apr. 30, 2016Refinery</t>
  </si>
  <si>
    <t>Sep. 30, 2015USD ($)</t>
  </si>
  <si>
    <t>Jan. 31, 2014</t>
  </si>
  <si>
    <t>Oct. 31, 2013USD ($)</t>
  </si>
  <si>
    <t>Mar. 31, 2013USD ($)</t>
  </si>
  <si>
    <t>May 31, 2012USD ($)</t>
  </si>
  <si>
    <t>May 31, 2012BRL</t>
  </si>
  <si>
    <t>Mar. 31, 2016AUD</t>
  </si>
  <si>
    <t>Jun. 30, 2016SAR</t>
  </si>
  <si>
    <t>Dec. 31, 2014USD ($)</t>
  </si>
  <si>
    <t>Dec. 31, 2014AUD</t>
  </si>
  <si>
    <t>Dec. 31, 2012USD ($)</t>
  </si>
  <si>
    <t>Dec. 31, 2009USD ($)</t>
  </si>
  <si>
    <t>Dec. 31, 2004USD ($)</t>
  </si>
  <si>
    <t>Dec. 31, 2004AUD</t>
  </si>
  <si>
    <t>Dec. 31, 2002t</t>
  </si>
  <si>
    <t>Sep. 30, 2011USD ($)</t>
  </si>
  <si>
    <t>Sep. 30, 2011AUD</t>
  </si>
  <si>
    <t>Jun. 30, 2016EUR (€)</t>
  </si>
  <si>
    <t>Jun. 30, 2016BRL</t>
  </si>
  <si>
    <t>Dec. 31, 2015AUD</t>
  </si>
  <si>
    <t>Mar. 31, 2013BRL</t>
  </si>
  <si>
    <t>Revised project cost submitted to reflect the removal of a larger volume of contaminated soil</t>
  </si>
  <si>
    <t>Total combined assessments</t>
  </si>
  <si>
    <t>State and Local Jurisdiction [Member]</t>
  </si>
  <si>
    <t>Maaden Alcoa Joint Venture [Member]</t>
  </si>
  <si>
    <t>Required plan contributions</t>
  </si>
  <si>
    <t>Capital investment</t>
  </si>
  <si>
    <t>Equity investments</t>
  </si>
  <si>
    <t>Maaden Alcoa Joint Venture [Member] | Alcoa [Member]</t>
  </si>
  <si>
    <t>Ma'aden Joint Venture [Member]</t>
  </si>
  <si>
    <t>74.90%</t>
  </si>
  <si>
    <t>Project financing Investment</t>
  </si>
  <si>
    <t>Maaden Alcoa Joint Venture Smelter And Rolling Mill Companies [Member]</t>
  </si>
  <si>
    <t>Maaden Alcoa Joint Venture Smelter And Rolling Mill Companies [Member] | Other Noncurrent Liabilities and Deferred Credits [Member]</t>
  </si>
  <si>
    <t>Guarantee issued on behalf of smelting and rolling mill companies</t>
  </si>
  <si>
    <t>Maaden Alcoa Joint Venture Smelter And Rolling Mill Companies [Member] | Financial Guarantee [Member]</t>
  </si>
  <si>
    <t>Debt service requirements, principal</t>
  </si>
  <si>
    <t>Debt service requirements, interest maximum</t>
  </si>
  <si>
    <t>Maaden Alcoa Joint Venture Smelter And Rolling Mill Companies [Member] | Alcoa [Member]</t>
  </si>
  <si>
    <t>Maaden Alcoa Joint Venture Mine And Refinery Company [Member] | Other Noncurrent Liabilities and Deferred Credits [Member]</t>
  </si>
  <si>
    <t>Maaden Alcoa Joint Venture Mine And Refinery Company [Member] | Financial Guarantee [Member]</t>
  </si>
  <si>
    <t>Maaden Alcoa Joint Venture Mine And Refinery Company [Member] | AWAC [Member]</t>
  </si>
  <si>
    <t>Maaden Alcoa Joint Venture Mine And Refinery Company [Member] | Alcoa [Member]</t>
  </si>
  <si>
    <t>Alumina Limited [Member]</t>
  </si>
  <si>
    <t>Percentage of amount required to be contributed in the event Alcoa would be required to make payments under the guarantees</t>
  </si>
  <si>
    <t>Ligestra [Member]</t>
  </si>
  <si>
    <t>Costs and payments</t>
  </si>
  <si>
    <t>Costs and payments related to damages</t>
  </si>
  <si>
    <t>Payment period</t>
  </si>
  <si>
    <t>10 years</t>
  </si>
  <si>
    <t>Ligestra [Member] | Minimum [Member]</t>
  </si>
  <si>
    <t>Percentage of payments and remediation costs</t>
  </si>
  <si>
    <t>50.00%</t>
  </si>
  <si>
    <t>Ligestra [Member] | Maximum [Member]</t>
  </si>
  <si>
    <t>80.00%</t>
  </si>
  <si>
    <t>Italian Ministry of Environment and Protection of Land and Sea[Member]</t>
  </si>
  <si>
    <t>Soil remediation project, estimated cost</t>
  </si>
  <si>
    <t>Payments for emergency action and natural resource damages</t>
  </si>
  <si>
    <t>Alcoa World Alumina Brasil [Member]</t>
  </si>
  <si>
    <t>Disallowed tax credits</t>
  </si>
  <si>
    <t>Percentage of penalty of the gross disallowed amount</t>
  </si>
  <si>
    <t>Value added tax receivable</t>
  </si>
  <si>
    <t>Estimated range of reasonably possible loss, minimum | BRL</t>
  </si>
  <si>
    <t>Alcoa World Alumina Brasil [Member] | Minimum [Member]</t>
  </si>
  <si>
    <t>Estimated range of reasonably possible loss, minimum</t>
  </si>
  <si>
    <t>Alcoa World Alumina Brasil [Member] | Maximum [Member]</t>
  </si>
  <si>
    <t>Alcoa World Alumina Brasil [Member] | Fixed Assets [Member]</t>
  </si>
  <si>
    <t>Disallowed tax credits | BRL</t>
  </si>
  <si>
    <t>Alcoa World Alumina Brasil [Member] | Fixed Assets [Member] | Minimum [Member]</t>
  </si>
  <si>
    <t>Alcoa World Alumina Brasil [Member] | Fixed Assets [Member] | Maximum [Member]</t>
  </si>
  <si>
    <t>Alcoa Aluminio [Member]</t>
  </si>
  <si>
    <t>Metal sold per month | t</t>
  </si>
  <si>
    <t>Majority-Owned Subsidiary | AofA [Member] | Service Agreements [Member]</t>
  </si>
  <si>
    <t>Gas supply agreement period</t>
  </si>
  <si>
    <t>12 years</t>
  </si>
  <si>
    <t>Number of installments | Installment</t>
  </si>
  <si>
    <t>Gas supply agreement prepayment amount</t>
  </si>
  <si>
    <t>Majority-Owned Subsidiary | AofA [Member] | Service Agreements [Member] | First Installment [Member]</t>
  </si>
  <si>
    <t>Asset included in other noncurrent assets</t>
  </si>
  <si>
    <t>Majority-Owned Subsidiary | AofA [Member] | Service Agreements [Member] | Second Installment [Member]</t>
  </si>
  <si>
    <t>Fusina [Member]</t>
  </si>
  <si>
    <t>Portovesme [Member]</t>
  </si>
  <si>
    <t>Baie Comeau Smelter [Member]</t>
  </si>
  <si>
    <t>Mosjoen [Member]</t>
  </si>
  <si>
    <t>Dampier to Bunbury Natural Gas Pipeline [Member]</t>
  </si>
  <si>
    <t>Dampier to Bunbury Natural Gas Pipeline [Member] | AofA [Member]</t>
  </si>
  <si>
    <t>Investment percentage</t>
  </si>
  <si>
    <t>Prepayments made under the agreement for future gas transmission services</t>
  </si>
  <si>
    <t>Dampier to Bunbury Natural Gas Pipeline [Member] | Three-Year Equity Call Plan [Member]</t>
  </si>
  <si>
    <t>Dampier to Bunbury Natural Gas Pipeline [Member] | New Equity Call Plan [Member]</t>
  </si>
  <si>
    <t>Other Income, Net - Schedule of Other Income, Net (Detail) - USD ($) $ in Millions</t>
  </si>
  <si>
    <t>Equity loss</t>
  </si>
  <si>
    <t>Interest income</t>
  </si>
  <si>
    <t>Foreign currency (gains) losses, net</t>
  </si>
  <si>
    <t>Net gain from asset sales</t>
  </si>
  <si>
    <t>Net loss on mark-to-market derivative contracts (O)</t>
  </si>
  <si>
    <t>Other, net</t>
  </si>
  <si>
    <t>Other (income) expenses, net</t>
  </si>
  <si>
    <t>Other Income, Net - Additional Information (Detail) - USD ($) $ in Millions</t>
  </si>
  <si>
    <t>Other Non operating Income Expense [Line Items]</t>
  </si>
  <si>
    <t>Net loss (gain) from asset sales</t>
  </si>
  <si>
    <t>Disposal of Equity Interests [Member]</t>
  </si>
  <si>
    <t>Disposal of Land [Member]</t>
  </si>
  <si>
    <t>Segment Information - Schedule of Operating Results of Alcoa's Reportable Segment (Detail) - USD ($) $ in Millions</t>
  </si>
  <si>
    <t>Segment Reporting Information [Line Items]</t>
  </si>
  <si>
    <t>Equity (loss) income</t>
  </si>
  <si>
    <t>Total sales</t>
  </si>
  <si>
    <t>Income taxes</t>
  </si>
  <si>
    <t>After-tax operating income (ATOI)</t>
  </si>
  <si>
    <t>Intersegment Eliminations [Member]</t>
  </si>
  <si>
    <t>Intersegment sales</t>
  </si>
  <si>
    <t>Third-Party Sales [Member] | Operating Segments [Member]</t>
  </si>
  <si>
    <t>Third-party sales</t>
  </si>
  <si>
    <t>Alumina [Member]</t>
  </si>
  <si>
    <t>Alumina [Member] | Intersegment Eliminations [Member]</t>
  </si>
  <si>
    <t>Alumina [Member] | Third-Party Sales [Member] | Operating Segments [Member]</t>
  </si>
  <si>
    <t>Primary Metals [Member]</t>
  </si>
  <si>
    <t>Primary Metals [Member] | Intersegment Eliminations [Member]</t>
  </si>
  <si>
    <t>Primary Metals [Member] | Third-Party Sales [Member] | Operating Segments [Member]</t>
  </si>
  <si>
    <t>Global Rolled Products [Member]</t>
  </si>
  <si>
    <t>Global Rolled Products [Member] | Intersegment Eliminations [Member]</t>
  </si>
  <si>
    <t>Global Rolled Products [Member] | Third-Party Sales [Member] | Operating Segments [Member]</t>
  </si>
  <si>
    <t>Engineered Products and Solutions [Member]</t>
  </si>
  <si>
    <t>Engineered Products and Solutions [Member] | Third-Party Sales [Member] | Operating Segments [Member]</t>
  </si>
  <si>
    <t>Transportation and Construction Solutions [Member]</t>
  </si>
  <si>
    <t>Transportation and Construction Solutions [Member] | Third-Party Sales [Member] | Operating Segments [Member]</t>
  </si>
  <si>
    <t>Segment Information - Schedule of Segment ATOI to Consolidated Net Income Attributable to Alcoa (Detail) - USD ($) $ in Millions</t>
  </si>
  <si>
    <t>Total segment ATOI</t>
  </si>
  <si>
    <t>Metal price lag</t>
  </si>
  <si>
    <t>Other [Member]</t>
  </si>
  <si>
    <t>Impact of LIFO</t>
  </si>
  <si>
    <t>Corporate expense</t>
  </si>
  <si>
    <t>Earnings Per Share - Reconciliation of Information Used to Compute Basic and Diluted EPS (Detail) - USD ($) shares in Millions, $ in Millions</t>
  </si>
  <si>
    <t>Net income attributable to Alcoa</t>
  </si>
  <si>
    <t>Less: preferred stock dividends declared</t>
  </si>
  <si>
    <t>Net income available to Alcoa common shareholders - basic</t>
  </si>
  <si>
    <t>Add: interest expense related to convertible notes</t>
  </si>
  <si>
    <t>Add: dividends related to mandatory convertible preferred stock</t>
  </si>
  <si>
    <t>Net income available to Alcoa common shareholders - diluted</t>
  </si>
  <si>
    <t>Average shares outstanding - basic</t>
  </si>
  <si>
    <t>Stock options</t>
  </si>
  <si>
    <t>Stock and performance awards</t>
  </si>
  <si>
    <t>Convertible notes</t>
  </si>
  <si>
    <t>Average shares outstanding - diluted</t>
  </si>
  <si>
    <t>Earnings Per Share - Additional Information (Detail) - $ / shares shares in Millions</t>
  </si>
  <si>
    <t>Mandatory Convertible Notes [Member]</t>
  </si>
  <si>
    <t>Antidilutive Securities Excluded from Computation of Earnings Per Share [Line Items]</t>
  </si>
  <si>
    <t>Number of anti-dilutive securities</t>
  </si>
  <si>
    <t>Equity Unit Purchase Agreements [Member]</t>
  </si>
  <si>
    <t>Stock Options [Member]</t>
  </si>
  <si>
    <t>Weighted average exercise price of options</t>
  </si>
  <si>
    <t>Convertible Notes [Member]</t>
  </si>
  <si>
    <t>Receivables - Additional Information (Detail)</t>
  </si>
  <si>
    <t>Mar. 30, 2012USD ($)</t>
  </si>
  <si>
    <t>Jun. 30, 2016USD ($)Agreement</t>
  </si>
  <si>
    <t>Schedule Of Financial Receivables [Line Items]</t>
  </si>
  <si>
    <t>Number of arrangement with different financial institution to sell customer receivables | Agreement</t>
  </si>
  <si>
    <t>Deferred purchase price receivable</t>
  </si>
  <si>
    <t>Net cash funding received</t>
  </si>
  <si>
    <t>Amount of cash draws under arrangement</t>
  </si>
  <si>
    <t>Amount of cash repayments under arrangement</t>
  </si>
  <si>
    <t>Accounts receivables</t>
  </si>
  <si>
    <t>Cash collections of other receivables</t>
  </si>
  <si>
    <t>Funding of customer receivables sold</t>
  </si>
  <si>
    <t>Predecessor [Member]</t>
  </si>
  <si>
    <t>Pension and Other Postretirement Benefits - Components of Net Periodic Benefit Cost (Detail) - USD ($) $ in Millions</t>
  </si>
  <si>
    <t>Defined Benefit Plan Disclosure [Line Items]</t>
  </si>
  <si>
    <t>Service cost</t>
  </si>
  <si>
    <t>Interest cost</t>
  </si>
  <si>
    <t>Expected return on plan assets</t>
  </si>
  <si>
    <t>Recognized net actuarial loss</t>
  </si>
  <si>
    <t>Amortization of prior service benefit</t>
  </si>
  <si>
    <t>Settlements</t>
  </si>
  <si>
    <t>Special termination benefits</t>
  </si>
  <si>
    <t>Net periodic benefit cost</t>
  </si>
  <si>
    <t>Other Postretirement Benefits [Member]</t>
  </si>
  <si>
    <t>Curtailments</t>
  </si>
  <si>
    <t>Pension and Other Postretirement Benefits - Components of Net Periodic Benefit Cost (Parenthetical) (Detail) - USD ($) $ in Millions</t>
  </si>
  <si>
    <t>Pension and Other Postretirement Benefits - Additional Information (Detail) - USD ($) $ in Millions</t>
  </si>
  <si>
    <t>Change in interest cost component of net periodic benefit cost determination</t>
  </si>
  <si>
    <t>Derivatives and Other Financial Instruments - Additional Information (Detail) t in Thousands</t>
  </si>
  <si>
    <t>Jun. 30, 2016USD ($)Derivative</t>
  </si>
  <si>
    <t>Jun. 30, 2016USD ($)MWhDerivativeAgencyt</t>
  </si>
  <si>
    <t>Dec. 31, 2015USD ($)MWht</t>
  </si>
  <si>
    <t>Fair Value, Assets and Liabilities Measured on Recurring and Nonrecurring Basis [Line Items]</t>
  </si>
  <si>
    <t>Other derivative contracts estimated term of quoted market prices, in years</t>
  </si>
  <si>
    <t>Number of credit rating agencies | Agency</t>
  </si>
  <si>
    <t>Level 3 [Member]</t>
  </si>
  <si>
    <t>Number of derivative instruments | Derivative</t>
  </si>
  <si>
    <t>Level 1 [Member]</t>
  </si>
  <si>
    <t>Fair value of derivatives recorded as assets</t>
  </si>
  <si>
    <t>Fair value of derivatives recorded as liabilities</t>
  </si>
  <si>
    <t>Net gain (loss) of derivative instruments</t>
  </si>
  <si>
    <t>Derivatives Not Designated as Hedging Instruments [Member] | Other Expenses (Income), Net [Member]</t>
  </si>
  <si>
    <t>Embedded Aluminum Derivative [Member] | Cash Flow Hedging [Member]</t>
  </si>
  <si>
    <t>Recognized an unrealized gain (loss)</t>
  </si>
  <si>
    <t>Realized gain (loss) on derivatives</t>
  </si>
  <si>
    <t>Embedded Aluminum Derivative [Member] | Level 3 [Member]</t>
  </si>
  <si>
    <t>Embedded Aluminum Derivative [Member] | Level 3 [Member] | Cash Flow Hedging [Member]</t>
  </si>
  <si>
    <t>Embedded Aluminum Derivative [Member] | Derivatives Designated as Hedging Instruments [Member]</t>
  </si>
  <si>
    <t>Aluminum forecast sales | t</t>
  </si>
  <si>
    <t>Embedded Aluminum Derivative [Member] | Derivatives Designated as Hedging Instruments [Member] | Cash Flow Hedging [Member]</t>
  </si>
  <si>
    <t>Amount of gain (loss) expected to be recognized into earnings over the next 12 months</t>
  </si>
  <si>
    <t>Derivative instruments ineffectiveness</t>
  </si>
  <si>
    <t>Embedded Aluminum Derivative [Member] | Derivatives Designated as Hedging Instruments [Member] | Cash Flow Hedging [Member] | Other Expenses (Income), Net [Member]</t>
  </si>
  <si>
    <t>Other expenses (income), net</t>
  </si>
  <si>
    <t>Embedded Aluminum Derivative [Member] | Derivatives Not Designated as Hedging Instruments [Member]</t>
  </si>
  <si>
    <t>Embedded Aluminum Derivative [Member] | Derivatives Not Designated as Hedging Instruments [Member] | Level 3 [Member]</t>
  </si>
  <si>
    <t>Energy Contracts [Member] | Level 3 [Member] | Cash Flow Hedging [Member]</t>
  </si>
  <si>
    <t>Energy Contracts [Member] | Derivatives Designated as Hedging Instruments [Member]</t>
  </si>
  <si>
    <t>Forecasted energy purchases in megawatt hours | MWh</t>
  </si>
  <si>
    <t>Embedded Credit Derivative [Member] | Level 3 [Member]</t>
  </si>
  <si>
    <t>Embedded Credit Derivative [Member] | Derivatives Not Designated as Hedging Instruments [Member]</t>
  </si>
  <si>
    <t>Embedded Credit Derivative [Member] | Derivatives Not Designated as Hedging Instruments [Member] | Level 3 [Member]</t>
  </si>
  <si>
    <t>Derivatives and Other Financial Instruments - Schedule of Quantitative Information for Level 3 Derivative Contracts (Detail) $ in Millions</t>
  </si>
  <si>
    <t>Jun. 30, 2016USD ($)MWhIndex$ / MWh$ / Metric_Ton$ / lb$ / AUD$ / Barrels</t>
  </si>
  <si>
    <t>Fair Value, Assets Measured on Recurring Basis, Unobservable Input Reconciliation [Line Items]</t>
  </si>
  <si>
    <t>Derivative Assets, Fair value | $</t>
  </si>
  <si>
    <t>Embedded Aluminum Derivative [Member] | Price of Aluminum beyond Forward Curve [Member] | Level 3 [Member]</t>
  </si>
  <si>
    <t>Derivative Liabilities, Fair value | $</t>
  </si>
  <si>
    <t>Embedded Aluminum Derivative [Member] | Price of Aluminum beyond Forward Curve [Member] | Level 3 [Member] | Minimum [Member]</t>
  </si>
  <si>
    <t>Expected future aluminum prices</t>
  </si>
  <si>
    <t>Maturity year of future aluminum price</t>
  </si>
  <si>
    <t>Embedded Aluminum Derivative [Member] | Price of Aluminum beyond Forward Curve [Member] | Level 3 [Member] | Maximum [Member]</t>
  </si>
  <si>
    <t>Embedded Aluminum Derivative [Member] | Price of Aluminum beyond Forward Curve [Member] | Average Price [Member] | Level 3 [Member] | Minimum [Member]</t>
  </si>
  <si>
    <t>Embedded Aluminum Derivative [Member] | Price of Aluminum beyond Forward Curve [Member] | Midwest Premium | Level 3 [Member] | Minimum [Member]</t>
  </si>
  <si>
    <t>Midwest Premium | $ / lb</t>
  </si>
  <si>
    <t>Foreign currency exchange rate expected year</t>
  </si>
  <si>
    <t>Embedded Aluminum Derivative [Member] | Price of Aluminum beyond Forward Curve [Member] | Midwest Premium | Level 3 [Member] | Maximum [Member]</t>
  </si>
  <si>
    <t>Embedded Aluminum Derivative [Member] | Interrelationship of Future Aluminum Prices, Foreign Currency Exchange Rates, and U.S. Consumer Price Index [Member] | Level 3 [Member]</t>
  </si>
  <si>
    <t>Embedded Aluminum Derivative [Member] | Interrelationship of Future Aluminum Prices, Foreign Currency Exchange Rates, and U.S. Consumer Price Index [Member] | Average Price [Member] | Level 3 [Member] | Minimum [Member]</t>
  </si>
  <si>
    <t>Embedded Aluminum Derivative [Member] | Interrelationship of Future Aluminum Prices, Foreign Currency Exchange Rates, and U.S. Consumer Price Index [Member] | Average Price [Member] | Level 3 [Member] | Maximum [Member]</t>
  </si>
  <si>
    <t>Embedded Aluminum Derivative [Member] | Interrelationship of Future Aluminum Prices, Foreign Currency Exchange Rates, and U.S. Consumer Price Index [Member] | Estimated Foreign Currency Exchange Rate [Member] | Level 3 [Member]</t>
  </si>
  <si>
    <t>Foreign currency exchange rate | $ / AUD</t>
  </si>
  <si>
    <t>Embedded Aluminum Derivative [Member] | Interrelationship of Future Aluminum Prices, Foreign Currency Exchange Rates, and U.S. Consumer Price Index [Member] | Consumer Price Index [Member] | Level 3 [Member]</t>
  </si>
  <si>
    <t>Consumer price index base year</t>
  </si>
  <si>
    <t>Consumer price index base | Index</t>
  </si>
  <si>
    <t>Expected consumer price index | Index</t>
  </si>
  <si>
    <t>Expected consumer price index, Year</t>
  </si>
  <si>
    <t>Embedded Aluminum Derivative [Member] | Interrelationship of LME Price to Overall Energy Price [Member] | Level 3 [Member]</t>
  </si>
  <si>
    <t>Embedded Aluminum Derivative [Member] | Interrelationship of LME Price to Overall Energy Price [Member] | Average Price [Member] | Level 3 [Member] | Minimum [Member]</t>
  </si>
  <si>
    <t>Embedded Aluminum Derivative [Member] | Interrelationship of LME Price to Overall Energy Price [Member] | Average Price [Member] | Level 3 [Member] | Maximum [Member]</t>
  </si>
  <si>
    <t>Embedded Aluminum Derivative [Member] | Interrelationship of Future Aluminum and Oil Prices [Member] | Average Price [Member] | Level 3 [Member] | Minimum [Member]</t>
  </si>
  <si>
    <t>Expected future oil prices | $ / Barrels</t>
  </si>
  <si>
    <t>Maturity year of future oil price</t>
  </si>
  <si>
    <t>Embedded Aluminum Derivative [Member] | Interrelationship of Future Aluminum and Oil Prices [Member] | Average Price [Member] | Level 3 [Member] | Maximum [Member]</t>
  </si>
  <si>
    <t>Embedded Aluminum Derivative [Member] | Interrelationship of London Metal Exchange Price to Amount Of Megawatt Hours of Energy Needed to Produce Forecasted Metric Tons of Aluminum [Member] | Level 3 [Member]</t>
  </si>
  <si>
    <t>Megawatt hours per year | MWh</t>
  </si>
  <si>
    <t>Embedded Aluminum Derivative [Member] | Interrelationship of London Metal Exchange Price to Amount Of Megawatt Hours of Energy Needed to Produce Forecasted Metric Tons of Aluminum [Member] | Average Price [Member] | Level 3 [Member] | Minimum [Member]</t>
  </si>
  <si>
    <t>Embedded Aluminum Derivative [Member] | Interrelationship of London Metal Exchange Price to Amount Of Megawatt Hours of Energy Needed to Produce Forecasted Metric Tons of Aluminum [Member] | Average Price [Member] | Level 3 [Member] | Maximum [Member]</t>
  </si>
  <si>
    <t>Embedded Aluminum Derivative [Member] | Interrelationship of London Metal Exchange Price to Amount Of Megawatt Hours of Energy Needed to Produce Forecasted Metric Tons of Aluminum [Member] | Midwest Premium | Level 3 [Member] | Minimum [Member]</t>
  </si>
  <si>
    <t>Embedded Aluminum Derivative [Member] | Interrelationship of London Metal Exchange Price to Amount Of Megawatt Hours of Energy Needed to Produce Forecasted Metric Tons of Aluminum [Member] | Midwest Premium | Level 3 [Member] | Maximum [Member]</t>
  </si>
  <si>
    <t>Embedded Aluminum Derivative [Member] | Two Contracts [Member] | Price of Aluminum beyond Forward Curve [Member] | Average Price [Member] | Level 3 [Member] | Maximum [Member]</t>
  </si>
  <si>
    <t>Embedded Aluminum Derivative [Member] | Two Contracts [Member] | Price of Aluminum beyond Forward Curve [Member] | Midwest Premium | Level 3 [Member] | Maximum [Member]</t>
  </si>
  <si>
    <t>Embedded Aluminum Derivative [Member] | One Contract [Member] | Price of Aluminum beyond Forward Curve [Member] | Average Price [Member] | Level 3 [Member] | Maximum [Member]</t>
  </si>
  <si>
    <t>Embedded Aluminum Derivative [Member] | One Contract [Member] | Price of Aluminum beyond Forward Curve [Member] | Midwest Premium | Level 3 [Member] | Maximum [Member]</t>
  </si>
  <si>
    <t>Energy Contracts [Member] | Price of Electricity beyond Forward Curve [Member] | Level 3 [Member]</t>
  </si>
  <si>
    <t>Energy Contracts [Member] | Price of Electricity beyond Forward Curve [Member] | Average Price [Member] | Level 3 [Member] | Minimum [Member]</t>
  </si>
  <si>
    <t>Price of electricity beyond forward curve | $ / MWh</t>
  </si>
  <si>
    <t>Maturity date of electricity beyond forward curve</t>
  </si>
  <si>
    <t>Energy Contracts [Member] | Price of Electricity beyond Forward Curve [Member] | Average Price [Member] | Level 3 [Member] | Maximum [Member]</t>
  </si>
  <si>
    <t>Embedded Credit Derivative [Member] | Credit Spread between Alcoa and Counterparty [Member] | Level 3 [Member]</t>
  </si>
  <si>
    <t>Embedded Credit Derivative [Member] | Credit Spread between Alcoa and Counterparty [Member] | Credit Spread [Member] | Level 3 [Member]</t>
  </si>
  <si>
    <t>Percentage of credit spread</t>
  </si>
  <si>
    <t>3.63%</t>
  </si>
  <si>
    <t>Embedded Credit Derivative [Member] | Credit Spread between Alcoa and Counterparty [Member] | Credit Spread [Member] | Level 3 [Member] | Minimum [Member]</t>
  </si>
  <si>
    <t>3.45%</t>
  </si>
  <si>
    <t>Embedded Credit Derivative [Member] | Credit Spread between Alcoa and Counterparty [Member] | Credit Spread [Member] | Level 3 [Member] | Maximum [Member]</t>
  </si>
  <si>
    <t>3.81%</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t>
  </si>
  <si>
    <t>Derivatives Designated as Hedging Instruments [Member] | Prepaid Expenses and Other Current Assets [Member] | Embedded Aluminum Derivative [Member]</t>
  </si>
  <si>
    <t>Derivatives Designated as Hedging Instruments [Member] | Other Noncurrent Assets [Member] | Embedded Aluminum Derivative [Member]</t>
  </si>
  <si>
    <t>Derivatives Designated as Hedging Instruments [Member] | Other Noncurrent Assets [Member] | Energy Contracts [Member]</t>
  </si>
  <si>
    <t>Derivatives Designated as Hedging Instruments [Member] | Other Current Liabilities [Member] | Embedded Aluminum Derivative [Member]</t>
  </si>
  <si>
    <t>Derivatives Designated as Hedging Instruments [Member] | Other Current Liabilities [Member] | Energy Contracts [Member]</t>
  </si>
  <si>
    <t>Derivatives Designated as Hedging Instruments [Member] | Other Noncurrent Liabilities and Deferred Credits [Member] | Embedded Aluminum Derivative [Member]</t>
  </si>
  <si>
    <t>Derivatives Not Designated as Hedging Instruments [Member]</t>
  </si>
  <si>
    <t>Derivatives Not Designated as Hedging Instruments [Member] | Prepaid Expenses and Other Current Assets [Member] | Embedded Aluminum Derivative [Member]</t>
  </si>
  <si>
    <t>Derivatives Not Designated as Hedging Instruments [Member] | Other Current Liabilities [Member] | Embedded Aluminum Derivative [Member]</t>
  </si>
  <si>
    <t>Derivatives Not Designated as Hedging Instruments [Member] | Other Current Liabilities [Member] | Embedded Credit Derivative [Member]</t>
  </si>
  <si>
    <t>Derivatives Not Designated as Hedging Instruments [Member] | Other Noncurrent Liabilities and Deferred Credits [Member] | Embedded Aluminum Derivative [Member]</t>
  </si>
  <si>
    <t>Derivatives Not Designated as Hedging Instruments [Member] | Other Noncurrent Liabilities and Deferred Credits [Member] | Embedded Credit Derivative [Member]</t>
  </si>
  <si>
    <t>Derivatives and Other Financial Instruments - Schedule of Reconciliation of Activity for Derivative Contracts (Detail) - USD ($)</t>
  </si>
  <si>
    <t>Fair value measurement, Assets, Purchases, sales, issuances, and settlements</t>
  </si>
  <si>
    <t>Embedded Aluminum Derivative [Member]</t>
  </si>
  <si>
    <t>Fair value measurement, Assets, Beginning balance</t>
  </si>
  <si>
    <t>Fair value measurement, Assets, Sales</t>
  </si>
  <si>
    <t>Fair value measurement, Assets, Cost of goods sold</t>
  </si>
  <si>
    <t>Fair value measurement, Assets, Other income, net</t>
  </si>
  <si>
    <t>Fair value measurement, Assets, Other comprehensive income</t>
  </si>
  <si>
    <t>Fair value measurement, Assets, Transfers into and/or out of Level 3</t>
  </si>
  <si>
    <t>Fair value measurement, Assets, Other</t>
  </si>
  <si>
    <t>Fair value measurement, Assets, Ending balance</t>
  </si>
  <si>
    <t>Fair value measurement, Assets, Other income , net</t>
  </si>
  <si>
    <t>Fair value measurement, Liabilities, Beginning balance</t>
  </si>
  <si>
    <t>Fair value measurement, Liabilities, Sales</t>
  </si>
  <si>
    <t>Fair value measurement, Liabilities, Other comprehensive income</t>
  </si>
  <si>
    <t>Fair value measurement, Liabilities, Purchases, sales, issuances, and settlements</t>
  </si>
  <si>
    <t>Fair value measurement, Liabilities, Transfers into and/or out of Level 3</t>
  </si>
  <si>
    <t>Fair value measurement, Liabilities, Ending balance</t>
  </si>
  <si>
    <t>Fair value measurement, Liabilities, Cost of goods sold</t>
  </si>
  <si>
    <t>Embedded Credit Derivative [Member]</t>
  </si>
  <si>
    <t>Fair value measurement, Liabilities, Other income, net</t>
  </si>
  <si>
    <t>Fair value measurement, Liabilities, Other</t>
  </si>
  <si>
    <t>Derivatives and Other Financial Instruments - Schedule of Reconciliation of Activity for Derivative Contracts (Parenthetical) (Detail) - USD ($)</t>
  </si>
  <si>
    <t>Fair Value Disclosures [Abstract]</t>
  </si>
  <si>
    <t>Fair value measurement, Assets, Purchases, sales and settlements</t>
  </si>
  <si>
    <t>Derivatives and Other Financial Instruments - Schedule of Carrying Values and Fair Values of Other Financial Instruments (Detail) - USD ($) $ in Millions</t>
  </si>
  <si>
    <t>Carrying Value [Member]</t>
  </si>
  <si>
    <t>Derivative [Line Items]</t>
  </si>
  <si>
    <t>Restricted cash</t>
  </si>
  <si>
    <t>Noncurrent receivables</t>
  </si>
  <si>
    <t>Commercial paper</t>
  </si>
  <si>
    <t>Contingent payment related to an acquisition</t>
  </si>
  <si>
    <t>Fair Value [Member]</t>
  </si>
  <si>
    <t>Proposed Separation Transaction - Additional Information (Detail) $ in Millions</t>
  </si>
  <si>
    <t>Arconic Inc [Member]</t>
  </si>
  <si>
    <t>Proposed Separation Transaction [Line Items]</t>
  </si>
  <si>
    <t>Percentage of shares retained</t>
  </si>
  <si>
    <t>19.90%</t>
  </si>
  <si>
    <t>Selling, General Administrative, and Other Expenses [Member]</t>
  </si>
  <si>
    <t>Costs related to proposed transaction, pre-tax</t>
  </si>
  <si>
    <t>Costs related to proposed transaction, after-tax</t>
  </si>
  <si>
    <t>Subsequent Events - Additional Information (Detail) - shares</t>
  </si>
  <si>
    <t>Jul. 21, 2016</t>
  </si>
  <si>
    <t>Jul. 20, 2016</t>
  </si>
  <si>
    <t>Subsequent Event [Line Items]</t>
  </si>
  <si>
    <t>Reverse stock split description</t>
  </si>
  <si>
    <t>On July 21, 2016, Alcoa’s Board of Directors authorized both a reverse stock split of the Company’s common stock at a ratio of one-for-three.</t>
  </si>
  <si>
    <t>Number of authorized shares of Alcoa's common stock</t>
  </si>
  <si>
    <t>Common stock share outstanding</t>
  </si>
</sst>
</file>

<file path=xl/styles.xml><?xml version="1.0" encoding="utf-8"?>
<styleSheet xmlns="http://schemas.openxmlformats.org/spreadsheetml/2006/main">
  <numFmts count="10">
    <numFmt formatCode="_(&quot;$ &quot;#,##0_);_(&quot;$ &quot;(#,##0)" numFmtId="165"/>
    <numFmt formatCode="_(&quot;$ &quot;#,##0.00_);_(&quot;$ &quot;(#,##0.00)" numFmtId="166"/>
    <numFmt formatCode="#,##0.0000_);(#,##0.0000)" numFmtId="167"/>
    <numFmt formatCode="#,##0.000_);(#,##0.000)" numFmtId="168"/>
    <numFmt formatCode="_(&quot;$ &quot;#,##0.00000_);_(&quot;$ &quot;(#,##0.00000)" numFmtId="169"/>
    <numFmt formatCode="_(&quot;$ &quot;#,##0.0000_);_(&quot;$ &quot;(#,##0.0000)" numFmtId="170"/>
    <numFmt formatCode="_(&quot;€ &quot;#,##0_);_(&quot;€ &quot;(#,##0)" numFmtId="171"/>
    <numFmt formatCode="_(&quot;AUD &quot;#,##0_);_(&quot;AUD &quot;(#,##0)" numFmtId="172"/>
    <numFmt formatCode="_(&quot;BRL &quot;#,##0_);_(&quot;BRL &quot;(#,##0)" numFmtId="173"/>
    <numFmt formatCode="_(&quot;SAR &quot;#,##0.0_);_(&quot;SAR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4281</v>
      </c>
    </row>
    <row spans="1:3" r="12">
      <c s="4" r="A12" t="s">
        <v>19</v>
      </c>
      <c s="4" r="B12" t="s">
        <v>20</v>
      </c>
    </row>
    <row spans="1:3" r="13">
      <c s="4" r="A13" t="s">
        <v>21</v>
      </c>
      <c s="4" r="B13" t="s">
        <v>22</v>
      </c>
    </row>
    <row spans="1:3" r="14">
      <c s="4" r="A14" t="s">
        <v>23</v>
      </c>
      <c s="6" r="C14" t="n">
        <v>1315374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7"/>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5295</v>
      </c>
      <c s="7" r="C4" t="n">
        <v>5897</v>
      </c>
      <c s="7" r="D4" t="n">
        <v>10242</v>
      </c>
      <c s="7" r="E4" t="n">
        <v>11716</v>
      </c>
    </row>
    <row spans="1:5" r="5">
      <c s="4" r="A5" t="s">
        <v>29</v>
      </c>
      <c s="6" r="B5" t="n">
        <v>4216</v>
      </c>
      <c s="6" r="C5" t="n">
        <v>4663</v>
      </c>
      <c s="6" r="D5" t="n">
        <v>8257</v>
      </c>
      <c s="6" r="E5" t="n">
        <v>9106</v>
      </c>
    </row>
    <row spans="1:5" r="6">
      <c s="4" r="A6" t="s">
        <v>30</v>
      </c>
      <c s="6" r="B6" t="n">
        <v>286</v>
      </c>
      <c s="6" r="C6" t="n">
        <v>224</v>
      </c>
      <c s="6" r="D6" t="n">
        <v>546</v>
      </c>
      <c s="6" r="E6" t="n">
        <v>456</v>
      </c>
    </row>
    <row spans="1:5" r="7">
      <c s="4" r="A7" t="s">
        <v>31</v>
      </c>
      <c s="6" r="B7" t="n">
        <v>39</v>
      </c>
      <c s="6" r="C7" t="n">
        <v>68</v>
      </c>
      <c s="6" r="D7" t="n">
        <v>81</v>
      </c>
      <c s="6" r="E7" t="n">
        <v>123</v>
      </c>
    </row>
    <row spans="1:5" r="8">
      <c s="4" r="A8" t="s">
        <v>32</v>
      </c>
      <c s="6" r="B8" t="n">
        <v>309</v>
      </c>
      <c s="6" r="C8" t="n">
        <v>319</v>
      </c>
      <c s="6" r="D8" t="n">
        <v>618</v>
      </c>
      <c s="6" r="E8" t="n">
        <v>640</v>
      </c>
    </row>
    <row spans="1:5" r="9">
      <c s="4" r="A9" t="s">
        <v>33</v>
      </c>
      <c s="6" r="B9" t="n">
        <v>23</v>
      </c>
      <c s="6" r="C9" t="n">
        <v>217</v>
      </c>
      <c s="6" r="D9" t="n">
        <v>116</v>
      </c>
      <c s="6" r="E9" t="n">
        <v>394</v>
      </c>
    </row>
    <row spans="1:5" r="10">
      <c s="4" r="A10" t="s">
        <v>34</v>
      </c>
      <c s="6" r="B10" t="n">
        <v>129</v>
      </c>
      <c s="6" r="C10" t="n">
        <v>124</v>
      </c>
      <c s="6" r="D10" t="n">
        <v>256</v>
      </c>
      <c s="6" r="E10" t="n">
        <v>246</v>
      </c>
    </row>
    <row spans="1:5" r="11">
      <c s="4" r="A11" t="s">
        <v>35</v>
      </c>
      <c s="6" r="B11" t="n">
        <v>-37</v>
      </c>
      <c s="6" r="D11" t="n">
        <v>-3</v>
      </c>
      <c s="6" r="E11" t="n">
        <v>-12</v>
      </c>
    </row>
    <row spans="1:5" r="12">
      <c s="4" r="A12" t="s">
        <v>36</v>
      </c>
      <c s="6" r="B12" t="n">
        <v>4965</v>
      </c>
      <c s="6" r="C12" t="n">
        <v>5615</v>
      </c>
      <c s="6" r="D12" t="n">
        <v>9871</v>
      </c>
      <c s="6" r="E12" t="n">
        <v>10953</v>
      </c>
    </row>
    <row spans="1:5" r="13">
      <c s="4" r="A13" t="s">
        <v>37</v>
      </c>
      <c s="6" r="B13" t="n">
        <v>330</v>
      </c>
      <c s="6" r="C13" t="n">
        <v>282</v>
      </c>
      <c s="6" r="D13" t="n">
        <v>371</v>
      </c>
      <c s="6" r="E13" t="n">
        <v>763</v>
      </c>
    </row>
    <row spans="1:5" r="14">
      <c s="4" r="A14" t="s">
        <v>38</v>
      </c>
      <c s="6" r="B14" t="n">
        <v>152</v>
      </c>
      <c s="6" r="C14" t="n">
        <v>75</v>
      </c>
      <c s="6" r="D14" t="n">
        <v>182</v>
      </c>
      <c s="6" r="E14" t="n">
        <v>301</v>
      </c>
    </row>
    <row spans="1:5" r="15">
      <c s="4" r="A15" t="s">
        <v>39</v>
      </c>
      <c s="6" r="B15" t="n">
        <v>178</v>
      </c>
      <c s="6" r="C15" t="n">
        <v>207</v>
      </c>
      <c s="6" r="D15" t="n">
        <v>189</v>
      </c>
      <c s="6" r="E15" t="n">
        <v>462</v>
      </c>
    </row>
    <row spans="1:5" r="16">
      <c s="4" r="A16" t="s">
        <v>40</v>
      </c>
      <c s="6" r="B16" t="n">
        <v>43</v>
      </c>
      <c s="6" r="C16" t="n">
        <v>67</v>
      </c>
      <c s="6" r="D16" t="n">
        <v>38</v>
      </c>
      <c s="6" r="E16" t="n">
        <v>127</v>
      </c>
    </row>
    <row spans="1:5" r="17">
      <c s="4" r="A17" t="s">
        <v>41</v>
      </c>
      <c s="6" r="B17" t="n">
        <v>135</v>
      </c>
      <c s="6" r="C17" t="n">
        <v>140</v>
      </c>
      <c s="6" r="D17" t="n">
        <v>151</v>
      </c>
      <c s="6" r="E17" t="n">
        <v>335</v>
      </c>
    </row>
    <row spans="1:5" r="18">
      <c s="3" r="A18" t="s">
        <v>42</v>
      </c>
    </row>
    <row spans="1:5" r="19">
      <c s="4" r="A19" t="s">
        <v>39</v>
      </c>
      <c s="7" r="B19" t="n">
        <v>118</v>
      </c>
      <c s="7" r="C19" t="n">
        <v>123</v>
      </c>
      <c s="7" r="D19" t="n">
        <v>116</v>
      </c>
      <c s="7" r="E19" t="n">
        <v>300</v>
      </c>
    </row>
    <row spans="1:5" r="20">
      <c s="3" r="A20" t="s">
        <v>43</v>
      </c>
    </row>
    <row spans="1:5" r="21">
      <c s="4" r="A21" t="s">
        <v>44</v>
      </c>
      <c s="8" r="B21" t="n">
        <v>0.09</v>
      </c>
      <c s="8" r="C21" t="n">
        <v>0.1</v>
      </c>
      <c s="8" r="D21" t="n">
        <v>0.09</v>
      </c>
      <c s="8" r="E21" t="n">
        <v>0.25</v>
      </c>
    </row>
    <row spans="1:5" r="22">
      <c s="4" r="A22" t="s">
        <v>45</v>
      </c>
      <c s="9" r="B22" t="n">
        <v>0.09</v>
      </c>
      <c s="9" r="C22" t="n">
        <v>0.1</v>
      </c>
      <c s="9" r="D22" t="n">
        <v>0.09</v>
      </c>
      <c s="9" r="E22" t="n">
        <v>0.24</v>
      </c>
    </row>
    <row spans="1:5" r="23">
      <c s="4" r="A23" t="s">
        <v>46</v>
      </c>
      <c s="8" r="B23" t="n">
        <v>0.03</v>
      </c>
      <c s="8" r="C23" t="n">
        <v>0.03</v>
      </c>
      <c s="8" r="D23" t="n">
        <v>0.06</v>
      </c>
      <c s="8" r="E23" t="n">
        <v>0.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4</v>
      </c>
      <c s="2" r="B1" t="s">
        <v>1</v>
      </c>
    </row>
    <row spans="1:2" r="2">
      <c s="2" r="B2" t="s">
        <v>2</v>
      </c>
    </row>
    <row spans="1:2" r="3">
      <c s="3" r="A3" t="s">
        <v>180</v>
      </c>
    </row>
    <row spans="1:2" r="4">
      <c s="4" r="A4" t="s">
        <v>225</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27</v>
      </c>
      <c s="2" r="B1" t="s">
        <v>1</v>
      </c>
    </row>
    <row spans="1:2" r="2">
      <c s="2" r="B2" t="s">
        <v>2</v>
      </c>
    </row>
    <row spans="1:2" r="3">
      <c s="3" r="A3" t="s">
        <v>183</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2</v>
      </c>
      <c s="2" r="B1" t="s">
        <v>1</v>
      </c>
    </row>
    <row spans="1:2" r="2">
      <c s="2" r="B2" t="s">
        <v>2</v>
      </c>
    </row>
    <row spans="1:2" r="3">
      <c s="3" r="A3" t="s">
        <v>189</v>
      </c>
    </row>
    <row spans="1:2" r="4">
      <c s="4" r="A4" t="s">
        <v>233</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5</v>
      </c>
      <c s="2" r="B1" t="s">
        <v>1</v>
      </c>
    </row>
    <row spans="1:2" r="2">
      <c s="2" r="B2" t="s">
        <v>2</v>
      </c>
    </row>
    <row spans="1:2" r="3">
      <c s="3" r="A3" t="s">
        <v>192</v>
      </c>
    </row>
    <row spans="1:2" r="4">
      <c s="4" r="A4" t="s">
        <v>236</v>
      </c>
      <c s="4" r="B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v>
      </c>
      <c s="2" r="B1" t="s">
        <v>25</v>
      </c>
      <c s="2" r="D1" t="s">
        <v>1</v>
      </c>
    </row>
    <row spans="1:5" r="2">
      <c s="2" r="B2" t="s">
        <v>2</v>
      </c>
      <c s="2" r="C2" t="s">
        <v>26</v>
      </c>
      <c s="2" r="D2" t="s">
        <v>2</v>
      </c>
      <c s="2" r="E2" t="s">
        <v>26</v>
      </c>
    </row>
    <row spans="1:5" r="3">
      <c s="4" r="A3" t="s">
        <v>39</v>
      </c>
      <c s="7" r="B3" t="n">
        <v>178</v>
      </c>
      <c s="7" r="C3" t="n">
        <v>207</v>
      </c>
      <c s="7" r="D3" t="n">
        <v>189</v>
      </c>
      <c s="7" r="E3" t="n">
        <v>462</v>
      </c>
    </row>
    <row spans="1:5" r="4">
      <c s="3" r="A4" t="s">
        <v>48</v>
      </c>
    </row>
    <row spans="1:5" r="5">
      <c s="4" r="A5" t="s">
        <v>49</v>
      </c>
      <c s="6" r="B5" t="n">
        <v>67</v>
      </c>
      <c s="6" r="C5" t="n">
        <v>-1</v>
      </c>
      <c s="6" r="D5" t="n">
        <v>100</v>
      </c>
      <c s="6" r="E5" t="n">
        <v>106</v>
      </c>
    </row>
    <row spans="1:5" r="6">
      <c s="4" r="A6" t="s">
        <v>50</v>
      </c>
      <c s="6" r="B6" t="n">
        <v>77</v>
      </c>
      <c s="6" r="C6" t="n">
        <v>229</v>
      </c>
      <c s="6" r="D6" t="n">
        <v>487</v>
      </c>
      <c s="6" r="E6" t="n">
        <v>-978</v>
      </c>
    </row>
    <row spans="1:5" r="7">
      <c s="4" r="A7" t="s">
        <v>51</v>
      </c>
      <c s="6" r="B7" t="n">
        <v>3</v>
      </c>
      <c s="6" r="C7" t="n">
        <v>-2</v>
      </c>
      <c s="6" r="D7" t="n">
        <v>4</v>
      </c>
    </row>
    <row spans="1:5" r="8">
      <c s="4" r="A8" t="s">
        <v>52</v>
      </c>
      <c s="6" r="B8" t="n">
        <v>-137</v>
      </c>
      <c s="6" r="C8" t="n">
        <v>430</v>
      </c>
      <c s="6" r="D8" t="n">
        <v>-219</v>
      </c>
      <c s="6" r="E8" t="n">
        <v>366</v>
      </c>
    </row>
    <row spans="1:5" r="9">
      <c s="4" r="A9" t="s">
        <v>53</v>
      </c>
      <c s="6" r="B9" t="n">
        <v>10</v>
      </c>
      <c s="6" r="C9" t="n">
        <v>656</v>
      </c>
      <c s="6" r="D9" t="n">
        <v>372</v>
      </c>
      <c s="6" r="E9" t="n">
        <v>-506</v>
      </c>
    </row>
    <row spans="1:5" r="10">
      <c s="4" r="A10" t="s">
        <v>54</v>
      </c>
      <c s="6" r="B10" t="n">
        <v>188</v>
      </c>
      <c s="6" r="C10" t="n">
        <v>863</v>
      </c>
      <c s="6" r="D10" t="n">
        <v>561</v>
      </c>
      <c s="6" r="E10" t="n">
        <v>-44</v>
      </c>
    </row>
    <row spans="1:5" r="11">
      <c s="4" r="A11" t="s">
        <v>55</v>
      </c>
    </row>
    <row spans="1:5" r="12">
      <c s="4" r="A12" t="s">
        <v>39</v>
      </c>
      <c s="6" r="B12" t="n">
        <v>135</v>
      </c>
      <c s="6" r="C12" t="n">
        <v>140</v>
      </c>
      <c s="6" r="D12" t="n">
        <v>151</v>
      </c>
      <c s="6" r="E12" t="n">
        <v>335</v>
      </c>
    </row>
    <row spans="1:5" r="13">
      <c s="3" r="A13" t="s">
        <v>48</v>
      </c>
    </row>
    <row spans="1:5" r="14">
      <c s="4" r="A14" t="s">
        <v>49</v>
      </c>
      <c s="6" r="B14" t="n">
        <v>65</v>
      </c>
      <c s="6" r="C14" t="n">
        <v>-4</v>
      </c>
      <c s="6" r="D14" t="n">
        <v>97</v>
      </c>
      <c s="6" r="E14" t="n">
        <v>101</v>
      </c>
    </row>
    <row spans="1:5" r="15">
      <c s="4" r="A15" t="s">
        <v>50</v>
      </c>
      <c s="6" r="B15" t="n">
        <v>45</v>
      </c>
      <c s="6" r="C15" t="n">
        <v>197</v>
      </c>
      <c s="6" r="D15" t="n">
        <v>348</v>
      </c>
      <c s="6" r="E15" t="n">
        <v>-760</v>
      </c>
    </row>
    <row spans="1:5" r="16">
      <c s="4" r="A16" t="s">
        <v>51</v>
      </c>
      <c s="6" r="B16" t="n">
        <v>3</v>
      </c>
      <c s="6" r="C16" t="n">
        <v>-2</v>
      </c>
      <c s="6" r="D16" t="n">
        <v>4</v>
      </c>
    </row>
    <row spans="1:5" r="17">
      <c s="4" r="A17" t="s">
        <v>52</v>
      </c>
      <c s="6" r="B17" t="n">
        <v>-153</v>
      </c>
      <c s="6" r="C17" t="n">
        <v>434</v>
      </c>
      <c s="6" r="D17" t="n">
        <v>-233</v>
      </c>
      <c s="6" r="E17" t="n">
        <v>370</v>
      </c>
    </row>
    <row spans="1:5" r="18">
      <c s="4" r="A18" t="s">
        <v>53</v>
      </c>
      <c s="6" r="B18" t="n">
        <v>-40</v>
      </c>
      <c s="6" r="C18" t="n">
        <v>625</v>
      </c>
      <c s="6" r="D18" t="n">
        <v>216</v>
      </c>
      <c s="6" r="E18" t="n">
        <v>-289</v>
      </c>
    </row>
    <row spans="1:5" r="19">
      <c s="4" r="A19" t="s">
        <v>54</v>
      </c>
      <c s="6" r="B19" t="n">
        <v>95</v>
      </c>
      <c s="6" r="C19" t="n">
        <v>765</v>
      </c>
      <c s="6" r="D19" t="n">
        <v>367</v>
      </c>
      <c s="6" r="E19" t="n">
        <v>46</v>
      </c>
    </row>
    <row spans="1:5" r="20">
      <c s="4" r="A20" t="s">
        <v>56</v>
      </c>
    </row>
    <row spans="1:5" r="21">
      <c s="4" r="A21" t="s">
        <v>39</v>
      </c>
      <c s="6" r="B21" t="n">
        <v>43</v>
      </c>
      <c s="6" r="C21" t="n">
        <v>67</v>
      </c>
      <c s="6" r="D21" t="n">
        <v>38</v>
      </c>
      <c s="6" r="E21" t="n">
        <v>127</v>
      </c>
    </row>
    <row spans="1:5" r="22">
      <c s="3" r="A22" t="s">
        <v>48</v>
      </c>
    </row>
    <row spans="1:5" r="23">
      <c s="4" r="A23" t="s">
        <v>49</v>
      </c>
      <c s="6" r="B23" t="n">
        <v>2</v>
      </c>
      <c s="6" r="C23" t="n">
        <v>3</v>
      </c>
      <c s="6" r="D23" t="n">
        <v>3</v>
      </c>
      <c s="6" r="E23" t="n">
        <v>5</v>
      </c>
    </row>
    <row spans="1:5" r="24">
      <c s="4" r="A24" t="s">
        <v>50</v>
      </c>
      <c s="6" r="B24" t="n">
        <v>32</v>
      </c>
      <c s="6" r="C24" t="n">
        <v>32</v>
      </c>
      <c s="6" r="D24" t="n">
        <v>139</v>
      </c>
      <c s="6" r="E24" t="n">
        <v>-218</v>
      </c>
    </row>
    <row spans="1:5" r="25">
      <c s="4" r="A25" t="s">
        <v>52</v>
      </c>
      <c s="6" r="B25" t="n">
        <v>16</v>
      </c>
      <c s="6" r="C25" t="n">
        <v>-4</v>
      </c>
      <c s="6" r="D25" t="n">
        <v>14</v>
      </c>
      <c s="6" r="E25" t="n">
        <v>-4</v>
      </c>
    </row>
    <row spans="1:5" r="26">
      <c s="4" r="A26" t="s">
        <v>53</v>
      </c>
      <c s="6" r="B26" t="n">
        <v>50</v>
      </c>
      <c s="6" r="C26" t="n">
        <v>31</v>
      </c>
      <c s="6" r="D26" t="n">
        <v>156</v>
      </c>
      <c s="6" r="E26" t="n">
        <v>-217</v>
      </c>
    </row>
    <row spans="1:5" r="27">
      <c s="4" r="A27" t="s">
        <v>54</v>
      </c>
      <c s="7" r="B27" t="n">
        <v>93</v>
      </c>
      <c s="7" r="C27" t="n">
        <v>98</v>
      </c>
      <c s="7" r="D27" t="n">
        <v>194</v>
      </c>
      <c s="7" r="E27" t="n">
        <v>-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8</v>
      </c>
      <c s="2" r="B1" t="s">
        <v>1</v>
      </c>
    </row>
    <row spans="1:2" r="2">
      <c s="2" r="B2" t="s">
        <v>2</v>
      </c>
    </row>
    <row spans="1:2" r="3">
      <c s="3" r="A3" t="s">
        <v>201</v>
      </c>
    </row>
    <row spans="1:2" r="4">
      <c s="4" r="A4" t="s">
        <v>239</v>
      </c>
      <c s="4" r="B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41</v>
      </c>
      <c s="2" r="B1" t="s">
        <v>1</v>
      </c>
    </row>
    <row spans="1:2" r="2">
      <c s="2" r="B2" t="s">
        <v>2</v>
      </c>
    </row>
    <row spans="1:2" r="3">
      <c s="3" r="A3" t="s">
        <v>204</v>
      </c>
    </row>
    <row spans="1:2" r="4">
      <c s="4" r="A4" t="s">
        <v>242</v>
      </c>
      <c s="4" r="B4" t="s">
        <v>243</v>
      </c>
    </row>
    <row spans="1:2" r="5">
      <c s="4" r="A5" t="s">
        <v>244</v>
      </c>
      <c s="4" r="B5"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6</v>
      </c>
      <c s="2" r="B1" t="s">
        <v>1</v>
      </c>
    </row>
    <row spans="1:2" r="2">
      <c s="2" r="B2" t="s">
        <v>2</v>
      </c>
    </row>
    <row spans="1:2" r="3">
      <c s="3" r="A3" t="s">
        <v>207</v>
      </c>
    </row>
    <row spans="1:2" r="4">
      <c s="4" r="A4" t="s">
        <v>247</v>
      </c>
      <c s="4" r="B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9</v>
      </c>
      <c s="2" r="B1" t="s">
        <v>1</v>
      </c>
    </row>
    <row spans="1:2" r="2">
      <c s="2" r="B2" t="s">
        <v>2</v>
      </c>
    </row>
    <row spans="1:2" r="3">
      <c s="3" r="A3" t="s">
        <v>213</v>
      </c>
    </row>
    <row spans="1:2" r="4">
      <c s="4" r="A4" t="s">
        <v>250</v>
      </c>
      <c s="4" r="B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216</v>
      </c>
    </row>
    <row spans="1:2" r="4">
      <c s="4" r="A4" t="s">
        <v>253</v>
      </c>
      <c s="4" r="B4" t="s">
        <v>254</v>
      </c>
    </row>
    <row spans="1:2" r="5">
      <c s="4" r="A5" t="s">
        <v>255</v>
      </c>
      <c s="4" r="B5" t="s">
        <v>256</v>
      </c>
    </row>
    <row spans="1:2" r="6">
      <c s="4" r="A6" t="s">
        <v>257</v>
      </c>
      <c s="4" r="B6" t="s">
        <v>258</v>
      </c>
    </row>
    <row spans="1:2" r="7">
      <c s="4" r="A7" t="s">
        <v>259</v>
      </c>
      <c s="4" r="B7"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261</v>
      </c>
      <c s="2" r="B1" t="s">
        <v>262</v>
      </c>
    </row>
    <row spans="1:2" r="2">
      <c s="3" r="A2" t="s">
        <v>177</v>
      </c>
    </row>
    <row spans="1:2" r="3">
      <c s="4" r="A3" t="s">
        <v>263</v>
      </c>
      <c s="7" r="B3" t="n">
        <v>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4</v>
      </c>
      <c s="2" r="B1" t="s">
        <v>25</v>
      </c>
      <c s="2" r="D1" t="s">
        <v>1</v>
      </c>
    </row>
    <row spans="1:5" r="2">
      <c s="2" r="B2" t="s">
        <v>2</v>
      </c>
      <c s="2" r="C2" t="s">
        <v>26</v>
      </c>
      <c s="2" r="D2" t="s">
        <v>2</v>
      </c>
      <c s="2" r="E2" t="s">
        <v>26</v>
      </c>
    </row>
    <row spans="1:5" r="3">
      <c s="3" r="A3" t="s">
        <v>265</v>
      </c>
    </row>
    <row spans="1:5" r="4">
      <c s="4" r="A4" t="s">
        <v>266</v>
      </c>
      <c s="7" r="B4" t="n">
        <v>67</v>
      </c>
      <c s="7" r="C4" t="n">
        <v>-1</v>
      </c>
      <c s="7" r="D4" t="n">
        <v>100</v>
      </c>
      <c s="7" r="E4" t="n">
        <v>106</v>
      </c>
    </row>
    <row spans="1:5" r="5">
      <c s="3" r="A5" t="s">
        <v>267</v>
      </c>
    </row>
    <row spans="1:5" r="6">
      <c s="4" r="A6" t="s">
        <v>268</v>
      </c>
      <c s="6" r="B6" t="n">
        <v>77</v>
      </c>
      <c s="6" r="C6" t="n">
        <v>229</v>
      </c>
      <c s="6" r="D6" t="n">
        <v>487</v>
      </c>
      <c s="6" r="E6" t="n">
        <v>-978</v>
      </c>
    </row>
    <row spans="1:5" r="7">
      <c s="3" r="A7" t="s">
        <v>269</v>
      </c>
    </row>
    <row spans="1:5" r="8">
      <c s="4" r="A8" t="s">
        <v>268</v>
      </c>
      <c s="6" r="B8" t="n">
        <v>3</v>
      </c>
      <c s="6" r="C8" t="n">
        <v>-2</v>
      </c>
      <c s="6" r="D8" t="n">
        <v>4</v>
      </c>
    </row>
    <row spans="1:5" r="9">
      <c s="3" r="A9" t="s">
        <v>270</v>
      </c>
    </row>
    <row spans="1:5" r="10">
      <c s="4" r="A10" t="s">
        <v>271</v>
      </c>
      <c s="6" r="B10" t="n">
        <v>-137</v>
      </c>
      <c s="6" r="C10" t="n">
        <v>430</v>
      </c>
      <c s="6" r="D10" t="n">
        <v>-219</v>
      </c>
      <c s="6" r="E10" t="n">
        <v>366</v>
      </c>
    </row>
    <row spans="1:5" r="11">
      <c s="4" r="A11" t="s">
        <v>272</v>
      </c>
    </row>
    <row spans="1:5" r="12">
      <c s="3" r="A12" t="s">
        <v>270</v>
      </c>
    </row>
    <row spans="1:5" r="13">
      <c s="4" r="A13" t="s">
        <v>273</v>
      </c>
      <c s="6" r="B13" t="n">
        <v>45</v>
      </c>
      <c s="6" r="C13" t="n">
        <v>-17</v>
      </c>
      <c s="6" r="D13" t="n">
        <v>39</v>
      </c>
      <c s="6" r="E13" t="n">
        <v>-11</v>
      </c>
    </row>
    <row spans="1:5" r="14">
      <c s="4" r="A14" t="s">
        <v>55</v>
      </c>
    </row>
    <row spans="1:5" r="15">
      <c s="3" r="A15" t="s">
        <v>265</v>
      </c>
    </row>
    <row spans="1:5" r="16">
      <c s="4" r="A16" t="s">
        <v>274</v>
      </c>
      <c s="6" r="B16" t="n">
        <v>-3579</v>
      </c>
      <c s="6" r="C16" t="n">
        <v>-3496</v>
      </c>
      <c s="6" r="D16" t="n">
        <v>-3611</v>
      </c>
      <c s="6" r="E16" t="n">
        <v>-3601</v>
      </c>
    </row>
    <row spans="1:5" r="17">
      <c s="4" r="A17" t="s">
        <v>275</v>
      </c>
      <c s="6" r="B17" t="n">
        <v>-5</v>
      </c>
      <c s="6" r="C17" t="n">
        <v>-118</v>
      </c>
      <c s="6" r="D17" t="n">
        <v>-64</v>
      </c>
      <c s="6" r="E17" t="n">
        <v>-76</v>
      </c>
    </row>
    <row spans="1:5" r="18">
      <c s="4" r="A18" t="s">
        <v>276</v>
      </c>
      <c s="6" r="B18" t="n">
        <v>3</v>
      </c>
      <c s="6" r="C18" t="n">
        <v>39</v>
      </c>
      <c s="6" r="D18" t="n">
        <v>26</v>
      </c>
      <c s="6" r="E18" t="n">
        <v>28</v>
      </c>
    </row>
    <row spans="1:5" r="19">
      <c s="4" r="A19" t="s">
        <v>273</v>
      </c>
      <c s="6" r="B19" t="n">
        <v>-2</v>
      </c>
      <c s="6" r="C19" t="n">
        <v>-79</v>
      </c>
      <c s="6" r="D19" t="n">
        <v>-38</v>
      </c>
      <c s="6" r="E19" t="n">
        <v>-48</v>
      </c>
    </row>
    <row spans="1:5" r="20">
      <c s="4" r="A20" t="s">
        <v>277</v>
      </c>
      <c s="6" r="B20" t="n">
        <v>104</v>
      </c>
      <c s="6" r="C20" t="n">
        <v>115</v>
      </c>
      <c s="6" r="D20" t="n">
        <v>208</v>
      </c>
      <c s="6" r="E20" t="n">
        <v>229</v>
      </c>
    </row>
    <row spans="1:5" r="21">
      <c s="4" r="A21" t="s">
        <v>278</v>
      </c>
      <c s="6" r="B21" t="n">
        <v>-37</v>
      </c>
      <c s="6" r="C21" t="n">
        <v>-40</v>
      </c>
      <c s="6" r="D21" t="n">
        <v>-73</v>
      </c>
      <c s="6" r="E21" t="n">
        <v>-80</v>
      </c>
    </row>
    <row spans="1:5" r="22">
      <c s="4" r="A22" t="s">
        <v>279</v>
      </c>
      <c s="6" r="B22" t="n">
        <v>67</v>
      </c>
      <c s="6" r="C22" t="n">
        <v>75</v>
      </c>
      <c s="6" r="D22" t="n">
        <v>135</v>
      </c>
      <c s="6" r="E22" t="n">
        <v>149</v>
      </c>
    </row>
    <row spans="1:5" r="23">
      <c s="4" r="A23" t="s">
        <v>266</v>
      </c>
      <c s="6" r="B23" t="n">
        <v>65</v>
      </c>
      <c s="6" r="C23" t="n">
        <v>-4</v>
      </c>
      <c s="6" r="D23" t="n">
        <v>97</v>
      </c>
      <c s="6" r="E23" t="n">
        <v>101</v>
      </c>
    </row>
    <row spans="1:5" r="24">
      <c s="4" r="A24" t="s">
        <v>280</v>
      </c>
      <c s="6" r="B24" t="n">
        <v>-3514</v>
      </c>
      <c s="6" r="C24" t="n">
        <v>-3500</v>
      </c>
      <c s="6" r="D24" t="n">
        <v>-3514</v>
      </c>
      <c s="6" r="E24" t="n">
        <v>-3500</v>
      </c>
    </row>
    <row spans="1:5" r="25">
      <c s="3" r="A25" t="s">
        <v>267</v>
      </c>
    </row>
    <row spans="1:5" r="26">
      <c s="4" r="A26" t="s">
        <v>274</v>
      </c>
      <c s="6" r="B26" t="n">
        <v>-2109</v>
      </c>
      <c s="6" r="C26" t="n">
        <v>-1803</v>
      </c>
      <c s="6" r="D26" t="n">
        <v>-2412</v>
      </c>
      <c s="6" r="E26" t="n">
        <v>-846</v>
      </c>
    </row>
    <row spans="1:5" r="27">
      <c s="4" r="A27" t="s">
        <v>268</v>
      </c>
      <c s="6" r="B27" t="n">
        <v>45</v>
      </c>
      <c s="6" r="C27" t="n">
        <v>197</v>
      </c>
      <c s="6" r="D27" t="n">
        <v>348</v>
      </c>
      <c s="6" r="E27" t="n">
        <v>-760</v>
      </c>
    </row>
    <row spans="1:5" r="28">
      <c s="4" r="A28" t="s">
        <v>280</v>
      </c>
      <c s="6" r="B28" t="n">
        <v>-2064</v>
      </c>
      <c s="6" r="C28" t="n">
        <v>-1606</v>
      </c>
      <c s="6" r="D28" t="n">
        <v>-2064</v>
      </c>
      <c s="6" r="E28" t="n">
        <v>-1606</v>
      </c>
    </row>
    <row spans="1:5" r="29">
      <c s="3" r="A29" t="s">
        <v>269</v>
      </c>
    </row>
    <row spans="1:5" r="30">
      <c s="4" r="A30" t="s">
        <v>274</v>
      </c>
      <c s="6" r="B30" t="n">
        <v>-4</v>
      </c>
      <c s="6" r="C30" t="n">
        <v>2</v>
      </c>
      <c s="6" r="D30" t="n">
        <v>-5</v>
      </c>
    </row>
    <row spans="1:5" r="31">
      <c s="4" r="A31" t="s">
        <v>268</v>
      </c>
      <c s="6" r="B31" t="n">
        <v>3</v>
      </c>
      <c s="6" r="C31" t="n">
        <v>-2</v>
      </c>
      <c s="6" r="D31" t="n">
        <v>4</v>
      </c>
    </row>
    <row spans="1:5" r="32">
      <c s="4" r="A32" t="s">
        <v>280</v>
      </c>
      <c s="6" r="B32" t="n">
        <v>-1</v>
      </c>
      <c s="6" r="D32" t="n">
        <v>-1</v>
      </c>
    </row>
    <row spans="1:5" r="33">
      <c s="3" r="A33" t="s">
        <v>270</v>
      </c>
    </row>
    <row spans="1:5" r="34">
      <c s="4" r="A34" t="s">
        <v>274</v>
      </c>
      <c s="6" r="B34" t="n">
        <v>517</v>
      </c>
      <c s="6" r="C34" t="n">
        <v>-294</v>
      </c>
      <c s="6" r="D34" t="n">
        <v>597</v>
      </c>
      <c s="6" r="E34" t="n">
        <v>-230</v>
      </c>
    </row>
    <row spans="1:5" r="35">
      <c s="4" r="A35" t="s">
        <v>281</v>
      </c>
      <c s="6" r="B35" t="n">
        <v>-225</v>
      </c>
      <c s="6" r="C35" t="n">
        <v>614</v>
      </c>
      <c s="6" r="D35" t="n">
        <v>-342</v>
      </c>
      <c s="6" r="E35" t="n">
        <v>504</v>
      </c>
    </row>
    <row spans="1:5" r="36">
      <c s="4" r="A36" t="s">
        <v>282</v>
      </c>
      <c s="6" r="B36" t="n">
        <v>66</v>
      </c>
      <c s="6" r="C36" t="n">
        <v>-190</v>
      </c>
      <c s="6" r="D36" t="n">
        <v>103</v>
      </c>
      <c s="6" r="E36" t="n">
        <v>-156</v>
      </c>
    </row>
    <row spans="1:5" r="37">
      <c s="4" r="A37" t="s">
        <v>273</v>
      </c>
      <c s="6" r="B37" t="n">
        <v>-159</v>
      </c>
      <c s="6" r="C37" t="n">
        <v>424</v>
      </c>
      <c s="6" r="D37" t="n">
        <v>-239</v>
      </c>
      <c s="6" r="E37" t="n">
        <v>348</v>
      </c>
    </row>
    <row spans="1:5" r="38">
      <c s="4" r="A38" t="s">
        <v>283</v>
      </c>
      <c s="6" r="B38" t="n">
        <v>7</v>
      </c>
      <c s="6" r="C38" t="n">
        <v>14</v>
      </c>
      <c s="6" r="D38" t="n">
        <v>-5</v>
      </c>
      <c s="6" r="E38" t="n">
        <v>29</v>
      </c>
    </row>
    <row spans="1:5" r="39">
      <c s="4" r="A39" t="s">
        <v>282</v>
      </c>
      <c s="6" r="B39" t="n">
        <v>-1</v>
      </c>
      <c s="6" r="C39" t="n">
        <v>-4</v>
      </c>
      <c s="6" r="D39" t="n">
        <v>1</v>
      </c>
      <c s="6" r="E39" t="n">
        <v>-7</v>
      </c>
    </row>
    <row spans="1:5" r="40">
      <c s="4" r="A40" t="s">
        <v>284</v>
      </c>
      <c s="6" r="B40" t="n">
        <v>6</v>
      </c>
      <c s="6" r="C40" t="n">
        <v>10</v>
      </c>
      <c s="6" r="D40" t="n">
        <v>6</v>
      </c>
      <c s="6" r="E40" t="n">
        <v>22</v>
      </c>
    </row>
    <row spans="1:5" r="41">
      <c s="4" r="A41" t="s">
        <v>271</v>
      </c>
      <c s="6" r="B41" t="n">
        <v>-153</v>
      </c>
      <c s="6" r="C41" t="n">
        <v>434</v>
      </c>
      <c s="6" r="D41" t="n">
        <v>-233</v>
      </c>
      <c s="6" r="E41" t="n">
        <v>370</v>
      </c>
    </row>
    <row spans="1:5" r="42">
      <c s="4" r="A42" t="s">
        <v>280</v>
      </c>
      <c s="6" r="B42" t="n">
        <v>364</v>
      </c>
      <c s="6" r="C42" t="n">
        <v>140</v>
      </c>
      <c s="6" r="D42" t="n">
        <v>364</v>
      </c>
      <c s="6" r="E42" t="n">
        <v>140</v>
      </c>
    </row>
    <row spans="1:5" r="43">
      <c s="4" r="A43" t="s">
        <v>285</v>
      </c>
    </row>
    <row spans="1:5" r="44">
      <c s="3" r="A44" t="s">
        <v>270</v>
      </c>
    </row>
    <row spans="1:5" r="45">
      <c s="4" r="A45" t="s">
        <v>283</v>
      </c>
      <c s="6" r="B45" t="n">
        <v>-1</v>
      </c>
      <c s="6" r="C45" t="n">
        <v>10</v>
      </c>
      <c s="6" r="D45" t="n">
        <v>-6</v>
      </c>
      <c s="6" r="E45" t="n">
        <v>23</v>
      </c>
    </row>
    <row spans="1:5" r="46">
      <c s="4" r="A46" t="s">
        <v>286</v>
      </c>
    </row>
    <row spans="1:5" r="47">
      <c s="3" r="A47" t="s">
        <v>270</v>
      </c>
    </row>
    <row spans="1:5" r="48">
      <c s="4" r="A48" t="s">
        <v>283</v>
      </c>
      <c s="6" r="C48" t="n">
        <v>2</v>
      </c>
      <c s="6" r="D48" t="n">
        <v>1</v>
      </c>
      <c s="6" r="E48" t="n">
        <v>4</v>
      </c>
    </row>
    <row spans="1:5" r="49">
      <c s="4" r="A49" t="s">
        <v>287</v>
      </c>
    </row>
    <row spans="1:5" r="50">
      <c s="3" r="A50" t="s">
        <v>270</v>
      </c>
    </row>
    <row spans="1:5" r="51">
      <c s="4" r="A51" t="s">
        <v>283</v>
      </c>
      <c s="6" r="C51" t="n">
        <v>1</v>
      </c>
      <c s="6" r="D51" t="n">
        <v>1</v>
      </c>
      <c s="6" r="E51" t="n">
        <v>1</v>
      </c>
    </row>
    <row spans="1:5" r="52">
      <c s="4" r="A52" t="s">
        <v>288</v>
      </c>
    </row>
    <row spans="1:5" r="53">
      <c s="3" r="A53" t="s">
        <v>270</v>
      </c>
    </row>
    <row spans="1:5" r="54">
      <c s="4" r="A54" t="s">
        <v>283</v>
      </c>
      <c s="6" r="B54" t="n">
        <v>8</v>
      </c>
      <c s="6" r="C54" t="n">
        <v>1</v>
      </c>
      <c s="6" r="D54" t="n">
        <v>8</v>
      </c>
      <c s="6" r="E54" t="n">
        <v>1</v>
      </c>
    </row>
    <row spans="1:5" r="55">
      <c s="4" r="A55" t="s">
        <v>289</v>
      </c>
    </row>
    <row spans="1:5" r="56">
      <c s="3" r="A56" t="s">
        <v>270</v>
      </c>
    </row>
    <row spans="1:5" r="57">
      <c s="4" r="A57" t="s">
        <v>283</v>
      </c>
      <c s="6" r="D57" t="n">
        <v>1</v>
      </c>
    </row>
    <row spans="1:5" r="58">
      <c s="4" r="A58" t="s">
        <v>56</v>
      </c>
    </row>
    <row spans="1:5" r="59">
      <c s="3" r="A59" t="s">
        <v>265</v>
      </c>
    </row>
    <row spans="1:5" r="60">
      <c s="4" r="A60" t="s">
        <v>274</v>
      </c>
      <c s="6" r="B60" t="n">
        <v>-55</v>
      </c>
      <c s="6" r="C60" t="n">
        <v>-62</v>
      </c>
      <c s="6" r="D60" t="n">
        <v>-56</v>
      </c>
      <c s="6" r="E60" t="n">
        <v>-64</v>
      </c>
    </row>
    <row spans="1:5" r="61">
      <c s="4" r="A61" t="s">
        <v>275</v>
      </c>
      <c s="6" r="B61" t="n">
        <v>1</v>
      </c>
      <c s="6" r="C61" t="n">
        <v>3</v>
      </c>
      <c s="6" r="D61" t="n">
        <v>1</v>
      </c>
      <c s="6" r="E61" t="n">
        <v>3</v>
      </c>
    </row>
    <row spans="1:5" r="62">
      <c s="4" r="A62" t="s">
        <v>273</v>
      </c>
      <c s="6" r="B62" t="n">
        <v>1</v>
      </c>
      <c s="6" r="C62" t="n">
        <v>3</v>
      </c>
      <c s="6" r="D62" t="n">
        <v>1</v>
      </c>
      <c s="6" r="E62" t="n">
        <v>3</v>
      </c>
    </row>
    <row spans="1:5" r="63">
      <c s="4" r="A63" t="s">
        <v>277</v>
      </c>
      <c s="6" r="C63" t="n">
        <v>1</v>
      </c>
      <c s="6" r="D63" t="n">
        <v>2</v>
      </c>
      <c s="6" r="E63" t="n">
        <v>4</v>
      </c>
    </row>
    <row spans="1:5" r="64">
      <c s="4" r="A64" t="s">
        <v>278</v>
      </c>
      <c s="6" r="B64" t="n">
        <v>1</v>
      </c>
      <c s="6" r="C64" t="n">
        <v>-1</v>
      </c>
      <c s="6" r="E64" t="n">
        <v>-2</v>
      </c>
    </row>
    <row spans="1:5" r="65">
      <c s="4" r="A65" t="s">
        <v>279</v>
      </c>
      <c s="6" r="B65" t="n">
        <v>1</v>
      </c>
      <c s="6" r="D65" t="n">
        <v>2</v>
      </c>
      <c s="6" r="E65" t="n">
        <v>2</v>
      </c>
    </row>
    <row spans="1:5" r="66">
      <c s="4" r="A66" t="s">
        <v>266</v>
      </c>
      <c s="6" r="B66" t="n">
        <v>2</v>
      </c>
      <c s="6" r="C66" t="n">
        <v>3</v>
      </c>
      <c s="6" r="D66" t="n">
        <v>3</v>
      </c>
      <c s="6" r="E66" t="n">
        <v>5</v>
      </c>
    </row>
    <row spans="1:5" r="67">
      <c s="4" r="A67" t="s">
        <v>280</v>
      </c>
      <c s="6" r="B67" t="n">
        <v>-53</v>
      </c>
      <c s="6" r="C67" t="n">
        <v>-59</v>
      </c>
      <c s="6" r="D67" t="n">
        <v>-53</v>
      </c>
      <c s="6" r="E67" t="n">
        <v>-59</v>
      </c>
    </row>
    <row spans="1:5" r="68">
      <c s="3" r="A68" t="s">
        <v>267</v>
      </c>
    </row>
    <row spans="1:5" r="69">
      <c s="4" r="A69" t="s">
        <v>274</v>
      </c>
      <c s="6" r="B69" t="n">
        <v>-673</v>
      </c>
      <c s="6" r="C69" t="n">
        <v>-601</v>
      </c>
      <c s="6" r="D69" t="n">
        <v>-780</v>
      </c>
      <c s="6" r="E69" t="n">
        <v>-351</v>
      </c>
    </row>
    <row spans="1:5" r="70">
      <c s="4" r="A70" t="s">
        <v>268</v>
      </c>
      <c s="6" r="B70" t="n">
        <v>32</v>
      </c>
      <c s="6" r="C70" t="n">
        <v>32</v>
      </c>
      <c s="6" r="D70" t="n">
        <v>139</v>
      </c>
      <c s="6" r="E70" t="n">
        <v>-218</v>
      </c>
    </row>
    <row spans="1:5" r="71">
      <c s="4" r="A71" t="s">
        <v>280</v>
      </c>
      <c s="6" r="B71" t="n">
        <v>-641</v>
      </c>
      <c s="6" r="C71" t="n">
        <v>-569</v>
      </c>
      <c s="6" r="D71" t="n">
        <v>-641</v>
      </c>
      <c s="6" r="E71" t="n">
        <v>-569</v>
      </c>
    </row>
    <row spans="1:5" r="72">
      <c s="3" r="A72" t="s">
        <v>270</v>
      </c>
    </row>
    <row spans="1:5" r="73">
      <c s="4" r="A73" t="s">
        <v>274</v>
      </c>
      <c s="6" r="B73" t="n">
        <v>-5</v>
      </c>
      <c s="6" r="C73" t="n">
        <v>-2</v>
      </c>
      <c s="6" r="D73" t="n">
        <v>-3</v>
      </c>
      <c s="6" r="E73" t="n">
        <v>-2</v>
      </c>
    </row>
    <row spans="1:5" r="74">
      <c s="4" r="A74" t="s">
        <v>281</v>
      </c>
      <c s="6" r="B74" t="n">
        <v>18</v>
      </c>
      <c s="6" r="C74" t="n">
        <v>-5</v>
      </c>
      <c s="6" r="D74" t="n">
        <v>15</v>
      </c>
      <c s="6" r="E74" t="n">
        <v>-5</v>
      </c>
    </row>
    <row spans="1:5" r="75">
      <c s="4" r="A75" t="s">
        <v>282</v>
      </c>
      <c s="6" r="B75" t="n">
        <v>-5</v>
      </c>
      <c s="6" r="C75" t="n">
        <v>1</v>
      </c>
      <c s="6" r="D75" t="n">
        <v>-4</v>
      </c>
      <c s="6" r="E75" t="n">
        <v>1</v>
      </c>
    </row>
    <row spans="1:5" r="76">
      <c s="4" r="A76" t="s">
        <v>273</v>
      </c>
      <c s="6" r="B76" t="n">
        <v>13</v>
      </c>
      <c s="6" r="C76" t="n">
        <v>-4</v>
      </c>
      <c s="6" r="D76" t="n">
        <v>11</v>
      </c>
      <c s="6" r="E76" t="n">
        <v>-4</v>
      </c>
    </row>
    <row spans="1:5" r="77">
      <c s="4" r="A77" t="s">
        <v>283</v>
      </c>
      <c s="6" r="B77" t="n">
        <v>5</v>
      </c>
      <c s="6" r="D77" t="n">
        <v>5</v>
      </c>
    </row>
    <row spans="1:5" r="78">
      <c s="4" r="A78" t="s">
        <v>282</v>
      </c>
      <c s="6" r="B78" t="n">
        <v>-2</v>
      </c>
      <c s="6" r="D78" t="n">
        <v>-2</v>
      </c>
    </row>
    <row spans="1:5" r="79">
      <c s="4" r="A79" t="s">
        <v>284</v>
      </c>
      <c s="6" r="B79" t="n">
        <v>3</v>
      </c>
      <c s="6" r="D79" t="n">
        <v>3</v>
      </c>
    </row>
    <row spans="1:5" r="80">
      <c s="4" r="A80" t="s">
        <v>271</v>
      </c>
      <c s="6" r="B80" t="n">
        <v>16</v>
      </c>
      <c s="6" r="C80" t="n">
        <v>-4</v>
      </c>
      <c s="6" r="D80" t="n">
        <v>14</v>
      </c>
      <c s="6" r="E80" t="n">
        <v>-4</v>
      </c>
    </row>
    <row spans="1:5" r="81">
      <c s="4" r="A81" t="s">
        <v>280</v>
      </c>
      <c s="6" r="B81" t="n">
        <v>11</v>
      </c>
      <c s="7" r="C81" t="n">
        <v>-6</v>
      </c>
      <c s="6" r="D81" t="n">
        <v>11</v>
      </c>
      <c s="7" r="E81" t="n">
        <v>-6</v>
      </c>
    </row>
    <row spans="1:5" r="82">
      <c s="4" r="A82" t="s">
        <v>290</v>
      </c>
    </row>
    <row spans="1:5" r="83">
      <c s="3" r="A83" t="s">
        <v>270</v>
      </c>
    </row>
    <row spans="1:5" r="84">
      <c s="4" r="A84" t="s">
        <v>283</v>
      </c>
      <c s="7" r="B84" t="n">
        <v>5</v>
      </c>
      <c s="7" r="D84" t="n">
        <v>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91</v>
      </c>
      <c s="2" r="B1" t="s">
        <v>25</v>
      </c>
      <c s="2" r="C1" t="s">
        <v>1</v>
      </c>
    </row>
    <row spans="1:3" r="2">
      <c s="2" r="B2" t="s">
        <v>2</v>
      </c>
      <c s="2" r="C2" t="s">
        <v>2</v>
      </c>
    </row>
    <row spans="1:3" r="3">
      <c s="4" r="A3" t="s">
        <v>292</v>
      </c>
    </row>
    <row spans="1:3" r="4">
      <c s="3" r="A4" t="s">
        <v>293</v>
      </c>
    </row>
    <row spans="1:3" r="5">
      <c s="4" r="A5" t="s">
        <v>283</v>
      </c>
      <c s="7" r="B5" t="n">
        <v>7</v>
      </c>
      <c s="7" r="C5"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50"/>
  <sheetViews>
    <sheetView workbookViewId="0">
      <selection activeCell="A1" sqref="A1"/>
    </sheetView>
  </sheetViews>
  <sheetFormatPr baseColWidth="10" defaultRowHeight="15"/>
  <cols>
    <col customWidth="1" max="1" min="1" width="80"/>
    <col customWidth="1" max="2" min="2" width="23"/>
    <col customWidth="1" max="3" min="3" width="30"/>
    <col customWidth="1" max="4" min="4" width="31"/>
    <col customWidth="1" max="5" min="5" width="30"/>
    <col customWidth="1" max="6" min="6" width="30"/>
    <col customWidth="1" max="7" min="7" width="30"/>
  </cols>
  <sheetData>
    <row spans="1:7" r="1">
      <c s="1" r="A1" t="s">
        <v>294</v>
      </c>
      <c s="2" r="B1" t="s">
        <v>295</v>
      </c>
      <c s="2" r="C1" t="s">
        <v>296</v>
      </c>
      <c s="2" r="D1" t="s">
        <v>297</v>
      </c>
      <c s="2" r="E1" t="s">
        <v>296</v>
      </c>
      <c s="2" r="F1" t="s">
        <v>298</v>
      </c>
      <c s="2" r="G1" t="s">
        <v>299</v>
      </c>
    </row>
    <row spans="1:7" r="2">
      <c s="3" r="A2" t="s">
        <v>300</v>
      </c>
    </row>
    <row spans="1:7" r="3">
      <c s="4" r="A3" t="s">
        <v>301</v>
      </c>
      <c s="7" r="C3" t="n">
        <v>23000000</v>
      </c>
      <c s="7" r="D3" t="n">
        <v>217000000</v>
      </c>
      <c s="7" r="E3" t="n">
        <v>116000000</v>
      </c>
      <c s="7" r="F3" t="n">
        <v>394000000</v>
      </c>
    </row>
    <row spans="1:7" r="4">
      <c s="4" r="A4" t="s">
        <v>302</v>
      </c>
      <c s="6" r="C4" t="n">
        <v>16000000</v>
      </c>
      <c s="6" r="D4" t="n">
        <v>141000000</v>
      </c>
      <c s="6" r="E4" t="n">
        <v>77000000</v>
      </c>
      <c s="6" r="F4" t="n">
        <v>299000000</v>
      </c>
    </row>
    <row spans="1:7" r="5">
      <c s="4" r="A5" t="s">
        <v>303</v>
      </c>
      <c s="6" r="E5" t="n">
        <v>30000000</v>
      </c>
      <c s="7" r="G5" t="n">
        <v>291000000</v>
      </c>
    </row>
    <row spans="1:7" r="6">
      <c s="4" r="A6" t="s">
        <v>304</v>
      </c>
      <c s="6" r="F6" t="n">
        <v>4000000</v>
      </c>
    </row>
    <row spans="1:7" r="7">
      <c s="4" r="A7" t="s">
        <v>305</v>
      </c>
      <c s="6" r="F7" t="n">
        <v>2000000</v>
      </c>
    </row>
    <row spans="1:7" r="8">
      <c s="4" r="A8" t="s">
        <v>306</v>
      </c>
      <c s="6" r="E8" t="n">
        <v>25000000</v>
      </c>
    </row>
    <row spans="1:7" r="9">
      <c s="4" r="A9" t="s">
        <v>307</v>
      </c>
      <c s="6" r="E9" t="n">
        <v>30000000</v>
      </c>
    </row>
    <row spans="1:7" r="10">
      <c s="4" r="A10" t="s">
        <v>308</v>
      </c>
    </row>
    <row spans="1:7" r="11">
      <c s="3" r="A11" t="s">
        <v>300</v>
      </c>
    </row>
    <row spans="1:7" r="12">
      <c s="4" r="A12" t="s">
        <v>301</v>
      </c>
      <c s="6" r="C12" t="n">
        <v>-3000000</v>
      </c>
      <c s="7" r="D12" t="n">
        <v>24000000</v>
      </c>
      <c s="6" r="E12" t="n">
        <v>-3000000</v>
      </c>
      <c s="6" r="F12" t="n">
        <v>29000000</v>
      </c>
    </row>
    <row spans="1:7" r="13">
      <c s="4" r="A13" t="s">
        <v>309</v>
      </c>
    </row>
    <row spans="1:7" r="14">
      <c s="3" r="A14" t="s">
        <v>300</v>
      </c>
    </row>
    <row spans="1:7" r="15">
      <c s="4" r="A15" t="s">
        <v>301</v>
      </c>
      <c s="6" r="C15" t="n">
        <v>8000000</v>
      </c>
      <c s="6" r="E15" t="n">
        <v>86000000</v>
      </c>
    </row>
    <row spans="1:7" r="16">
      <c s="4" r="A16" t="s">
        <v>302</v>
      </c>
      <c s="6" r="C16" t="n">
        <v>6000000</v>
      </c>
      <c s="6" r="E16" t="n">
        <v>56000000</v>
      </c>
    </row>
    <row spans="1:7" r="17">
      <c s="4" r="A17" t="s">
        <v>310</v>
      </c>
    </row>
    <row spans="1:7" r="18">
      <c s="3" r="A18" t="s">
        <v>300</v>
      </c>
    </row>
    <row spans="1:7" r="19">
      <c s="4" r="A19" t="s">
        <v>303</v>
      </c>
      <c s="6" r="C19" t="n">
        <v>9000000</v>
      </c>
      <c s="6" r="E19" t="n">
        <v>36000000</v>
      </c>
    </row>
    <row spans="1:7" r="20">
      <c s="4" r="A20" t="s">
        <v>304</v>
      </c>
      <c s="6" r="C20" t="n">
        <v>2000000</v>
      </c>
      <c s="6" r="E20" t="n">
        <v>5000000</v>
      </c>
    </row>
    <row spans="1:7" r="21">
      <c s="4" r="A21" t="s">
        <v>305</v>
      </c>
      <c s="6" r="C21" t="n">
        <v>1000000</v>
      </c>
      <c s="6" r="E21" t="n">
        <v>3000000</v>
      </c>
    </row>
    <row spans="1:7" r="22">
      <c s="4" r="A22" t="s">
        <v>311</v>
      </c>
      <c s="6" r="C22" t="n">
        <v>1000000</v>
      </c>
      <c s="7" r="E22" t="n">
        <v>2000000</v>
      </c>
    </row>
    <row spans="1:7" r="23">
      <c s="4" r="A23" t="s">
        <v>312</v>
      </c>
    </row>
    <row spans="1:7" r="24">
      <c s="3" r="A24" t="s">
        <v>300</v>
      </c>
    </row>
    <row spans="1:7" r="25">
      <c s="4" r="A25" t="s">
        <v>313</v>
      </c>
      <c s="6" r="D25" t="n">
        <v>443000</v>
      </c>
    </row>
    <row spans="1:7" r="26">
      <c s="4" r="A26" t="s">
        <v>314</v>
      </c>
    </row>
    <row spans="1:7" r="27">
      <c s="3" r="A27" t="s">
        <v>300</v>
      </c>
    </row>
    <row spans="1:7" r="28">
      <c s="4" r="A28" t="s">
        <v>315</v>
      </c>
      <c s="6" r="D28" t="n">
        <v>120</v>
      </c>
    </row>
    <row spans="1:7" r="29">
      <c s="4" r="A29" t="s">
        <v>316</v>
      </c>
    </row>
    <row spans="1:7" r="30">
      <c s="3" r="A30" t="s">
        <v>300</v>
      </c>
    </row>
    <row spans="1:7" r="31">
      <c s="4" r="A31" t="s">
        <v>301</v>
      </c>
      <c s="6" r="F31" t="n">
        <v>179000000</v>
      </c>
    </row>
    <row spans="1:7" r="32">
      <c s="4" r="A32" t="s">
        <v>302</v>
      </c>
      <c s="6" r="F32" t="n">
        <v>115000000</v>
      </c>
    </row>
    <row spans="1:7" r="33">
      <c s="4" r="A33" t="s">
        <v>317</v>
      </c>
    </row>
    <row spans="1:7" r="34">
      <c s="3" r="A34" t="s">
        <v>300</v>
      </c>
    </row>
    <row spans="1:7" r="35">
      <c s="4" r="A35" t="s">
        <v>301</v>
      </c>
      <c s="6" r="F35" t="n">
        <v>38000000</v>
      </c>
    </row>
    <row spans="1:7" r="36">
      <c s="4" r="A36" t="s">
        <v>302</v>
      </c>
      <c s="7" r="F36" t="n">
        <v>23000000</v>
      </c>
    </row>
    <row spans="1:7" r="37">
      <c s="4" r="A37" t="s">
        <v>315</v>
      </c>
      <c s="6" r="F37" t="n">
        <v>800</v>
      </c>
    </row>
    <row spans="1:7" r="38">
      <c s="4" r="A38" t="s">
        <v>318</v>
      </c>
    </row>
    <row spans="1:7" r="39">
      <c s="3" r="A39" t="s">
        <v>300</v>
      </c>
    </row>
    <row spans="1:7" r="40">
      <c s="4" r="A40" t="s">
        <v>315</v>
      </c>
      <c s="6" r="F40" t="n">
        <v>680</v>
      </c>
    </row>
    <row spans="1:7" r="41">
      <c s="4" r="A41" t="s">
        <v>319</v>
      </c>
    </row>
    <row spans="1:7" r="42">
      <c s="3" r="A42" t="s">
        <v>300</v>
      </c>
    </row>
    <row spans="1:7" r="43">
      <c s="4" r="A43" t="s">
        <v>315</v>
      </c>
      <c s="6" r="F43" t="n">
        <v>120</v>
      </c>
    </row>
    <row spans="1:7" r="44">
      <c s="4" r="A44" t="s">
        <v>320</v>
      </c>
    </row>
    <row spans="1:7" r="45">
      <c s="3" r="A45" t="s">
        <v>300</v>
      </c>
    </row>
    <row spans="1:7" r="46">
      <c s="4" r="A46" t="s">
        <v>321</v>
      </c>
      <c s="6" r="D46" t="n">
        <v>96000</v>
      </c>
    </row>
    <row spans="1:7" r="47">
      <c s="4" r="A47" t="s">
        <v>322</v>
      </c>
    </row>
    <row spans="1:7" r="48">
      <c s="3" r="A48" t="s">
        <v>300</v>
      </c>
    </row>
    <row spans="1:7" r="49">
      <c s="4" r="A49" t="s">
        <v>323</v>
      </c>
      <c s="4" r="E49" t="s">
        <v>324</v>
      </c>
    </row>
    <row spans="1:7" r="50">
      <c s="4" r="A50" t="s">
        <v>325</v>
      </c>
    </row>
    <row spans="1:7" r="51">
      <c s="3" r="A51" t="s">
        <v>300</v>
      </c>
    </row>
    <row spans="1:7" r="52">
      <c s="4" r="A52" t="s">
        <v>303</v>
      </c>
      <c s="7" r="E52" t="n">
        <v>7000000</v>
      </c>
    </row>
    <row spans="1:7" r="53">
      <c s="4" r="A53" t="s">
        <v>326</v>
      </c>
    </row>
    <row spans="1:7" r="54">
      <c s="3" r="A54" t="s">
        <v>300</v>
      </c>
    </row>
    <row spans="1:7" r="55">
      <c s="4" r="A55" t="s">
        <v>301</v>
      </c>
      <c s="6" r="C55" t="n">
        <v>15000000</v>
      </c>
    </row>
    <row spans="1:7" r="56">
      <c s="4" r="A56" t="s">
        <v>302</v>
      </c>
      <c s="6" r="C56" t="n">
        <v>11000000</v>
      </c>
    </row>
    <row spans="1:7" r="57">
      <c s="4" r="A57" t="s">
        <v>327</v>
      </c>
    </row>
    <row spans="1:7" r="58">
      <c s="3" r="A58" t="s">
        <v>300</v>
      </c>
    </row>
    <row spans="1:7" r="59">
      <c s="4" r="A59" t="s">
        <v>301</v>
      </c>
      <c s="6" r="C59" t="n">
        <v>8000000</v>
      </c>
      <c s="7" r="D59" t="n">
        <v>5000000</v>
      </c>
      <c s="6" r="E59" t="n">
        <v>8000000</v>
      </c>
      <c s="7" r="F59" t="n">
        <v>3000000</v>
      </c>
    </row>
    <row spans="1:7" r="60">
      <c s="4" r="A60" t="s">
        <v>302</v>
      </c>
      <c s="6" r="C60" t="n">
        <v>4000000</v>
      </c>
      <c s="6" r="D60" t="n">
        <v>3000000</v>
      </c>
      <c s="6" r="E60" t="n">
        <v>4000000</v>
      </c>
      <c s="6" r="F60" t="n">
        <v>2000000</v>
      </c>
    </row>
    <row spans="1:7" r="61">
      <c s="4" r="A61" t="s">
        <v>328</v>
      </c>
    </row>
    <row spans="1:7" r="62">
      <c s="3" r="A62" t="s">
        <v>300</v>
      </c>
    </row>
    <row spans="1:7" r="63">
      <c s="4" r="A63" t="s">
        <v>301</v>
      </c>
      <c s="6" r="C63" t="n">
        <v>8000000</v>
      </c>
      <c s="6" r="D63" t="n">
        <v>1000000</v>
      </c>
      <c s="6" r="E63" t="n">
        <v>12000000</v>
      </c>
      <c s="6" r="F63" t="n">
        <v>8000000</v>
      </c>
    </row>
    <row spans="1:7" r="64">
      <c s="4" r="A64" t="s">
        <v>302</v>
      </c>
      <c s="7" r="C64" t="n">
        <v>5000000</v>
      </c>
      <c s="6" r="D64" t="n">
        <v>1000000</v>
      </c>
      <c s="6" r="E64" t="n">
        <v>8000000</v>
      </c>
      <c s="6" r="F64" t="n">
        <v>7000000</v>
      </c>
    </row>
    <row spans="1:7" r="65">
      <c s="4" r="A65" t="s">
        <v>329</v>
      </c>
    </row>
    <row spans="1:7" r="66">
      <c s="3" r="A66" t="s">
        <v>300</v>
      </c>
    </row>
    <row spans="1:7" r="67">
      <c s="4" r="A67" t="s">
        <v>301</v>
      </c>
      <c s="6" r="E67" t="n">
        <v>34000000</v>
      </c>
    </row>
    <row spans="1:7" r="68">
      <c s="4" r="A68" t="s">
        <v>302</v>
      </c>
      <c s="7" r="E68" t="n">
        <v>25000000</v>
      </c>
    </row>
    <row spans="1:7" r="69">
      <c s="4" r="A69" t="s">
        <v>315</v>
      </c>
      <c s="6" r="B69" t="n">
        <v>5000</v>
      </c>
      <c s="6" r="C69" t="n">
        <v>540</v>
      </c>
      <c s="6" r="E69" t="n">
        <v>1100</v>
      </c>
      <c s="6" r="G69" t="n">
        <v>5200</v>
      </c>
    </row>
    <row spans="1:7" r="70">
      <c s="4" r="A70" t="s">
        <v>330</v>
      </c>
      <c s="6" r="B70" t="n">
        <v>3800</v>
      </c>
      <c s="6" r="C70" t="n">
        <v>3800</v>
      </c>
      <c s="6" r="E70" t="n">
        <v>3800</v>
      </c>
    </row>
    <row spans="1:7" r="71">
      <c s="4" r="A71" t="s">
        <v>331</v>
      </c>
      <c s="7" r="C71" t="n">
        <v>30000000</v>
      </c>
      <c s="7" r="E71" t="n">
        <v>92000000</v>
      </c>
    </row>
    <row spans="1:7" r="72">
      <c s="4" r="A72" t="s">
        <v>332</v>
      </c>
    </row>
    <row spans="1:7" r="73">
      <c s="3" r="A73" t="s">
        <v>300</v>
      </c>
    </row>
    <row spans="1:7" r="74">
      <c s="4" r="A74" t="s">
        <v>315</v>
      </c>
      <c s="6" r="C74" t="n">
        <v>300</v>
      </c>
      <c s="6" r="E74" t="n">
        <v>800</v>
      </c>
    </row>
    <row spans="1:7" r="75">
      <c s="4" r="A75" t="s">
        <v>333</v>
      </c>
    </row>
    <row spans="1:7" r="76">
      <c s="3" r="A76" t="s">
        <v>300</v>
      </c>
    </row>
    <row spans="1:7" r="77">
      <c s="4" r="A77" t="s">
        <v>315</v>
      </c>
      <c s="6" r="C77" t="n">
        <v>240</v>
      </c>
      <c s="6" r="E77" t="n">
        <v>240</v>
      </c>
    </row>
    <row spans="1:7" r="78">
      <c s="4" r="A78" t="s">
        <v>334</v>
      </c>
    </row>
    <row spans="1:7" r="79">
      <c s="3" r="A79" t="s">
        <v>300</v>
      </c>
    </row>
    <row spans="1:7" r="80">
      <c s="4" r="A80" t="s">
        <v>315</v>
      </c>
      <c s="6" r="E80" t="n">
        <v>30</v>
      </c>
    </row>
    <row spans="1:7" r="81">
      <c s="4" r="A81" t="s">
        <v>335</v>
      </c>
    </row>
    <row spans="1:7" r="82">
      <c s="3" r="A82" t="s">
        <v>300</v>
      </c>
    </row>
    <row spans="1:7" r="83">
      <c s="4" r="A83" t="s">
        <v>301</v>
      </c>
      <c s="7" r="E83" t="n">
        <v>70000000</v>
      </c>
    </row>
    <row spans="1:7" r="84">
      <c s="4" r="A84" t="s">
        <v>336</v>
      </c>
      <c s="7" r="C84" t="n">
        <v>1000000</v>
      </c>
      <c s="6" r="E84" t="n">
        <v>20000000</v>
      </c>
    </row>
    <row spans="1:7" r="85">
      <c s="4" r="A85" t="s">
        <v>303</v>
      </c>
      <c s="6" r="C85" t="n">
        <v>9000000</v>
      </c>
      <c s="6" r="E85" t="n">
        <v>36000000</v>
      </c>
    </row>
    <row spans="1:7" r="86">
      <c s="4" r="A86" t="s">
        <v>337</v>
      </c>
    </row>
    <row spans="1:7" r="87">
      <c s="3" r="A87" t="s">
        <v>300</v>
      </c>
    </row>
    <row spans="1:7" r="88">
      <c s="4" r="A88" t="s">
        <v>303</v>
      </c>
      <c s="7" r="C88" t="n">
        <v>10000000</v>
      </c>
      <c s="6" r="E88" t="n">
        <v>27000000</v>
      </c>
    </row>
    <row spans="1:7" r="89">
      <c s="4" r="A89" t="s">
        <v>338</v>
      </c>
    </row>
    <row spans="1:7" r="90">
      <c s="3" r="A90" t="s">
        <v>300</v>
      </c>
    </row>
    <row spans="1:7" r="91">
      <c s="4" r="A91" t="s">
        <v>301</v>
      </c>
      <c s="6" r="D91" t="n">
        <v>179000000</v>
      </c>
      <c s="6" r="F91" t="n">
        <v>82000000</v>
      </c>
    </row>
    <row spans="1:7" r="92">
      <c s="4" r="A92" t="s">
        <v>302</v>
      </c>
      <c s="6" r="D92" t="n">
        <v>115000000</v>
      </c>
    </row>
    <row spans="1:7" r="93">
      <c s="4" r="A93" t="s">
        <v>303</v>
      </c>
      <c s="7" r="E93" t="n">
        <v>-1000000</v>
      </c>
      <c s="7" r="G93" t="n">
        <v>231000000</v>
      </c>
    </row>
    <row spans="1:7" r="94">
      <c s="4" r="A94" t="s">
        <v>339</v>
      </c>
    </row>
    <row spans="1:7" r="95">
      <c s="3" r="A95" t="s">
        <v>300</v>
      </c>
    </row>
    <row spans="1:7" r="96">
      <c s="4" r="A96" t="s">
        <v>301</v>
      </c>
      <c s="6" r="D96" t="n">
        <v>16000000</v>
      </c>
      <c s="6" r="F96" t="n">
        <v>29000000</v>
      </c>
    </row>
    <row spans="1:7" r="97">
      <c s="4" r="A97" t="s">
        <v>302</v>
      </c>
      <c s="7" r="D97" t="n">
        <v>13000000</v>
      </c>
      <c s="7" r="F97" t="n">
        <v>21000000</v>
      </c>
    </row>
    <row spans="1:7" r="98">
      <c s="4" r="A98" t="s">
        <v>315</v>
      </c>
      <c s="6" r="B98" t="n">
        <v>2700</v>
      </c>
      <c s="6" r="D98" t="n">
        <v>390</v>
      </c>
      <c s="6" r="F98" t="n">
        <v>600</v>
      </c>
      <c s="6" r="G98" t="n">
        <v>2870</v>
      </c>
    </row>
    <row spans="1:7" r="99">
      <c s="4" r="A99" t="s">
        <v>313</v>
      </c>
      <c s="6" r="D99" t="n">
        <v>74000</v>
      </c>
    </row>
    <row spans="1:7" r="100">
      <c s="4" r="A100" t="s">
        <v>330</v>
      </c>
      <c s="6" r="B100" t="n">
        <v>2600</v>
      </c>
      <c s="6" r="C100" t="n">
        <v>2600</v>
      </c>
      <c s="6" r="E100" t="n">
        <v>2600</v>
      </c>
    </row>
    <row spans="1:7" r="101">
      <c s="4" r="A101" t="s">
        <v>331</v>
      </c>
      <c s="7" r="C101" t="n">
        <v>1000000</v>
      </c>
      <c s="7" r="E101" t="n">
        <v>3000000</v>
      </c>
    </row>
    <row spans="1:7" r="102">
      <c s="4" r="A102" t="s">
        <v>340</v>
      </c>
    </row>
    <row spans="1:7" r="103">
      <c s="3" r="A103" t="s">
        <v>300</v>
      </c>
    </row>
    <row spans="1:7" r="104">
      <c s="4" r="A104" t="s">
        <v>315</v>
      </c>
      <c s="6" r="F104" t="n">
        <v>50</v>
      </c>
    </row>
    <row spans="1:7" r="105">
      <c s="4" r="A105" t="s">
        <v>341</v>
      </c>
    </row>
    <row spans="1:7" r="106">
      <c s="3" r="A106" t="s">
        <v>300</v>
      </c>
    </row>
    <row spans="1:7" r="107">
      <c s="4" r="A107" t="s">
        <v>315</v>
      </c>
      <c s="6" r="D107" t="n">
        <v>210</v>
      </c>
      <c s="6" r="F107" t="n">
        <v>290</v>
      </c>
    </row>
    <row spans="1:7" r="108">
      <c s="4" r="A108" t="s">
        <v>342</v>
      </c>
    </row>
    <row spans="1:7" r="109">
      <c s="3" r="A109" t="s">
        <v>300</v>
      </c>
    </row>
    <row spans="1:7" r="110">
      <c s="4" r="A110" t="s">
        <v>315</v>
      </c>
      <c s="6" r="F110" t="n">
        <v>50</v>
      </c>
    </row>
    <row spans="1:7" r="111">
      <c s="4" r="A111" t="s">
        <v>343</v>
      </c>
    </row>
    <row spans="1:7" r="112">
      <c s="3" r="A112" t="s">
        <v>300</v>
      </c>
    </row>
    <row spans="1:7" r="113">
      <c s="4" r="A113" t="s">
        <v>315</v>
      </c>
      <c s="6" r="D113" t="n">
        <v>150</v>
      </c>
      <c s="6" r="F113" t="n">
        <v>150</v>
      </c>
    </row>
    <row spans="1:7" r="114">
      <c s="4" r="A114" t="s">
        <v>344</v>
      </c>
    </row>
    <row spans="1:7" r="115">
      <c s="3" r="A115" t="s">
        <v>300</v>
      </c>
    </row>
    <row spans="1:7" r="116">
      <c s="4" r="A116" t="s">
        <v>315</v>
      </c>
      <c s="6" r="D116" t="n">
        <v>30</v>
      </c>
      <c s="6" r="F116" t="n">
        <v>60</v>
      </c>
    </row>
    <row spans="1:7" r="117">
      <c s="4" r="A117" t="s">
        <v>345</v>
      </c>
    </row>
    <row spans="1:7" r="118">
      <c s="3" r="A118" t="s">
        <v>300</v>
      </c>
    </row>
    <row spans="1:7" r="119">
      <c s="4" r="A119" t="s">
        <v>301</v>
      </c>
      <c s="7" r="D119" t="n">
        <v>18000000</v>
      </c>
    </row>
    <row spans="1:7" r="120">
      <c s="4" r="A120" t="s">
        <v>302</v>
      </c>
      <c s="6" r="D120" t="n">
        <v>10000000</v>
      </c>
    </row>
    <row spans="1:7" r="121">
      <c s="4" r="A121" t="s">
        <v>346</v>
      </c>
    </row>
    <row spans="1:7" r="122">
      <c s="3" r="A122" t="s">
        <v>300</v>
      </c>
    </row>
    <row spans="1:7" r="123">
      <c s="4" r="A123" t="s">
        <v>301</v>
      </c>
      <c s="6" r="D123" t="n">
        <v>10000000</v>
      </c>
    </row>
    <row spans="1:7" r="124">
      <c s="4" r="A124" t="s">
        <v>302</v>
      </c>
      <c s="7" r="D124" t="n">
        <v>7000000</v>
      </c>
    </row>
    <row spans="1:7" r="125">
      <c s="4" r="A125" t="s">
        <v>347</v>
      </c>
    </row>
    <row spans="1:7" r="126">
      <c s="3" r="A126" t="s">
        <v>300</v>
      </c>
    </row>
    <row spans="1:7" r="127">
      <c s="4" r="A127" t="s">
        <v>301</v>
      </c>
      <c s="7" r="F127" t="n">
        <v>159000000</v>
      </c>
    </row>
    <row spans="1:7" r="128">
      <c s="4" r="A128" t="s">
        <v>302</v>
      </c>
      <c s="6" r="F128" t="n">
        <v>149000000</v>
      </c>
    </row>
    <row spans="1:7" r="129">
      <c s="4" r="A129" t="s">
        <v>348</v>
      </c>
    </row>
    <row spans="1:7" r="130">
      <c s="3" r="A130" t="s">
        <v>300</v>
      </c>
    </row>
    <row spans="1:7" r="131">
      <c s="4" r="A131" t="s">
        <v>349</v>
      </c>
      <c s="7" r="F131" t="n">
        <v>86000000</v>
      </c>
    </row>
    <row spans="1:7" r="132">
      <c s="4" r="A132" t="s">
        <v>350</v>
      </c>
      <c s="6" r="F132" t="n">
        <v>100</v>
      </c>
    </row>
    <row spans="1:7" r="133">
      <c s="4" r="A133" t="s">
        <v>351</v>
      </c>
    </row>
    <row spans="1:7" r="134">
      <c s="3" r="A134" t="s">
        <v>300</v>
      </c>
    </row>
    <row spans="1:7" r="135">
      <c s="4" r="A135" t="s">
        <v>301</v>
      </c>
      <c s="7" r="F135" t="n">
        <v>11000000</v>
      </c>
    </row>
    <row spans="1:7" r="136">
      <c s="4" r="A136" t="s">
        <v>303</v>
      </c>
      <c s="6" r="E136" t="n">
        <v>31000000</v>
      </c>
      <c s="7" r="G136" t="n">
        <v>60000000</v>
      </c>
    </row>
    <row spans="1:7" r="137">
      <c s="4" r="A137" t="s">
        <v>352</v>
      </c>
    </row>
    <row spans="1:7" r="138">
      <c s="3" r="A138" t="s">
        <v>300</v>
      </c>
    </row>
    <row spans="1:7" r="139">
      <c s="4" r="A139" t="s">
        <v>301</v>
      </c>
      <c s="7" r="E139" t="n">
        <v>7000000</v>
      </c>
      <c s="6" r="F139" t="n">
        <v>45000000</v>
      </c>
      <c s="6" r="G139" t="n">
        <v>76000000</v>
      </c>
    </row>
    <row spans="1:7" r="140">
      <c s="4" r="A140" t="s">
        <v>353</v>
      </c>
    </row>
    <row spans="1:7" r="141">
      <c s="3" r="A141" t="s">
        <v>300</v>
      </c>
    </row>
    <row spans="1:7" r="142">
      <c s="4" r="A142" t="s">
        <v>301</v>
      </c>
      <c s="6" r="F142" t="n">
        <v>29000000</v>
      </c>
      <c s="7" r="G142" t="n">
        <v>86000000</v>
      </c>
    </row>
    <row spans="1:7" r="143">
      <c s="4" r="A143" t="s">
        <v>354</v>
      </c>
    </row>
    <row spans="1:7" r="144">
      <c s="3" r="A144" t="s">
        <v>300</v>
      </c>
    </row>
    <row spans="1:7" r="145">
      <c s="4" r="A145" t="s">
        <v>301</v>
      </c>
      <c s="7" r="F145" t="n">
        <v>8000000</v>
      </c>
    </row>
    <row spans="1:7" r="146">
      <c s="4" r="A146" t="s">
        <v>355</v>
      </c>
    </row>
    <row spans="1:7" r="147">
      <c s="3" r="A147" t="s">
        <v>300</v>
      </c>
    </row>
    <row spans="1:7" r="148">
      <c s="4" r="A148" t="s">
        <v>315</v>
      </c>
      <c s="6" r="B148" t="n">
        <v>1100</v>
      </c>
    </row>
    <row spans="1:7" r="149">
      <c s="4" r="A149" t="s">
        <v>330</v>
      </c>
      <c s="6" r="B149" t="n">
        <v>730</v>
      </c>
      <c s="6" r="C149" t="n">
        <v>730</v>
      </c>
      <c s="6" r="E149" t="n">
        <v>730</v>
      </c>
    </row>
    <row spans="1:7" r="150">
      <c s="4" r="A150" t="s">
        <v>331</v>
      </c>
      <c s="7" r="C150" t="n">
        <v>9000000</v>
      </c>
      <c s="7" r="E150" t="n">
        <v>11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6</v>
      </c>
      <c s="2" r="B1" t="s">
        <v>25</v>
      </c>
      <c s="2" r="D1" t="s">
        <v>1</v>
      </c>
    </row>
    <row spans="1:5" r="2">
      <c s="2" r="B2" t="s">
        <v>2</v>
      </c>
      <c s="2" r="C2" t="s">
        <v>26</v>
      </c>
      <c s="2" r="D2" t="s">
        <v>2</v>
      </c>
      <c s="2" r="E2" t="s">
        <v>26</v>
      </c>
    </row>
    <row spans="1:5" r="3">
      <c s="3" r="A3" t="s">
        <v>300</v>
      </c>
    </row>
    <row spans="1:5" r="4">
      <c s="4" r="A4" t="s">
        <v>301</v>
      </c>
      <c s="7" r="B4" t="n">
        <v>23</v>
      </c>
      <c s="7" r="C4" t="n">
        <v>217</v>
      </c>
      <c s="7" r="D4" t="n">
        <v>116</v>
      </c>
      <c s="7" r="E4" t="n">
        <v>394</v>
      </c>
    </row>
    <row spans="1:5" r="5">
      <c s="4" r="A5" t="s">
        <v>357</v>
      </c>
    </row>
    <row spans="1:5" r="6">
      <c s="3" r="A6" t="s">
        <v>300</v>
      </c>
    </row>
    <row spans="1:5" r="7">
      <c s="4" r="A7" t="s">
        <v>301</v>
      </c>
      <c s="6" r="B7" t="n">
        <v>26</v>
      </c>
      <c s="6" r="C7" t="n">
        <v>193</v>
      </c>
      <c s="6" r="D7" t="n">
        <v>119</v>
      </c>
      <c s="6" r="E7" t="n">
        <v>365</v>
      </c>
    </row>
    <row spans="1:5" r="8">
      <c s="4" r="A8" t="s">
        <v>308</v>
      </c>
    </row>
    <row spans="1:5" r="9">
      <c s="3" r="A9" t="s">
        <v>300</v>
      </c>
    </row>
    <row spans="1:5" r="10">
      <c s="4" r="A10" t="s">
        <v>301</v>
      </c>
      <c s="6" r="B10" t="n">
        <v>-3</v>
      </c>
      <c s="6" r="C10" t="n">
        <v>24</v>
      </c>
      <c s="6" r="D10" t="n">
        <v>-3</v>
      </c>
      <c s="6" r="E10" t="n">
        <v>29</v>
      </c>
    </row>
    <row spans="1:5" r="11">
      <c s="4" r="A11" t="s">
        <v>358</v>
      </c>
    </row>
    <row spans="1:5" r="12">
      <c s="3" r="A12" t="s">
        <v>300</v>
      </c>
    </row>
    <row spans="1:5" r="13">
      <c s="4" r="A13" t="s">
        <v>301</v>
      </c>
      <c s="6" r="B13" t="n">
        <v>-1</v>
      </c>
      <c s="6" r="C13" t="n">
        <v>10</v>
      </c>
      <c s="6" r="D13" t="n">
        <v>4</v>
      </c>
      <c s="6" r="E13" t="n">
        <v>17</v>
      </c>
    </row>
    <row spans="1:5" r="14">
      <c s="4" r="A14" t="s">
        <v>359</v>
      </c>
    </row>
    <row spans="1:5" r="15">
      <c s="3" r="A15" t="s">
        <v>300</v>
      </c>
    </row>
    <row spans="1:5" r="16">
      <c s="4" r="A16" t="s">
        <v>301</v>
      </c>
      <c s="6" r="B16" t="n">
        <v>10</v>
      </c>
      <c s="6" r="C16" t="n">
        <v>173</v>
      </c>
      <c s="6" r="D16" t="n">
        <v>88</v>
      </c>
      <c s="6" r="E16" t="n">
        <v>198</v>
      </c>
    </row>
    <row spans="1:5" r="17">
      <c s="4" r="A17" t="s">
        <v>360</v>
      </c>
    </row>
    <row spans="1:5" r="18">
      <c s="3" r="A18" t="s">
        <v>300</v>
      </c>
    </row>
    <row spans="1:5" r="19">
      <c s="4" r="A19" t="s">
        <v>301</v>
      </c>
      <c s="6" r="C19" t="n">
        <v>1</v>
      </c>
      <c s="6" r="D19" t="n">
        <v>2</v>
      </c>
      <c s="6" r="E19" t="n">
        <v>136</v>
      </c>
    </row>
    <row spans="1:5" r="20">
      <c s="4" r="A20" t="s">
        <v>361</v>
      </c>
    </row>
    <row spans="1:5" r="21">
      <c s="3" r="A21" t="s">
        <v>300</v>
      </c>
    </row>
    <row spans="1:5" r="22">
      <c s="4" r="A22" t="s">
        <v>301</v>
      </c>
      <c s="6" r="B22" t="n">
        <v>9</v>
      </c>
      <c s="6" r="C22" t="n">
        <v>8</v>
      </c>
      <c s="6" r="D22" t="n">
        <v>17</v>
      </c>
      <c s="6" r="E22" t="n">
        <v>11</v>
      </c>
    </row>
    <row spans="1:5" r="23">
      <c s="4" r="A23" t="s">
        <v>362</v>
      </c>
    </row>
    <row spans="1:5" r="24">
      <c s="3" r="A24" t="s">
        <v>300</v>
      </c>
    </row>
    <row spans="1:5" r="25">
      <c s="4" r="A25" t="s">
        <v>301</v>
      </c>
      <c s="7" r="B25" t="n">
        <v>8</v>
      </c>
      <c s="7" r="C25" t="n">
        <v>1</v>
      </c>
      <c s="7" r="D25" t="n">
        <v>8</v>
      </c>
      <c s="7" r="E25"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7</v>
      </c>
      <c s="2" r="B1" t="s">
        <v>2</v>
      </c>
      <c s="2" r="C1" t="s">
        <v>58</v>
      </c>
    </row>
    <row spans="1:3" r="2">
      <c s="3" r="A2" t="s">
        <v>59</v>
      </c>
    </row>
    <row spans="1:3" r="3">
      <c s="4" r="A3" t="s">
        <v>60</v>
      </c>
      <c s="7" r="B3" t="n">
        <v>1929</v>
      </c>
      <c s="7" r="C3" t="n">
        <v>1919</v>
      </c>
    </row>
    <row spans="1:3" r="4">
      <c s="4" r="A4" t="s">
        <v>61</v>
      </c>
      <c s="6" r="B4" t="n">
        <v>1595</v>
      </c>
      <c s="6" r="C4" t="n">
        <v>1340</v>
      </c>
    </row>
    <row spans="1:3" r="5">
      <c s="4" r="A5" t="s">
        <v>62</v>
      </c>
      <c s="6" r="B5" t="n">
        <v>494</v>
      </c>
      <c s="6" r="C5" t="n">
        <v>522</v>
      </c>
    </row>
    <row spans="1:3" r="6">
      <c s="4" r="A6" t="s">
        <v>63</v>
      </c>
      <c s="6" r="B6" t="n">
        <v>3438</v>
      </c>
      <c s="6" r="C6" t="n">
        <v>3442</v>
      </c>
    </row>
    <row spans="1:3" r="7">
      <c s="4" r="A7" t="s">
        <v>64</v>
      </c>
      <c s="6" r="B7" t="n">
        <v>637</v>
      </c>
      <c s="6" r="C7" t="n">
        <v>730</v>
      </c>
    </row>
    <row spans="1:3" r="8">
      <c s="4" r="A8" t="s">
        <v>65</v>
      </c>
      <c s="6" r="B8" t="n">
        <v>8093</v>
      </c>
      <c s="6" r="C8" t="n">
        <v>7953</v>
      </c>
    </row>
    <row spans="1:3" r="9">
      <c s="4" r="A9" t="s">
        <v>66</v>
      </c>
      <c s="6" r="B9" t="n">
        <v>34441</v>
      </c>
      <c s="6" r="C9" t="n">
        <v>33687</v>
      </c>
    </row>
    <row spans="1:3" r="10">
      <c s="4" r="A10" t="s">
        <v>67</v>
      </c>
      <c s="6" r="B10" t="n">
        <v>19424</v>
      </c>
      <c s="6" r="C10" t="n">
        <v>18872</v>
      </c>
    </row>
    <row spans="1:3" r="11">
      <c s="4" r="A11" t="s">
        <v>68</v>
      </c>
      <c s="6" r="B11" t="n">
        <v>15017</v>
      </c>
      <c s="6" r="C11" t="n">
        <v>14815</v>
      </c>
    </row>
    <row spans="1:3" r="12">
      <c s="4" r="A12" t="s">
        <v>69</v>
      </c>
      <c s="6" r="B12" t="n">
        <v>5396</v>
      </c>
      <c s="6" r="C12" t="n">
        <v>5401</v>
      </c>
    </row>
    <row spans="1:3" r="13">
      <c s="4" r="A13" t="s">
        <v>70</v>
      </c>
      <c s="6" r="B13" t="n">
        <v>1466</v>
      </c>
      <c s="6" r="C13" t="n">
        <v>1685</v>
      </c>
    </row>
    <row spans="1:3" r="14">
      <c s="4" r="A14" t="s">
        <v>71</v>
      </c>
      <c s="6" r="B14" t="n">
        <v>2752</v>
      </c>
      <c s="6" r="C14" t="n">
        <v>2668</v>
      </c>
    </row>
    <row spans="1:3" r="15">
      <c s="4" r="A15" t="s">
        <v>72</v>
      </c>
      <c s="6" r="B15" t="n">
        <v>3415</v>
      </c>
      <c s="6" r="C15" t="n">
        <v>3955</v>
      </c>
    </row>
    <row spans="1:3" r="16">
      <c s="4" r="A16" t="s">
        <v>73</v>
      </c>
      <c s="6" r="B16" t="n">
        <v>36139</v>
      </c>
      <c s="6" r="C16" t="n">
        <v>36477</v>
      </c>
    </row>
    <row spans="1:3" r="17">
      <c s="3" r="A17" t="s">
        <v>74</v>
      </c>
    </row>
    <row spans="1:3" r="18">
      <c s="4" r="A18" t="s">
        <v>75</v>
      </c>
      <c s="6" r="B18" t="n">
        <v>33</v>
      </c>
      <c s="6" r="C18" t="n">
        <v>38</v>
      </c>
    </row>
    <row spans="1:3" r="19">
      <c s="4" r="A19" t="s">
        <v>76</v>
      </c>
      <c s="6" r="B19" t="n">
        <v>2665</v>
      </c>
      <c s="6" r="C19" t="n">
        <v>2889</v>
      </c>
    </row>
    <row spans="1:3" r="20">
      <c s="4" r="A20" t="s">
        <v>77</v>
      </c>
      <c s="6" r="B20" t="n">
        <v>810</v>
      </c>
      <c s="6" r="C20" t="n">
        <v>850</v>
      </c>
    </row>
    <row spans="1:3" r="21">
      <c s="4" r="A21" t="s">
        <v>78</v>
      </c>
      <c s="6" r="B21" t="n">
        <v>206</v>
      </c>
      <c s="6" r="C21" t="n">
        <v>239</v>
      </c>
    </row>
    <row spans="1:3" r="22">
      <c s="4" r="A22" t="s">
        <v>79</v>
      </c>
      <c s="6" r="B22" t="n">
        <v>1000</v>
      </c>
      <c s="6" r="C22" t="n">
        <v>1174</v>
      </c>
    </row>
    <row spans="1:3" r="23">
      <c s="4" r="A23" t="s">
        <v>80</v>
      </c>
      <c s="6" r="B23" t="n">
        <v>774</v>
      </c>
      <c s="6" r="C23" t="n">
        <v>21</v>
      </c>
    </row>
    <row spans="1:3" r="24">
      <c s="4" r="A24" t="s">
        <v>81</v>
      </c>
      <c s="6" r="B24" t="n">
        <v>5488</v>
      </c>
      <c s="6" r="C24" t="n">
        <v>5211</v>
      </c>
    </row>
    <row spans="1:3" r="25">
      <c s="4" r="A25" t="s">
        <v>82</v>
      </c>
      <c s="6" r="B25" t="n">
        <v>8278</v>
      </c>
      <c s="6" r="C25" t="n">
        <v>8993</v>
      </c>
    </row>
    <row spans="1:3" r="26">
      <c s="4" r="A26" t="s">
        <v>83</v>
      </c>
      <c s="6" r="B26" t="n">
        <v>3122</v>
      </c>
      <c s="6" r="C26" t="n">
        <v>3298</v>
      </c>
    </row>
    <row spans="1:3" r="27">
      <c s="4" r="A27" t="s">
        <v>84</v>
      </c>
      <c s="6" r="B27" t="n">
        <v>2070</v>
      </c>
      <c s="6" r="C27" t="n">
        <v>2106</v>
      </c>
    </row>
    <row spans="1:3" r="28">
      <c s="4" r="A28" t="s">
        <v>85</v>
      </c>
      <c s="6" r="B28" t="n">
        <v>2652</v>
      </c>
      <c s="6" r="C28" t="n">
        <v>2738</v>
      </c>
    </row>
    <row spans="1:3" r="29">
      <c s="4" r="A29" t="s">
        <v>86</v>
      </c>
      <c s="6" r="B29" t="n">
        <v>21610</v>
      </c>
      <c s="6" r="C29" t="n">
        <v>22346</v>
      </c>
    </row>
    <row spans="1:3" r="30">
      <c s="4" r="A30" t="s">
        <v>87</v>
      </c>
      <c s="4" r="B30" t="s">
        <v>88</v>
      </c>
      <c s="4" r="C30" t="s">
        <v>88</v>
      </c>
    </row>
    <row spans="1:3" r="31">
      <c s="3" r="A31" t="s">
        <v>89</v>
      </c>
    </row>
    <row spans="1:3" r="32">
      <c s="4" r="A32" t="s">
        <v>90</v>
      </c>
      <c s="6" r="B32" t="n">
        <v>55</v>
      </c>
      <c s="6" r="C32" t="n">
        <v>55</v>
      </c>
    </row>
    <row spans="1:3" r="33">
      <c s="4" r="A33" t="s">
        <v>91</v>
      </c>
      <c s="6" r="B33" t="n">
        <v>3</v>
      </c>
      <c s="6" r="C33" t="n">
        <v>3</v>
      </c>
    </row>
    <row spans="1:3" r="34">
      <c s="4" r="A34" t="s">
        <v>92</v>
      </c>
      <c s="6" r="B34" t="n">
        <v>1391</v>
      </c>
      <c s="6" r="C34" t="n">
        <v>1391</v>
      </c>
    </row>
    <row spans="1:3" r="35">
      <c s="4" r="A35" t="s">
        <v>93</v>
      </c>
      <c s="6" r="B35" t="n">
        <v>9877</v>
      </c>
      <c s="6" r="C35" t="n">
        <v>10019</v>
      </c>
    </row>
    <row spans="1:3" r="36">
      <c s="4" r="A36" t="s">
        <v>94</v>
      </c>
      <c s="6" r="B36" t="n">
        <v>8871</v>
      </c>
      <c s="6" r="C36" t="n">
        <v>8834</v>
      </c>
    </row>
    <row spans="1:3" r="37">
      <c s="4" r="A37" t="s">
        <v>95</v>
      </c>
      <c s="6" r="B37" t="n">
        <v>-2647</v>
      </c>
      <c s="6" r="C37" t="n">
        <v>-2825</v>
      </c>
    </row>
    <row spans="1:3" r="38">
      <c s="4" r="A38" t="s">
        <v>96</v>
      </c>
      <c s="6" r="B38" t="n">
        <v>-5215</v>
      </c>
      <c s="6" r="C38" t="n">
        <v>-5431</v>
      </c>
    </row>
    <row spans="1:3" r="39">
      <c s="4" r="A39" t="s">
        <v>97</v>
      </c>
      <c s="6" r="B39" t="n">
        <v>12335</v>
      </c>
      <c s="6" r="C39" t="n">
        <v>12046</v>
      </c>
    </row>
    <row spans="1:3" r="40">
      <c s="4" r="A40" t="s">
        <v>98</v>
      </c>
      <c s="6" r="B40" t="n">
        <v>2194</v>
      </c>
      <c s="6" r="C40" t="n">
        <v>2085</v>
      </c>
    </row>
    <row spans="1:3" r="41">
      <c s="4" r="A41" t="s">
        <v>99</v>
      </c>
      <c s="6" r="B41" t="n">
        <v>14529</v>
      </c>
      <c s="6" r="C41" t="n">
        <v>14131</v>
      </c>
    </row>
    <row spans="1:3" r="42">
      <c s="4" r="A42" t="s">
        <v>100</v>
      </c>
      <c s="7" r="B42" t="n">
        <v>36139</v>
      </c>
      <c s="7" r="C42" t="n">
        <v>364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63</v>
      </c>
      <c s="2" r="B1" t="s">
        <v>1</v>
      </c>
      <c s="2" r="C1" t="s">
        <v>364</v>
      </c>
    </row>
    <row spans="1:3" r="2">
      <c s="2" r="B2" t="s">
        <v>2</v>
      </c>
      <c s="2" r="C2" t="s">
        <v>58</v>
      </c>
    </row>
    <row spans="1:3" r="3">
      <c s="3" r="A3" t="s">
        <v>300</v>
      </c>
    </row>
    <row spans="1:3" r="4">
      <c s="4" r="A4" t="s">
        <v>365</v>
      </c>
      <c s="7" r="B4" t="n">
        <v>250</v>
      </c>
      <c s="7" r="C4" t="n">
        <v>132</v>
      </c>
    </row>
    <row spans="1:3" r="5">
      <c s="4" r="A5" t="s">
        <v>366</v>
      </c>
      <c s="6" r="B5" t="n">
        <v>-129</v>
      </c>
      <c s="6" r="C5" t="n">
        <v>-123</v>
      </c>
    </row>
    <row spans="1:3" r="6">
      <c s="4" r="A6" t="s">
        <v>367</v>
      </c>
      <c s="6" r="B6" t="n">
        <v>75</v>
      </c>
      <c s="6" r="C6" t="n">
        <v>532</v>
      </c>
    </row>
    <row spans="1:3" r="7">
      <c s="4" r="A7" t="s">
        <v>113</v>
      </c>
      <c s="6" r="B7" t="n">
        <v>-30</v>
      </c>
      <c s="6" r="C7" t="n">
        <v>-291</v>
      </c>
    </row>
    <row spans="1:3" r="8">
      <c s="4" r="A8" t="s">
        <v>368</v>
      </c>
      <c s="6" r="B8" t="n">
        <v>166</v>
      </c>
      <c s="6" r="C8" t="n">
        <v>250</v>
      </c>
    </row>
    <row spans="1:3" r="9">
      <c s="4" r="A9" t="s">
        <v>351</v>
      </c>
    </row>
    <row spans="1:3" r="10">
      <c s="3" r="A10" t="s">
        <v>300</v>
      </c>
    </row>
    <row spans="1:3" r="11">
      <c s="4" r="A11" t="s">
        <v>365</v>
      </c>
      <c s="6" r="B11" t="n">
        <v>226</v>
      </c>
      <c s="6" r="C11" t="n">
        <v>98</v>
      </c>
    </row>
    <row spans="1:3" r="12">
      <c s="4" r="A12" t="s">
        <v>366</v>
      </c>
      <c s="6" r="B12" t="n">
        <v>-107</v>
      </c>
      <c s="6" r="C12" t="n">
        <v>-111</v>
      </c>
    </row>
    <row spans="1:3" r="13">
      <c s="4" r="A13" t="s">
        <v>367</v>
      </c>
      <c s="6" r="B13" t="n">
        <v>34</v>
      </c>
      <c s="6" r="C13" t="n">
        <v>299</v>
      </c>
    </row>
    <row spans="1:3" r="14">
      <c s="4" r="A14" t="s">
        <v>113</v>
      </c>
      <c s="6" r="B14" t="n">
        <v>-31</v>
      </c>
      <c s="6" r="C14" t="n">
        <v>-60</v>
      </c>
    </row>
    <row spans="1:3" r="15">
      <c s="4" r="A15" t="s">
        <v>368</v>
      </c>
      <c s="6" r="B15" t="n">
        <v>122</v>
      </c>
      <c s="6" r="C15" t="n">
        <v>226</v>
      </c>
    </row>
    <row spans="1:3" r="16">
      <c s="4" r="A16" t="s">
        <v>338</v>
      </c>
    </row>
    <row spans="1:3" r="17">
      <c s="3" r="A17" t="s">
        <v>300</v>
      </c>
    </row>
    <row spans="1:3" r="18">
      <c s="4" r="A18" t="s">
        <v>365</v>
      </c>
      <c s="6" r="B18" t="n">
        <v>24</v>
      </c>
      <c s="6" r="C18" t="n">
        <v>34</v>
      </c>
    </row>
    <row spans="1:3" r="19">
      <c s="4" r="A19" t="s">
        <v>366</v>
      </c>
      <c s="6" r="B19" t="n">
        <v>-22</v>
      </c>
      <c s="6" r="C19" t="n">
        <v>-12</v>
      </c>
    </row>
    <row spans="1:3" r="20">
      <c s="4" r="A20" t="s">
        <v>367</v>
      </c>
      <c s="6" r="B20" t="n">
        <v>41</v>
      </c>
      <c s="6" r="C20" t="n">
        <v>233</v>
      </c>
    </row>
    <row spans="1:3" r="21">
      <c s="4" r="A21" t="s">
        <v>113</v>
      </c>
      <c s="6" r="B21" t="n">
        <v>1</v>
      </c>
      <c s="6" r="C21" t="n">
        <v>-231</v>
      </c>
    </row>
    <row spans="1:3" r="22">
      <c s="4" r="A22" t="s">
        <v>368</v>
      </c>
      <c s="7" r="B22" t="n">
        <v>44</v>
      </c>
      <c s="7" r="C22" t="n">
        <v>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69</v>
      </c>
      <c s="2" r="B1" t="s">
        <v>25</v>
      </c>
      <c s="2" r="D1" t="s">
        <v>1</v>
      </c>
      <c s="2" r="F1" t="s">
        <v>364</v>
      </c>
    </row>
    <row spans="1:6" r="2">
      <c s="2" r="B2" t="s">
        <v>2</v>
      </c>
      <c s="2" r="C2" t="s">
        <v>26</v>
      </c>
      <c s="2" r="D2" t="s">
        <v>2</v>
      </c>
      <c s="2" r="E2" t="s">
        <v>26</v>
      </c>
      <c s="2" r="F2" t="s">
        <v>58</v>
      </c>
    </row>
    <row spans="1:6" r="3">
      <c s="3" r="A3" t="s">
        <v>300</v>
      </c>
    </row>
    <row spans="1:6" r="4">
      <c s="4" r="A4" t="s">
        <v>370</v>
      </c>
      <c s="7" r="D4" t="n">
        <v>30</v>
      </c>
      <c s="7" r="F4" t="n">
        <v>291</v>
      </c>
    </row>
    <row spans="1:6" r="5">
      <c s="4" r="A5" t="s">
        <v>301</v>
      </c>
      <c s="7" r="B5" t="n">
        <v>23</v>
      </c>
      <c s="7" r="C5" t="n">
        <v>217</v>
      </c>
      <c s="6" r="D5" t="n">
        <v>116</v>
      </c>
      <c s="7" r="E5" t="n">
        <v>394</v>
      </c>
    </row>
    <row spans="1:6" r="6">
      <c s="4" r="A6" t="s">
        <v>371</v>
      </c>
    </row>
    <row spans="1:6" r="7">
      <c s="3" r="A7" t="s">
        <v>300</v>
      </c>
    </row>
    <row spans="1:6" r="8">
      <c s="4" r="A8" t="s">
        <v>370</v>
      </c>
      <c s="6" r="F8" t="n">
        <v>35</v>
      </c>
    </row>
    <row spans="1:6" r="9">
      <c s="4" r="A9" t="s">
        <v>352</v>
      </c>
    </row>
    <row spans="1:6" r="10">
      <c s="3" r="A10" t="s">
        <v>300</v>
      </c>
    </row>
    <row spans="1:6" r="11">
      <c s="4" r="A11" t="s">
        <v>301</v>
      </c>
      <c s="6" r="D11" t="n">
        <v>7</v>
      </c>
      <c s="6" r="E11" t="n">
        <v>45</v>
      </c>
      <c s="6" r="F11" t="n">
        <v>76</v>
      </c>
    </row>
    <row spans="1:6" r="12">
      <c s="4" r="A12" t="s">
        <v>353</v>
      </c>
    </row>
    <row spans="1:6" r="13">
      <c s="3" r="A13" t="s">
        <v>300</v>
      </c>
    </row>
    <row spans="1:6" r="14">
      <c s="4" r="A14" t="s">
        <v>301</v>
      </c>
      <c s="7" r="E14" t="n">
        <v>29</v>
      </c>
      <c s="7" r="F14" t="n">
        <v>86</v>
      </c>
    </row>
    <row spans="1:6" r="15">
      <c s="4" r="A15" t="s">
        <v>372</v>
      </c>
    </row>
    <row spans="1:6" r="16">
      <c s="3" r="A16" t="s">
        <v>300</v>
      </c>
    </row>
    <row spans="1:6" r="17">
      <c s="4" r="A17" t="s">
        <v>370</v>
      </c>
      <c s="6" r="D17" t="n">
        <v>1</v>
      </c>
    </row>
    <row spans="1:6" r="18">
      <c s="4" r="A18" t="s">
        <v>301</v>
      </c>
      <c s="7" r="B18" t="n">
        <v>2</v>
      </c>
      <c s="7" r="D18"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30"/>
    <col customWidth="1" max="5" min="5" width="30"/>
    <col customWidth="1" max="6" min="6" width="21"/>
    <col customWidth="1" max="7" min="7" width="21"/>
    <col customWidth="1" max="8" min="8" width="21"/>
    <col customWidth="1" max="9" min="9" width="30"/>
    <col customWidth="1" max="10" min="10" width="30"/>
    <col customWidth="1" max="11" min="11" width="21"/>
    <col customWidth="1" max="12" min="12" width="21"/>
    <col customWidth="1" max="13" min="13" width="21"/>
    <col customWidth="1" max="14" min="14" width="21"/>
  </cols>
  <sheetData>
    <row spans="1:14" r="1">
      <c s="1" r="A1" t="s">
        <v>373</v>
      </c>
      <c s="2" r="B1" t="s">
        <v>374</v>
      </c>
      <c s="2" r="C1" t="s">
        <v>375</v>
      </c>
      <c s="2" r="D1" t="s">
        <v>376</v>
      </c>
      <c s="2" r="E1" t="s">
        <v>377</v>
      </c>
      <c s="2" r="F1" t="s">
        <v>378</v>
      </c>
      <c s="2" r="G1" t="s">
        <v>379</v>
      </c>
      <c s="2" r="H1" t="s">
        <v>380</v>
      </c>
      <c s="2" r="I1" t="s">
        <v>381</v>
      </c>
      <c s="2" r="J1" t="s">
        <v>296</v>
      </c>
      <c s="2" r="K1" t="s">
        <v>380</v>
      </c>
      <c s="2" r="L1" t="s">
        <v>382</v>
      </c>
      <c s="2" r="M1" t="s">
        <v>383</v>
      </c>
      <c s="2" r="N1" t="s">
        <v>384</v>
      </c>
    </row>
    <row spans="1:14" r="2">
      <c s="3" r="A2" t="s">
        <v>385</v>
      </c>
    </row>
    <row spans="1:14" r="3">
      <c s="4" r="A3" t="s">
        <v>386</v>
      </c>
      <c s="7" r="C3" t="n">
        <v>0</v>
      </c>
    </row>
    <row spans="1:14" r="4">
      <c s="4" r="A4" t="s">
        <v>387</v>
      </c>
      <c s="7" r="F4" t="n">
        <v>5295000000</v>
      </c>
      <c s="7" r="H4" t="n">
        <v>5897000000</v>
      </c>
      <c s="7" r="J4" t="n">
        <v>10242000000</v>
      </c>
      <c s="7" r="K4" t="n">
        <v>11716000000</v>
      </c>
    </row>
    <row spans="1:14" r="5">
      <c s="4" r="A5" t="s">
        <v>388</v>
      </c>
      <c s="6" r="J5" t="n">
        <v>35</v>
      </c>
    </row>
    <row spans="1:14" r="6">
      <c s="4" r="A6" t="s">
        <v>389</v>
      </c>
      <c s="7" r="L6" t="n">
        <v>20000000</v>
      </c>
    </row>
    <row spans="1:14" r="7">
      <c s="4" r="A7" t="s">
        <v>390</v>
      </c>
      <c s="6" r="F7" t="n">
        <v>128000000</v>
      </c>
      <c s="7" r="J7" t="n">
        <v>128000000</v>
      </c>
      <c s="6" r="L7" t="n">
        <v>127000000</v>
      </c>
    </row>
    <row spans="1:14" r="8">
      <c s="4" r="A8" t="s">
        <v>391</v>
      </c>
      <c s="6" r="F8" t="n">
        <v>5396000000</v>
      </c>
      <c s="6" r="J8" t="n">
        <v>5396000000</v>
      </c>
      <c s="7" r="L8" t="n">
        <v>5401000000</v>
      </c>
    </row>
    <row spans="1:14" r="9">
      <c s="4" r="A9" t="s">
        <v>392</v>
      </c>
      <c s="6" r="F9" t="n">
        <v>152000000</v>
      </c>
      <c s="7" r="H9" t="n">
        <v>75000000</v>
      </c>
      <c s="6" r="J9" t="n">
        <v>182000000</v>
      </c>
      <c s="7" r="K9" t="n">
        <v>301000000</v>
      </c>
    </row>
    <row spans="1:14" r="10">
      <c s="4" r="A10" t="s">
        <v>393</v>
      </c>
    </row>
    <row spans="1:14" r="11">
      <c s="3" r="A11" t="s">
        <v>385</v>
      </c>
    </row>
    <row spans="1:14" r="12">
      <c s="4" r="A12" t="s">
        <v>394</v>
      </c>
      <c s="6" r="B12" t="n">
        <v>4</v>
      </c>
    </row>
    <row spans="1:14" r="13">
      <c s="4" r="A13" t="s">
        <v>395</v>
      </c>
    </row>
    <row spans="1:14" r="14">
      <c s="3" r="A14" t="s">
        <v>385</v>
      </c>
    </row>
    <row spans="1:14" r="15">
      <c s="4" r="A15" t="s">
        <v>396</v>
      </c>
      <c s="6" r="C15" t="n">
        <v>-44000000</v>
      </c>
    </row>
    <row spans="1:14" r="16">
      <c s="4" r="A16" t="s">
        <v>397</v>
      </c>
    </row>
    <row spans="1:14" r="17">
      <c s="3" r="A17" t="s">
        <v>385</v>
      </c>
    </row>
    <row spans="1:14" r="18">
      <c s="4" r="A18" t="s">
        <v>398</v>
      </c>
      <c s="6" r="C18" t="n">
        <v>102000000</v>
      </c>
    </row>
    <row spans="1:14" r="19">
      <c s="4" r="A19" t="s">
        <v>399</v>
      </c>
      <c s="7" r="C19" t="n">
        <v>99000000</v>
      </c>
    </row>
    <row spans="1:14" r="20">
      <c s="4" r="A20" t="s">
        <v>400</v>
      </c>
    </row>
    <row spans="1:14" r="21">
      <c s="3" r="A21" t="s">
        <v>385</v>
      </c>
    </row>
    <row spans="1:14" r="22">
      <c s="4" r="A22" t="s">
        <v>388</v>
      </c>
      <c s="6" r="D22" t="n">
        <v>650</v>
      </c>
      <c s="6" r="E22" t="n">
        <v>650</v>
      </c>
    </row>
    <row spans="1:14" r="23">
      <c s="4" r="A23" t="s">
        <v>401</v>
      </c>
      <c s="7" r="D23" t="n">
        <v>204000000</v>
      </c>
      <c s="14" r="E23" t="n">
        <v>188</v>
      </c>
    </row>
    <row spans="1:14" r="24">
      <c s="4" r="A24" t="s">
        <v>402</v>
      </c>
      <c s="6" r="D24" t="n">
        <v>1000000</v>
      </c>
      <c s="14" r="N24" t="n">
        <v>1</v>
      </c>
    </row>
    <row spans="1:14" r="25">
      <c s="4" r="A25" t="s">
        <v>391</v>
      </c>
      <c s="7" r="D25" t="n">
        <v>118000000</v>
      </c>
      <c s="6" r="F25" t="n">
        <v>117000000</v>
      </c>
      <c s="6" r="J25" t="n">
        <v>117000000</v>
      </c>
    </row>
    <row spans="1:14" r="26">
      <c s="4" r="A26" t="s">
        <v>392</v>
      </c>
      <c s="6" r="J26" t="n">
        <v>0</v>
      </c>
    </row>
    <row spans="1:14" r="27">
      <c s="4" r="A27" t="s">
        <v>403</v>
      </c>
      <c s="7" r="F27" t="n">
        <v>0</v>
      </c>
      <c s="6" r="J27" t="n">
        <v>0</v>
      </c>
    </row>
    <row spans="1:14" r="28">
      <c s="4" r="A28" t="s">
        <v>404</v>
      </c>
    </row>
    <row spans="1:14" r="29">
      <c s="3" r="A29" t="s">
        <v>385</v>
      </c>
    </row>
    <row spans="1:14" r="30">
      <c s="4" r="A30" t="s">
        <v>396</v>
      </c>
      <c s="7" r="G30" t="n">
        <v>1000000</v>
      </c>
    </row>
    <row spans="1:14" r="31">
      <c s="4" r="A31" t="s">
        <v>405</v>
      </c>
    </row>
    <row spans="1:14" r="32">
      <c s="3" r="A32" t="s">
        <v>385</v>
      </c>
    </row>
    <row spans="1:14" r="33">
      <c s="4" r="A33" t="s">
        <v>387</v>
      </c>
      <c s="7" r="I33" t="n">
        <v>20000000</v>
      </c>
    </row>
    <row spans="1:14" r="34">
      <c s="4" r="A34" t="s">
        <v>388</v>
      </c>
      <c s="6" r="I34" t="n">
        <v>330</v>
      </c>
    </row>
    <row spans="1:14" r="35">
      <c s="4" r="A35" t="s">
        <v>391</v>
      </c>
      <c s="7" r="M35" t="n">
        <v>240000000</v>
      </c>
    </row>
    <row spans="1:14" r="36">
      <c s="4" r="A36" t="s">
        <v>406</v>
      </c>
      <c s="6" r="M36" t="n">
        <v>870000000</v>
      </c>
    </row>
    <row spans="1:14" r="37">
      <c s="4" r="A37" t="s">
        <v>73</v>
      </c>
      <c s="6" r="M37" t="n">
        <v>1752000000</v>
      </c>
    </row>
    <row spans="1:14" r="38">
      <c s="4" r="A38" t="s">
        <v>407</v>
      </c>
      <c s="6" r="M38" t="n">
        <v>73000000</v>
      </c>
    </row>
    <row spans="1:14" r="39">
      <c s="4" r="A39" t="s">
        <v>86</v>
      </c>
      <c s="6" r="M39" t="n">
        <v>822000000</v>
      </c>
    </row>
    <row spans="1:14" r="40">
      <c s="4" r="A40" t="s">
        <v>93</v>
      </c>
      <c s="7" r="M40" t="n">
        <v>60000000</v>
      </c>
    </row>
    <row spans="1:14" r="41">
      <c s="4" r="A41" t="s">
        <v>408</v>
      </c>
      <c s="6" r="J41" t="n">
        <v>110000000</v>
      </c>
    </row>
    <row spans="1:14" r="42">
      <c s="4" r="A42" t="s">
        <v>409</v>
      </c>
      <c s="6" r="J42" t="n">
        <v>48000000</v>
      </c>
    </row>
    <row spans="1:14" r="43">
      <c s="4" r="A43" t="s">
        <v>410</v>
      </c>
    </row>
    <row spans="1:14" r="44">
      <c s="3" r="A44" t="s">
        <v>385</v>
      </c>
    </row>
    <row spans="1:14" r="45">
      <c s="4" r="A45" t="s">
        <v>396</v>
      </c>
      <c s="6" r="J45" t="n">
        <v>54000000</v>
      </c>
    </row>
    <row spans="1:14" r="46">
      <c s="4" r="A46" t="s">
        <v>411</v>
      </c>
    </row>
    <row spans="1:14" r="47">
      <c s="3" r="A47" t="s">
        <v>385</v>
      </c>
    </row>
    <row spans="1:14" r="48">
      <c s="4" r="A48" t="s">
        <v>396</v>
      </c>
      <c s="7" r="J48" t="n">
        <v>33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2</v>
      </c>
      <c s="2" r="B1" t="s">
        <v>2</v>
      </c>
      <c s="2" r="C1" t="s">
        <v>58</v>
      </c>
    </row>
    <row spans="1:3" r="2">
      <c s="3" r="A2" t="s">
        <v>189</v>
      </c>
    </row>
    <row spans="1:3" r="3">
      <c s="4" r="A3" t="s">
        <v>413</v>
      </c>
      <c s="7" r="B3" t="n">
        <v>827</v>
      </c>
      <c s="7" r="C3" t="n">
        <v>811</v>
      </c>
    </row>
    <row spans="1:3" r="4">
      <c s="4" r="A4" t="s">
        <v>414</v>
      </c>
      <c s="6" r="B4" t="n">
        <v>1344</v>
      </c>
      <c s="6" r="C4" t="n">
        <v>1272</v>
      </c>
    </row>
    <row spans="1:3" r="5">
      <c s="4" r="A5" t="s">
        <v>415</v>
      </c>
      <c s="6" r="B5" t="n">
        <v>416</v>
      </c>
      <c s="6" r="C5" t="n">
        <v>445</v>
      </c>
    </row>
    <row spans="1:3" r="6">
      <c s="4" r="A6" t="s">
        <v>416</v>
      </c>
      <c s="6" r="B6" t="n">
        <v>650</v>
      </c>
      <c s="6" r="C6" t="n">
        <v>720</v>
      </c>
    </row>
    <row spans="1:3" r="7">
      <c s="4" r="A7" t="s">
        <v>417</v>
      </c>
      <c s="6" r="B7" t="n">
        <v>201</v>
      </c>
      <c s="6" r="C7" t="n">
        <v>194</v>
      </c>
    </row>
    <row spans="1:3" r="8">
      <c s="4" r="A8" t="s">
        <v>418</v>
      </c>
      <c s="7" r="B8" t="n">
        <v>3438</v>
      </c>
      <c s="7" r="C8" t="n">
        <v>34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19</v>
      </c>
      <c s="2" r="B1" t="s">
        <v>2</v>
      </c>
      <c s="2" r="C1" t="s">
        <v>58</v>
      </c>
    </row>
    <row spans="1:3" r="2">
      <c s="3" r="A2" t="s">
        <v>189</v>
      </c>
    </row>
    <row spans="1:3" r="3">
      <c s="4" r="A3" t="s">
        <v>420</v>
      </c>
      <c s="7" r="B3" t="n">
        <v>1335</v>
      </c>
      <c s="7" r="C3" t="n">
        <v>1373</v>
      </c>
    </row>
    <row spans="1:3" r="4">
      <c s="4" r="A4" t="s">
        <v>421</v>
      </c>
      <c s="7" r="B4" t="n">
        <v>567</v>
      </c>
      <c s="7" r="C4" t="n">
        <v>5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2</v>
      </c>
      <c s="2" r="B1" t="s">
        <v>25</v>
      </c>
      <c s="2" r="D1" t="s">
        <v>1</v>
      </c>
    </row>
    <row spans="1:5" r="2">
      <c s="2" r="B2" t="s">
        <v>2</v>
      </c>
      <c s="2" r="C2" t="s">
        <v>26</v>
      </c>
      <c s="2" r="D2" t="s">
        <v>2</v>
      </c>
      <c s="2" r="E2" t="s">
        <v>26</v>
      </c>
    </row>
    <row spans="1:5" r="3">
      <c s="3" r="A3" t="s">
        <v>192</v>
      </c>
    </row>
    <row spans="1:5" r="4">
      <c s="4" r="A4" t="s">
        <v>423</v>
      </c>
      <c s="7" r="B4" t="n">
        <v>904</v>
      </c>
      <c s="7" r="C4" t="n">
        <v>971</v>
      </c>
      <c s="7" r="D4" t="n">
        <v>1796</v>
      </c>
      <c s="7" r="E4" t="n">
        <v>1857</v>
      </c>
    </row>
    <row spans="1:5" r="5">
      <c s="4" r="A5" t="s">
        <v>424</v>
      </c>
      <c s="6" r="B5" t="n">
        <v>679</v>
      </c>
      <c s="6" r="C5" t="n">
        <v>862</v>
      </c>
      <c s="6" r="D5" t="n">
        <v>1360</v>
      </c>
      <c s="6" r="E5" t="n">
        <v>1557</v>
      </c>
    </row>
    <row spans="1:5" r="6">
      <c s="4" r="A6" t="s">
        <v>425</v>
      </c>
      <c s="7" r="B6" t="n">
        <v>14</v>
      </c>
      <c s="7" r="C6" t="n">
        <v>-45</v>
      </c>
      <c s="7" r="D6" t="n">
        <v>29</v>
      </c>
      <c s="7" r="E6" t="n">
        <v>-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21"/>
    <col customWidth="1" max="5" min="5" width="17"/>
    <col customWidth="1" max="6" min="6" width="21"/>
    <col customWidth="1" max="7" min="7" width="17"/>
    <col customWidth="1" max="8" min="8" width="21"/>
    <col customWidth="1" max="9" min="9" width="16"/>
    <col customWidth="1" max="10" min="10" width="21"/>
  </cols>
  <sheetData>
    <row spans="1:10" r="1">
      <c s="1" r="A1" t="s">
        <v>426</v>
      </c>
      <c s="2" r="B1" t="s">
        <v>427</v>
      </c>
      <c s="2" r="D1" t="s">
        <v>25</v>
      </c>
      <c s="2" r="F1" t="s">
        <v>1</v>
      </c>
      <c s="2" r="I1" t="s">
        <v>364</v>
      </c>
    </row>
    <row spans="1:10" r="2">
      <c s="2" r="B2" t="s">
        <v>428</v>
      </c>
      <c s="2" r="C2" t="s">
        <v>429</v>
      </c>
      <c s="2" r="D2" t="s">
        <v>378</v>
      </c>
      <c s="2" r="E2" t="s">
        <v>430</v>
      </c>
      <c s="2" r="F2" t="s">
        <v>378</v>
      </c>
      <c s="2" r="G2" t="s">
        <v>430</v>
      </c>
      <c s="2" r="H2" t="s">
        <v>380</v>
      </c>
      <c s="2" r="I2" t="s">
        <v>431</v>
      </c>
      <c s="2" r="J2" t="s">
        <v>382</v>
      </c>
    </row>
    <row spans="1:10" r="3">
      <c s="3" r="A3" t="s">
        <v>432</v>
      </c>
    </row>
    <row spans="1:10" r="4">
      <c s="4" r="A4" t="s">
        <v>433</v>
      </c>
      <c s="7" r="D4" t="n">
        <v>11</v>
      </c>
      <c s="15" r="E4" t="n">
        <v>15</v>
      </c>
      <c s="7" r="F4" t="n">
        <v>27</v>
      </c>
      <c s="15" r="G4" t="n">
        <v>35</v>
      </c>
    </row>
    <row spans="1:10" r="5">
      <c s="4" r="A5" t="s">
        <v>434</v>
      </c>
      <c s="6" r="B5" t="n">
        <v>3</v>
      </c>
      <c s="6" r="C5" t="n">
        <v>3</v>
      </c>
    </row>
    <row spans="1:10" r="6">
      <c s="4" r="A6" t="s">
        <v>435</v>
      </c>
      <c s="6" r="F6" t="n">
        <v>275</v>
      </c>
      <c s="7" r="H6" t="n">
        <v>22</v>
      </c>
    </row>
    <row spans="1:10" r="7">
      <c s="4" r="A7" t="s">
        <v>436</v>
      </c>
      <c s="6" r="D7" t="n">
        <v>128</v>
      </c>
      <c s="7" r="F7" t="n">
        <v>128</v>
      </c>
      <c s="7" r="J7" t="n">
        <v>127</v>
      </c>
    </row>
    <row spans="1:10" r="8">
      <c s="4" r="A8" t="s">
        <v>437</v>
      </c>
    </row>
    <row spans="1:10" r="9">
      <c s="3" r="A9" t="s">
        <v>432</v>
      </c>
    </row>
    <row spans="1:10" r="10">
      <c s="4" r="A10" t="s">
        <v>438</v>
      </c>
      <c s="4" r="B10" t="s">
        <v>439</v>
      </c>
      <c s="4" r="C10" t="s">
        <v>439</v>
      </c>
      <c s="4" r="F10" t="s">
        <v>440</v>
      </c>
      <c s="4" r="G10" t="s">
        <v>440</v>
      </c>
    </row>
    <row spans="1:10" r="11">
      <c s="4" r="A11" t="s">
        <v>441</v>
      </c>
    </row>
    <row spans="1:10" r="12">
      <c s="3" r="A12" t="s">
        <v>432</v>
      </c>
    </row>
    <row spans="1:10" r="13">
      <c s="4" r="A13" t="s">
        <v>438</v>
      </c>
      <c s="4" r="B13" t="s">
        <v>324</v>
      </c>
      <c s="4" r="C13" t="s">
        <v>324</v>
      </c>
    </row>
    <row spans="1:10" r="14">
      <c s="4" r="A14" t="s">
        <v>442</v>
      </c>
    </row>
    <row spans="1:10" r="15">
      <c s="3" r="A15" t="s">
        <v>432</v>
      </c>
    </row>
    <row spans="1:10" r="16">
      <c s="4" r="A16" t="s">
        <v>443</v>
      </c>
      <c s="4" r="B16" t="s">
        <v>444</v>
      </c>
      <c s="4" r="C16" t="s">
        <v>444</v>
      </c>
    </row>
    <row spans="1:10" r="17">
      <c s="4" r="A17" t="s">
        <v>445</v>
      </c>
      <c s="7" r="B17" t="n">
        <v>145</v>
      </c>
      <c s="15" r="C17" t="n">
        <v>192</v>
      </c>
    </row>
    <row spans="1:10" r="18">
      <c s="4" r="A18" t="s">
        <v>446</v>
      </c>
      <c s="4" r="B18" t="s">
        <v>447</v>
      </c>
      <c s="4" r="C18" t="s">
        <v>447</v>
      </c>
      <c s="4" r="I18" t="s">
        <v>444</v>
      </c>
    </row>
    <row spans="1:10" r="19">
      <c s="4" r="A19" t="s">
        <v>448</v>
      </c>
    </row>
    <row spans="1:10" r="20">
      <c s="3" r="A20" t="s">
        <v>432</v>
      </c>
    </row>
    <row spans="1:10" r="21">
      <c s="4" r="A21" t="s">
        <v>435</v>
      </c>
      <c s="7" r="F21" t="n">
        <v>130</v>
      </c>
    </row>
    <row spans="1:10" r="22">
      <c s="4" r="A22" t="s">
        <v>449</v>
      </c>
      <c s="6" r="F22" t="n">
        <v>3</v>
      </c>
    </row>
    <row spans="1:10" r="23">
      <c s="4" r="A23" t="s">
        <v>450</v>
      </c>
      <c s="6" r="F23" t="n">
        <v>2</v>
      </c>
    </row>
    <row spans="1:10" r="24">
      <c s="4" r="A24" t="s">
        <v>436</v>
      </c>
      <c s="7" r="D24" t="n">
        <v>68</v>
      </c>
      <c s="7" r="F24" t="n">
        <v>68</v>
      </c>
      <c s="7" r="J24" t="n">
        <v>193</v>
      </c>
    </row>
  </sheetData>
  <mergeCells count="4">
    <mergeCell ref="A1:A2"/>
    <mergeCell ref="B1:C1"/>
    <mergeCell ref="D1:E1"/>
    <mergeCell ref="F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451</v>
      </c>
      <c s="2" r="B1" t="s">
        <v>25</v>
      </c>
      <c s="2" r="D1" t="s">
        <v>1</v>
      </c>
    </row>
    <row spans="1:5" r="2">
      <c s="2" r="B2" t="s">
        <v>2</v>
      </c>
      <c s="2" r="C2" t="s">
        <v>452</v>
      </c>
      <c s="2" r="D2" t="s">
        <v>2</v>
      </c>
      <c s="2" r="E2" t="s">
        <v>58</v>
      </c>
    </row>
    <row spans="1:5" r="3">
      <c s="3" r="A3" t="s">
        <v>453</v>
      </c>
    </row>
    <row spans="1:5" r="4">
      <c s="4" r="A4" t="s">
        <v>454</v>
      </c>
      <c s="7" r="B4" t="n">
        <v>223000000</v>
      </c>
      <c s="7" r="C4" t="n">
        <v>234000000</v>
      </c>
    </row>
    <row spans="1:5" r="5">
      <c s="4" r="A5" t="s">
        <v>455</v>
      </c>
      <c s="7" r="D5" t="n">
        <v>0</v>
      </c>
    </row>
    <row spans="1:5" r="6">
      <c s="4" r="A6" t="s">
        <v>456</v>
      </c>
      <c s="7" r="B6" t="n">
        <v>26000000</v>
      </c>
      <c s="7" r="D6" t="n">
        <v>26000000</v>
      </c>
      <c s="7" r="E6" t="n">
        <v>492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s>
  <sheetData>
    <row spans="1:7" r="1">
      <c s="1" r="A1" t="s">
        <v>457</v>
      </c>
      <c s="2" r="B1" t="s">
        <v>364</v>
      </c>
      <c r="D1" t="n"/>
      <c r="F1" t="n"/>
    </row>
    <row spans="1:7" r="2">
      <c s="2" r="B2" t="s">
        <v>382</v>
      </c>
      <c s="2" r="C2" t="s">
        <v>458</v>
      </c>
      <c s="2" r="D2" t="s">
        <v>459</v>
      </c>
      <c s="2" r="E2" t="s">
        <v>460</v>
      </c>
      <c s="2" r="F2" t="s">
        <v>461</v>
      </c>
      <c s="2" r="G2" t="s">
        <v>462</v>
      </c>
    </row>
    <row spans="1:7" r="3">
      <c s="3" r="A3" t="s">
        <v>463</v>
      </c>
    </row>
    <row spans="1:7" r="4">
      <c s="4" r="A4" t="s">
        <v>464</v>
      </c>
      <c s="7" r="F4" t="n">
        <v>110000000</v>
      </c>
      <c s="14" r="G4" t="n">
        <v>85000000</v>
      </c>
    </row>
    <row spans="1:7" r="5">
      <c s="4" r="A5" t="s">
        <v>465</v>
      </c>
      <c s="7" r="B5" t="n">
        <v>37000000</v>
      </c>
      <c s="14" r="C5" t="n">
        <v>34000000</v>
      </c>
    </row>
    <row spans="1:7" r="6">
      <c s="4" r="A6" t="s">
        <v>466</v>
      </c>
    </row>
    <row spans="1:7" r="7">
      <c s="3" r="A7" t="s">
        <v>463</v>
      </c>
    </row>
    <row spans="1:7" r="8">
      <c s="4" r="A8" t="s">
        <v>464</v>
      </c>
      <c s="7" r="D8" t="n">
        <v>97000000</v>
      </c>
      <c s="14" r="E8" t="n">
        <v>76000000</v>
      </c>
    </row>
    <row spans="1:7" r="9">
      <c s="4" r="A9" t="s">
        <v>467</v>
      </c>
    </row>
    <row spans="1:7" r="10">
      <c s="3" r="A10" t="s">
        <v>463</v>
      </c>
    </row>
    <row spans="1:7" r="11">
      <c s="4" r="A11" t="s">
        <v>468</v>
      </c>
      <c s="6" r="D11" t="n">
        <v>0</v>
      </c>
    </row>
    <row spans="1:7" r="12">
      <c s="4" r="A12" t="s">
        <v>469</v>
      </c>
    </row>
    <row spans="1:7" r="13">
      <c s="3" r="A13" t="s">
        <v>463</v>
      </c>
    </row>
    <row spans="1:7" r="14">
      <c s="4" r="A14" t="s">
        <v>468</v>
      </c>
      <c s="7" r="D14" t="n">
        <v>97000000</v>
      </c>
      <c s="14" r="E14" t="n">
        <v>760000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470</v>
      </c>
      <c s="2" r="B1" t="s">
        <v>427</v>
      </c>
      <c s="2" r="C1" t="s">
        <v>25</v>
      </c>
      <c s="2" r="D1" t="s">
        <v>1</v>
      </c>
    </row>
    <row spans="1:5" r="2">
      <c s="2" r="B2" t="s">
        <v>471</v>
      </c>
      <c s="2" r="C2" t="s">
        <v>2</v>
      </c>
      <c s="2" r="D2" t="s">
        <v>2</v>
      </c>
      <c s="2" r="E2" t="s">
        <v>58</v>
      </c>
    </row>
    <row spans="1:5" r="3">
      <c s="3" r="A3" t="s">
        <v>463</v>
      </c>
    </row>
    <row spans="1:5" r="4">
      <c s="4" r="A4" t="s">
        <v>472</v>
      </c>
      <c s="4" r="D4" t="s">
        <v>473</v>
      </c>
    </row>
    <row spans="1:5" r="5">
      <c s="4" r="A5" t="s">
        <v>474</v>
      </c>
      <c s="7" r="C5" t="n">
        <v>606</v>
      </c>
      <c s="7" r="D5" t="n">
        <v>606</v>
      </c>
      <c s="7" r="E5" t="n">
        <v>604</v>
      </c>
    </row>
    <row spans="1:5" r="6">
      <c s="4" r="A6" t="s">
        <v>475</v>
      </c>
      <c s="6" r="C6" t="n">
        <v>49</v>
      </c>
      <c s="6" r="D6" t="n">
        <v>49</v>
      </c>
      <c s="6" r="E6" t="n">
        <v>50</v>
      </c>
    </row>
    <row spans="1:5" r="7">
      <c s="4" r="A7" t="s">
        <v>476</v>
      </c>
      <c s="7" r="B7" t="n">
        <v>1</v>
      </c>
      <c s="6" r="C7" t="n">
        <v>6</v>
      </c>
      <c s="6" r="D7" t="n">
        <v>13</v>
      </c>
    </row>
    <row spans="1:5" r="8">
      <c s="4" r="A8" t="s">
        <v>477</v>
      </c>
      <c s="6" r="C8" t="n">
        <v>14</v>
      </c>
      <c s="6" r="D8" t="n">
        <v>25</v>
      </c>
    </row>
    <row spans="1:5" r="9">
      <c s="4" r="A9" t="s">
        <v>478</v>
      </c>
      <c s="6" r="C9" t="n">
        <v>6</v>
      </c>
      <c s="6" r="D9" t="n">
        <v>11</v>
      </c>
    </row>
    <row spans="1:5" r="10">
      <c s="4" r="A10" t="s">
        <v>479</v>
      </c>
      <c s="7" r="D10" t="n">
        <v>3</v>
      </c>
    </row>
    <row spans="1:5" r="11">
      <c s="4" r="A11" t="s">
        <v>480</v>
      </c>
      <c s="4" r="D11" t="s">
        <v>481</v>
      </c>
    </row>
    <row spans="1:5" r="12">
      <c s="4" r="A12" t="s">
        <v>482</v>
      </c>
      <c s="6" r="D12" t="n">
        <v>2019</v>
      </c>
    </row>
    <row spans="1:5" r="13">
      <c s="4" r="A13" t="s">
        <v>467</v>
      </c>
    </row>
    <row spans="1:5" r="14">
      <c s="3" r="A14" t="s">
        <v>463</v>
      </c>
    </row>
    <row spans="1:5" r="15">
      <c s="4" r="A15" t="s">
        <v>483</v>
      </c>
      <c s="6" r="D15" t="n">
        <v>2017</v>
      </c>
    </row>
    <row spans="1:5" r="16">
      <c s="4" r="A16" t="s">
        <v>469</v>
      </c>
    </row>
    <row spans="1:5" r="17">
      <c s="3" r="A17" t="s">
        <v>463</v>
      </c>
    </row>
    <row spans="1:5" r="18">
      <c s="4" r="A18" t="s">
        <v>483</v>
      </c>
      <c s="6" r="D18" t="n">
        <v>2021</v>
      </c>
    </row>
    <row spans="1:5" r="19">
      <c s="4" r="A19" t="s">
        <v>484</v>
      </c>
    </row>
    <row spans="1:5" r="20">
      <c s="3" r="A20" t="s">
        <v>463</v>
      </c>
    </row>
    <row spans="1:5" r="21">
      <c s="4" r="A21" t="s">
        <v>474</v>
      </c>
      <c s="6" r="C21" t="n">
        <v>232</v>
      </c>
      <c s="7" r="D21" t="n">
        <v>232</v>
      </c>
      <c s="6" r="E21" t="n">
        <v>234</v>
      </c>
    </row>
    <row spans="1:5" r="22">
      <c s="4" r="A22" t="s">
        <v>485</v>
      </c>
    </row>
    <row spans="1:5" r="23">
      <c s="3" r="A23" t="s">
        <v>463</v>
      </c>
    </row>
    <row spans="1:5" r="24">
      <c s="4" r="A24" t="s">
        <v>474</v>
      </c>
      <c s="6" r="C24" t="n">
        <v>30</v>
      </c>
      <c s="6" r="D24" t="n">
        <v>30</v>
      </c>
      <c s="6" r="E24" t="n">
        <v>30</v>
      </c>
    </row>
    <row spans="1:5" r="25">
      <c s="4" r="A25" t="s">
        <v>486</v>
      </c>
      <c s="6" r="C25" t="n">
        <v>15</v>
      </c>
      <c s="6" r="D25" t="n">
        <v>15</v>
      </c>
    </row>
    <row spans="1:5" r="26">
      <c s="4" r="A26" t="s">
        <v>487</v>
      </c>
    </row>
    <row spans="1:5" r="27">
      <c s="3" r="A27" t="s">
        <v>463</v>
      </c>
    </row>
    <row spans="1:5" r="28">
      <c s="4" r="A28" t="s">
        <v>474</v>
      </c>
      <c s="7" r="C28" t="n">
        <v>6</v>
      </c>
      <c s="7" r="D28" t="n">
        <v>6</v>
      </c>
      <c s="7" r="E28" t="n">
        <v>8</v>
      </c>
    </row>
    <row spans="1:5" r="29">
      <c s="4" r="A29" t="s">
        <v>488</v>
      </c>
    </row>
    <row spans="1:5" r="30">
      <c s="3" r="A30" t="s">
        <v>463</v>
      </c>
    </row>
    <row spans="1:5" r="31">
      <c s="4" r="A31" t="s">
        <v>489</v>
      </c>
      <c s="4" r="D31"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01</v>
      </c>
      <c s="2" r="B1" t="s">
        <v>2</v>
      </c>
      <c s="2" r="C1" t="s">
        <v>58</v>
      </c>
    </row>
    <row spans="1:3" r="2">
      <c s="3" r="A2" t="s">
        <v>102</v>
      </c>
    </row>
    <row spans="1:3" r="3">
      <c s="4" r="A3" t="s">
        <v>103</v>
      </c>
      <c s="7" r="B3" t="n">
        <v>14</v>
      </c>
      <c s="7" r="C3" t="n">
        <v>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AJ133"/>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 customWidth="1" max="6" min="6" width="17"/>
    <col customWidth="1" max="7" min="7" width="22"/>
    <col customWidth="1" max="8" min="8" width="21"/>
    <col customWidth="1" max="9" min="9" width="21"/>
    <col customWidth="1" max="10" min="10" width="14"/>
    <col customWidth="1" max="11" min="11" width="21"/>
    <col customWidth="1" max="12" min="12" width="21"/>
    <col customWidth="1" max="13" min="13" width="20"/>
    <col customWidth="1" max="14" min="14" width="16"/>
    <col customWidth="1" max="15" min="15" width="21"/>
    <col customWidth="1" max="16" min="16" width="21"/>
    <col customWidth="1" max="17" min="17" width="17"/>
    <col customWidth="1" max="18" min="18" width="21"/>
    <col customWidth="1" max="19" min="19" width="17"/>
    <col customWidth="1" max="20" min="20" width="21"/>
    <col customWidth="1" max="21" min="21" width="21"/>
    <col customWidth="1" max="22" min="22" width="21"/>
    <col customWidth="1" max="23" min="23" width="17"/>
    <col customWidth="1" max="24" min="24" width="21"/>
    <col customWidth="1" max="25" min="25" width="21"/>
    <col customWidth="1" max="26" min="26" width="21"/>
    <col customWidth="1" max="27" min="27" width="17"/>
    <col customWidth="1" max="28" min="28" width="15"/>
    <col customWidth="1" max="29" min="29" width="21"/>
    <col customWidth="1" max="30" min="30" width="17"/>
    <col customWidth="1" max="31" min="31" width="21"/>
    <col customWidth="1" max="32" min="32" width="17"/>
    <col customWidth="1" max="33" min="33" width="17"/>
    <col customWidth="1" max="34" min="34" width="17"/>
    <col customWidth="1" max="35" min="35" width="17"/>
    <col customWidth="1" max="36" min="36" width="17"/>
  </cols>
  <sheetData>
    <row spans="1:36" r="1">
      <c s="1" r="A1" t="s">
        <v>491</v>
      </c>
      <c s="2" r="B1" t="s">
        <v>492</v>
      </c>
      <c s="2" r="C1" t="s">
        <v>493</v>
      </c>
      <c s="2" r="D1" t="s">
        <v>494</v>
      </c>
      <c s="2" r="E1" t="s">
        <v>495</v>
      </c>
      <c s="2" r="F1" t="s">
        <v>496</v>
      </c>
      <c s="2" r="G1" t="s">
        <v>497</v>
      </c>
      <c s="2" r="H1" t="s">
        <v>379</v>
      </c>
      <c s="2" r="I1" t="s">
        <v>498</v>
      </c>
      <c s="2" r="J1" t="s">
        <v>499</v>
      </c>
      <c s="2" r="K1" t="s">
        <v>500</v>
      </c>
      <c s="2" r="L1" t="s">
        <v>501</v>
      </c>
      <c s="2" r="M1" t="s">
        <v>502</v>
      </c>
      <c s="2" r="N1" t="s">
        <v>503</v>
      </c>
      <c s="2" r="O1" t="s">
        <v>378</v>
      </c>
      <c s="2" r="P1" t="s">
        <v>379</v>
      </c>
      <c s="2" r="Q1" t="s">
        <v>504</v>
      </c>
      <c s="2" r="R1" t="s">
        <v>378</v>
      </c>
      <c s="2" r="S1" t="s">
        <v>505</v>
      </c>
      <c s="2" r="T1" t="s">
        <v>380</v>
      </c>
      <c s="2" r="U1" t="s">
        <v>382</v>
      </c>
      <c s="2" r="V1" t="s">
        <v>506</v>
      </c>
      <c s="2" r="W1" t="s">
        <v>507</v>
      </c>
      <c s="2" r="X1" t="s">
        <v>508</v>
      </c>
      <c s="2" r="Y1" t="s">
        <v>509</v>
      </c>
      <c s="2" r="Z1" t="s">
        <v>510</v>
      </c>
      <c s="2" r="AA1" t="s">
        <v>511</v>
      </c>
      <c s="2" r="AB1" t="s">
        <v>512</v>
      </c>
      <c s="2" r="AC1" t="s">
        <v>513</v>
      </c>
      <c s="2" r="AD1" t="s">
        <v>514</v>
      </c>
      <c s="2" r="AE1" t="s">
        <v>515</v>
      </c>
      <c s="2" r="AF1" t="s">
        <v>516</v>
      </c>
      <c s="2" r="AG1" t="s">
        <v>430</v>
      </c>
      <c s="2" r="AH1" t="s">
        <v>517</v>
      </c>
      <c s="2" r="AI1" t="s">
        <v>496</v>
      </c>
      <c s="2" r="AJ1" t="s">
        <v>518</v>
      </c>
    </row>
    <row spans="1:36" r="2">
      <c s="3" r="A2" t="s">
        <v>463</v>
      </c>
    </row>
    <row spans="1:36" r="3">
      <c s="4" r="A3" t="s">
        <v>476</v>
      </c>
      <c s="7" r="I3" t="n">
        <v>1000000</v>
      </c>
      <c s="7" r="O3" t="n">
        <v>6000000</v>
      </c>
      <c s="7" r="R3" t="n">
        <v>13000000</v>
      </c>
    </row>
    <row spans="1:36" r="4">
      <c s="4" r="A4" t="s">
        <v>519</v>
      </c>
      <c s="7" r="H4" t="n">
        <v>7000000</v>
      </c>
    </row>
    <row spans="1:36" r="5">
      <c s="4" r="A5" t="s">
        <v>520</v>
      </c>
      <c s="6" r="O5" t="n">
        <v>269000000</v>
      </c>
      <c s="6" r="R5" t="n">
        <v>269000000</v>
      </c>
      <c s="14" r="AE5" t="n">
        <v>243</v>
      </c>
    </row>
    <row spans="1:36" r="6">
      <c s="4" r="A6" t="s">
        <v>434</v>
      </c>
      <c s="6" r="G6" t="n">
        <v>3</v>
      </c>
    </row>
    <row spans="1:36" r="7">
      <c s="4" r="A7" t="s">
        <v>521</v>
      </c>
    </row>
    <row spans="1:36" r="8">
      <c s="3" r="A8" t="s">
        <v>463</v>
      </c>
    </row>
    <row spans="1:36" r="9">
      <c s="4" r="A9" t="s">
        <v>520</v>
      </c>
      <c s="6" r="O9" t="n">
        <v>43000000</v>
      </c>
      <c s="6" r="R9" t="n">
        <v>43000000</v>
      </c>
      <c s="16" r="AF9" t="n">
        <v>139</v>
      </c>
    </row>
    <row spans="1:36" r="10">
      <c s="4" r="A10" t="s">
        <v>522</v>
      </c>
    </row>
    <row spans="1:36" r="11">
      <c s="3" r="A11" t="s">
        <v>463</v>
      </c>
    </row>
    <row spans="1:36" r="12">
      <c s="4" r="A12" t="s">
        <v>523</v>
      </c>
      <c s="6" r="R12" t="n">
        <v>10800000000</v>
      </c>
      <c s="17" r="S12" t="n">
        <v>40.5</v>
      </c>
    </row>
    <row spans="1:36" r="13">
      <c s="4" r="A13" t="s">
        <v>524</v>
      </c>
      <c s="6" r="R13" t="n">
        <v>1000000</v>
      </c>
    </row>
    <row spans="1:36" r="14">
      <c s="4" r="A14" t="s">
        <v>525</v>
      </c>
      <c s="6" r="O14" t="n">
        <v>883000000</v>
      </c>
      <c s="6" r="R14" t="n">
        <v>883000000</v>
      </c>
      <c s="7" r="U14" t="n">
        <v>928000000</v>
      </c>
    </row>
    <row spans="1:36" r="15">
      <c s="4" r="A15" t="s">
        <v>526</v>
      </c>
    </row>
    <row spans="1:36" r="16">
      <c s="3" r="A16" t="s">
        <v>463</v>
      </c>
    </row>
    <row spans="1:36" r="17">
      <c s="4" r="A17" t="s">
        <v>523</v>
      </c>
      <c s="6" r="R17" t="n">
        <v>1100000000</v>
      </c>
    </row>
    <row spans="1:36" r="18">
      <c s="4" r="A18" t="s">
        <v>524</v>
      </c>
      <c s="7" r="R18" t="n">
        <v>982000000</v>
      </c>
    </row>
    <row spans="1:36" r="19">
      <c s="4" r="A19" t="s">
        <v>527</v>
      </c>
    </row>
    <row spans="1:36" r="20">
      <c s="3" r="A20" t="s">
        <v>463</v>
      </c>
    </row>
    <row spans="1:36" r="21">
      <c s="4" r="A21" t="s">
        <v>438</v>
      </c>
      <c s="4" r="R21" t="s">
        <v>528</v>
      </c>
      <c s="4" r="S21" t="s">
        <v>528</v>
      </c>
    </row>
    <row spans="1:36" r="22">
      <c s="4" r="A22" t="s">
        <v>437</v>
      </c>
    </row>
    <row spans="1:36" r="23">
      <c s="3" r="A23" t="s">
        <v>463</v>
      </c>
    </row>
    <row spans="1:36" r="24">
      <c s="4" r="A24" t="s">
        <v>438</v>
      </c>
      <c s="4" r="G24" t="s">
        <v>439</v>
      </c>
      <c s="4" r="R24" t="s">
        <v>440</v>
      </c>
      <c s="4" r="S24" t="s">
        <v>440</v>
      </c>
    </row>
    <row spans="1:36" r="25">
      <c s="4" r="A25" t="s">
        <v>529</v>
      </c>
      <c s="6" r="O25" t="n">
        <v>1061</v>
      </c>
      <c s="7" r="R25" t="n">
        <v>1061</v>
      </c>
    </row>
    <row spans="1:36" r="26">
      <c s="4" r="A26" t="s">
        <v>530</v>
      </c>
    </row>
    <row spans="1:36" r="27">
      <c s="3" r="A27" t="s">
        <v>463</v>
      </c>
    </row>
    <row spans="1:36" r="28">
      <c s="4" r="A28" t="s">
        <v>529</v>
      </c>
      <c s="6" r="O28" t="n">
        <v>4227000000</v>
      </c>
      <c s="6" r="R28" t="n">
        <v>4227000000</v>
      </c>
    </row>
    <row spans="1:36" r="29">
      <c s="4" r="A29" t="s">
        <v>531</v>
      </c>
    </row>
    <row spans="1:36" r="30">
      <c s="3" r="A30" t="s">
        <v>463</v>
      </c>
    </row>
    <row spans="1:36" r="31">
      <c s="4" r="A31" t="s">
        <v>532</v>
      </c>
      <c s="6" r="O31" t="n">
        <v>4000000</v>
      </c>
      <c s="6" r="R31" t="n">
        <v>4000000</v>
      </c>
      <c s="6" r="U31" t="n">
        <v>7000000</v>
      </c>
    </row>
    <row spans="1:36" r="32">
      <c s="4" r="A32" t="s">
        <v>533</v>
      </c>
    </row>
    <row spans="1:36" r="33">
      <c s="3" r="A33" t="s">
        <v>463</v>
      </c>
    </row>
    <row spans="1:36" r="34">
      <c s="4" r="A34" t="s">
        <v>534</v>
      </c>
      <c s="6" r="R34" t="n">
        <v>142000000</v>
      </c>
    </row>
    <row spans="1:36" r="35">
      <c s="4" r="A35" t="s">
        <v>535</v>
      </c>
      <c s="6" r="R35" t="n">
        <v>30000000</v>
      </c>
    </row>
    <row spans="1:36" r="36">
      <c s="4" r="A36" t="s">
        <v>536</v>
      </c>
    </row>
    <row spans="1:36" r="37">
      <c s="3" r="A37" t="s">
        <v>463</v>
      </c>
    </row>
    <row spans="1:36" r="38">
      <c s="4" r="A38" t="s">
        <v>529</v>
      </c>
      <c s="6" r="O38" t="n">
        <v>142000000</v>
      </c>
      <c s="6" r="R38" t="n">
        <v>142000000</v>
      </c>
    </row>
    <row spans="1:36" r="39">
      <c s="4" r="A39" t="s">
        <v>537</v>
      </c>
    </row>
    <row spans="1:36" r="40">
      <c s="3" r="A40" t="s">
        <v>463</v>
      </c>
    </row>
    <row spans="1:36" r="41">
      <c s="4" r="A41" t="s">
        <v>532</v>
      </c>
      <c s="6" r="O41" t="n">
        <v>3000000</v>
      </c>
      <c s="6" r="R41" t="n">
        <v>3000000</v>
      </c>
      <c s="7" r="U41" t="n">
        <v>3000000</v>
      </c>
    </row>
    <row spans="1:36" r="42">
      <c s="4" r="A42" t="s">
        <v>538</v>
      </c>
    </row>
    <row spans="1:36" r="43">
      <c s="3" r="A43" t="s">
        <v>463</v>
      </c>
    </row>
    <row spans="1:36" r="44">
      <c s="4" r="A44" t="s">
        <v>534</v>
      </c>
      <c s="6" r="R44" t="n">
        <v>120000000</v>
      </c>
    </row>
    <row spans="1:36" r="45">
      <c s="4" r="A45" t="s">
        <v>535</v>
      </c>
      <c s="6" r="R45" t="n">
        <v>30000000</v>
      </c>
    </row>
    <row spans="1:36" r="46">
      <c s="4" r="A46" t="s">
        <v>539</v>
      </c>
    </row>
    <row spans="1:36" r="47">
      <c s="3" r="A47" t="s">
        <v>463</v>
      </c>
    </row>
    <row spans="1:36" r="48">
      <c s="4" r="A48" t="s">
        <v>529</v>
      </c>
      <c s="6" r="O48" t="n">
        <v>560000000</v>
      </c>
      <c s="6" r="R48" t="n">
        <v>560000000</v>
      </c>
    </row>
    <row spans="1:36" r="49">
      <c s="4" r="A49" t="s">
        <v>540</v>
      </c>
    </row>
    <row spans="1:36" r="50">
      <c s="3" r="A50" t="s">
        <v>463</v>
      </c>
    </row>
    <row spans="1:36" r="51">
      <c s="4" r="A51" t="s">
        <v>529</v>
      </c>
      <c s="6" r="O51" t="n">
        <v>2232000000</v>
      </c>
      <c s="7" r="R51" t="n">
        <v>2232000000</v>
      </c>
    </row>
    <row spans="1:36" r="52">
      <c s="4" r="A52" t="s">
        <v>541</v>
      </c>
    </row>
    <row spans="1:36" r="53">
      <c s="3" r="A53" t="s">
        <v>463</v>
      </c>
    </row>
    <row spans="1:36" r="54">
      <c s="4" r="A54" t="s">
        <v>542</v>
      </c>
      <c s="4" r="R54" t="s">
        <v>324</v>
      </c>
      <c s="4" r="S54" t="s">
        <v>324</v>
      </c>
    </row>
    <row spans="1:36" r="55">
      <c s="4" r="A55" t="s">
        <v>543</v>
      </c>
    </row>
    <row spans="1:36" r="56">
      <c s="3" r="A56" t="s">
        <v>463</v>
      </c>
    </row>
    <row spans="1:36" r="57">
      <c s="4" r="A57" t="s">
        <v>544</v>
      </c>
      <c s="7" r="C57" t="n">
        <v>17000000</v>
      </c>
      <c s="14" r="D57" t="n">
        <v>12</v>
      </c>
    </row>
    <row spans="1:36" r="58">
      <c s="4" r="A58" t="s">
        <v>545</v>
      </c>
      <c s="6" r="C58" t="n">
        <v>9000000</v>
      </c>
      <c s="6" r="D58" t="n">
        <v>6</v>
      </c>
    </row>
    <row spans="1:36" r="59">
      <c s="4" r="A59" t="s">
        <v>546</v>
      </c>
      <c s="4" r="R59" t="s">
        <v>547</v>
      </c>
      <c s="4" r="S59" t="s">
        <v>547</v>
      </c>
    </row>
    <row spans="1:36" r="60">
      <c s="4" r="A60" t="s">
        <v>548</v>
      </c>
    </row>
    <row spans="1:36" r="61">
      <c s="3" r="A61" t="s">
        <v>463</v>
      </c>
    </row>
    <row spans="1:36" r="62">
      <c s="4" r="A62" t="s">
        <v>549</v>
      </c>
      <c s="4" r="J62" t="s">
        <v>550</v>
      </c>
    </row>
    <row spans="1:36" r="63">
      <c s="4" r="A63" t="s">
        <v>551</v>
      </c>
    </row>
    <row spans="1:36" r="64">
      <c s="3" r="A64" t="s">
        <v>463</v>
      </c>
    </row>
    <row spans="1:36" r="65">
      <c s="4" r="A65" t="s">
        <v>549</v>
      </c>
      <c s="4" r="J65" t="s">
        <v>552</v>
      </c>
    </row>
    <row spans="1:36" r="66">
      <c s="4" r="A66" t="s">
        <v>553</v>
      </c>
    </row>
    <row spans="1:36" r="67">
      <c s="3" r="A67" t="s">
        <v>463</v>
      </c>
    </row>
    <row spans="1:36" r="68">
      <c s="4" r="A68" t="s">
        <v>554</v>
      </c>
      <c s="6" r="C68" t="n">
        <v>33000000</v>
      </c>
      <c s="6" r="D68" t="n">
        <v>24</v>
      </c>
    </row>
    <row spans="1:36" r="69">
      <c s="4" r="A69" t="s">
        <v>555</v>
      </c>
      <c s="7" r="C69" t="n">
        <v>25000000</v>
      </c>
      <c s="14" r="D69" t="n">
        <v>18</v>
      </c>
    </row>
    <row spans="1:36" r="70">
      <c s="4" r="A70" t="s">
        <v>556</v>
      </c>
    </row>
    <row spans="1:36" r="71">
      <c s="3" r="A71" t="s">
        <v>463</v>
      </c>
    </row>
    <row spans="1:36" r="72">
      <c s="4" r="A72" t="s">
        <v>557</v>
      </c>
      <c s="7" r="L72" t="n">
        <v>110000000</v>
      </c>
      <c s="16" r="AJ72" t="n">
        <v>220</v>
      </c>
    </row>
    <row spans="1:36" r="73">
      <c s="4" r="A73" t="s">
        <v>558</v>
      </c>
      <c s="4" r="E73" t="s">
        <v>550</v>
      </c>
      <c s="4" r="F73" t="s">
        <v>550</v>
      </c>
      <c s="4" r="L73" t="s">
        <v>550</v>
      </c>
    </row>
    <row spans="1:36" r="74">
      <c s="4" r="A74" t="s">
        <v>559</v>
      </c>
      <c s="7" r="M74" t="n">
        <v>41000000</v>
      </c>
      <c s="16" r="N74" t="n">
        <v>82</v>
      </c>
    </row>
    <row spans="1:36" r="75">
      <c s="4" r="A75" t="s">
        <v>560</v>
      </c>
      <c s="16" r="F75" t="n">
        <v>103</v>
      </c>
    </row>
    <row spans="1:36" r="76">
      <c s="4" r="A76" t="s">
        <v>561</v>
      </c>
    </row>
    <row spans="1:36" r="77">
      <c s="3" r="A77" t="s">
        <v>463</v>
      </c>
    </row>
    <row spans="1:36" r="78">
      <c s="4" r="A78" t="s">
        <v>562</v>
      </c>
      <c s="7" r="E78" t="n">
        <v>0</v>
      </c>
    </row>
    <row spans="1:36" r="79">
      <c s="4" r="A79" t="s">
        <v>563</v>
      </c>
    </row>
    <row spans="1:36" r="80">
      <c s="3" r="A80" t="s">
        <v>463</v>
      </c>
    </row>
    <row spans="1:36" r="81">
      <c s="4" r="A81" t="s">
        <v>562</v>
      </c>
      <c s="6" r="E81" t="n">
        <v>32000000</v>
      </c>
    </row>
    <row spans="1:36" r="82">
      <c s="4" r="A82" t="s">
        <v>564</v>
      </c>
    </row>
    <row spans="1:36" r="83">
      <c s="3" r="A83" t="s">
        <v>463</v>
      </c>
    </row>
    <row spans="1:36" r="84">
      <c s="4" r="A84" t="s">
        <v>565</v>
      </c>
      <c s="16" r="AI84" t="n">
        <v>117</v>
      </c>
    </row>
    <row spans="1:36" r="85">
      <c s="4" r="A85" t="s">
        <v>566</v>
      </c>
    </row>
    <row spans="1:36" r="86">
      <c s="3" r="A86" t="s">
        <v>463</v>
      </c>
    </row>
    <row spans="1:36" r="87">
      <c s="4" r="A87" t="s">
        <v>557</v>
      </c>
      <c s="6" r="E87" t="n">
        <v>0</v>
      </c>
    </row>
    <row spans="1:36" r="88">
      <c s="4" r="A88" t="s">
        <v>567</v>
      </c>
    </row>
    <row spans="1:36" r="89">
      <c s="3" r="A89" t="s">
        <v>463</v>
      </c>
    </row>
    <row spans="1:36" r="90">
      <c s="4" r="A90" t="s">
        <v>557</v>
      </c>
      <c s="7" r="E90" t="n">
        <v>36000000</v>
      </c>
    </row>
    <row spans="1:36" r="91">
      <c s="4" r="A91" t="s">
        <v>568</v>
      </c>
    </row>
    <row spans="1:36" r="92">
      <c s="3" r="A92" t="s">
        <v>463</v>
      </c>
    </row>
    <row spans="1:36" r="93">
      <c s="4" r="A93" t="s">
        <v>569</v>
      </c>
      <c s="6" r="AB93" t="n">
        <v>2000</v>
      </c>
    </row>
    <row spans="1:36" r="94">
      <c s="4" r="A94" t="s">
        <v>570</v>
      </c>
    </row>
    <row spans="1:36" r="95">
      <c s="3" r="A95" t="s">
        <v>463</v>
      </c>
    </row>
    <row spans="1:36" r="96">
      <c s="4" r="A96" t="s">
        <v>571</v>
      </c>
      <c s="4" r="U96" t="s">
        <v>572</v>
      </c>
    </row>
    <row spans="1:36" r="97">
      <c s="4" r="A97" t="s">
        <v>434</v>
      </c>
      <c s="6" r="B97" t="n">
        <v>3</v>
      </c>
    </row>
    <row spans="1:36" r="98">
      <c s="4" r="A98" t="s">
        <v>573</v>
      </c>
      <c s="6" r="B98" t="n">
        <v>2</v>
      </c>
    </row>
    <row spans="1:36" r="99">
      <c s="4" r="A99" t="s">
        <v>574</v>
      </c>
      <c s="7" r="B99" t="n">
        <v>500000000</v>
      </c>
    </row>
    <row spans="1:36" r="100">
      <c s="4" r="A100" t="s">
        <v>575</v>
      </c>
    </row>
    <row spans="1:36" r="101">
      <c s="3" r="A101" t="s">
        <v>463</v>
      </c>
    </row>
    <row spans="1:36" r="102">
      <c s="4" r="A102" t="s">
        <v>574</v>
      </c>
      <c s="6" r="B102" t="n">
        <v>300000000</v>
      </c>
    </row>
    <row spans="1:36" r="103">
      <c s="4" r="A103" t="s">
        <v>576</v>
      </c>
      <c s="6" r="O103" t="n">
        <v>484000000</v>
      </c>
      <c s="7" r="R103" t="n">
        <v>484000000</v>
      </c>
      <c s="7" r="U103" t="n">
        <v>288000000</v>
      </c>
      <c s="15" r="AG103" t="n">
        <v>654</v>
      </c>
      <c s="15" r="AH103" t="n">
        <v>395</v>
      </c>
    </row>
    <row spans="1:36" r="104">
      <c s="4" r="A104" t="s">
        <v>577</v>
      </c>
    </row>
    <row spans="1:36" r="105">
      <c s="3" r="A105" t="s">
        <v>463</v>
      </c>
    </row>
    <row spans="1:36" r="106">
      <c s="4" r="A106" t="s">
        <v>574</v>
      </c>
      <c s="7" r="B106" t="n">
        <v>200000000</v>
      </c>
    </row>
    <row spans="1:36" r="107">
      <c s="4" r="A107" t="s">
        <v>578</v>
      </c>
    </row>
    <row spans="1:36" r="108">
      <c s="3" r="A108" t="s">
        <v>463</v>
      </c>
    </row>
    <row spans="1:36" r="109">
      <c s="4" r="A109" t="s">
        <v>476</v>
      </c>
      <c s="7" r="K109" t="n">
        <v>0</v>
      </c>
      <c s="7" r="Y109" t="n">
        <v>12000000</v>
      </c>
    </row>
    <row spans="1:36" r="110">
      <c s="4" r="A110" t="s">
        <v>579</v>
      </c>
    </row>
    <row spans="1:36" r="111">
      <c s="3" r="A111" t="s">
        <v>463</v>
      </c>
    </row>
    <row spans="1:36" r="112">
      <c s="4" r="A112" t="s">
        <v>476</v>
      </c>
      <c s="7" r="V112" t="n">
        <v>3000000</v>
      </c>
      <c s="7" r="Y112" t="n">
        <v>3000000</v>
      </c>
    </row>
    <row spans="1:36" r="113">
      <c s="4" r="A113" t="s">
        <v>580</v>
      </c>
    </row>
    <row spans="1:36" r="114">
      <c s="3" r="A114" t="s">
        <v>463</v>
      </c>
    </row>
    <row spans="1:36" r="115">
      <c s="4" r="A115" t="s">
        <v>476</v>
      </c>
      <c s="7" r="X115" t="n">
        <v>25000000</v>
      </c>
    </row>
    <row spans="1:36" r="116">
      <c s="4" r="A116" t="s">
        <v>581</v>
      </c>
    </row>
    <row spans="1:36" r="117">
      <c s="3" r="A117" t="s">
        <v>463</v>
      </c>
    </row>
    <row spans="1:36" r="118">
      <c s="4" r="A118" t="s">
        <v>476</v>
      </c>
      <c s="7" r="T118" t="n">
        <v>11000000</v>
      </c>
      <c s="7" r="X118" t="n">
        <v>20000000</v>
      </c>
    </row>
    <row spans="1:36" r="119">
      <c s="4" r="A119" t="s">
        <v>582</v>
      </c>
    </row>
    <row spans="1:36" r="120">
      <c s="3" r="A120" t="s">
        <v>463</v>
      </c>
    </row>
    <row spans="1:36" r="121">
      <c s="4" r="A121" t="s">
        <v>524</v>
      </c>
      <c s="7" r="Z121" t="n">
        <v>17000000</v>
      </c>
      <c s="15" r="AA121" t="n">
        <v>24</v>
      </c>
    </row>
    <row spans="1:36" r="122">
      <c s="4" r="A122" t="s">
        <v>583</v>
      </c>
    </row>
    <row spans="1:36" r="123">
      <c s="3" r="A123" t="s">
        <v>463</v>
      </c>
    </row>
    <row spans="1:36" r="124">
      <c s="4" r="A124" t="s">
        <v>524</v>
      </c>
      <c s="7" r="AC124" t="n">
        <v>141000000</v>
      </c>
      <c s="15" r="AD124" t="n">
        <v>176</v>
      </c>
    </row>
    <row spans="1:36" r="125">
      <c s="4" r="A125" t="s">
        <v>584</v>
      </c>
      <c s="4" r="G125" t="s">
        <v>447</v>
      </c>
      <c s="4" r="Z125" t="s">
        <v>444</v>
      </c>
      <c s="4" r="AA125" t="s">
        <v>444</v>
      </c>
    </row>
    <row spans="1:36" r="126">
      <c s="4" r="A126" t="s">
        <v>585</v>
      </c>
      <c s="7" r="O126" t="n">
        <v>275000000</v>
      </c>
      <c s="7" r="R126" t="n">
        <v>275000000</v>
      </c>
      <c s="15" r="AG126" t="n">
        <v>372</v>
      </c>
    </row>
    <row spans="1:36" r="127">
      <c s="4" r="A127" t="s">
        <v>586</v>
      </c>
    </row>
    <row spans="1:36" r="128">
      <c s="3" r="A128" t="s">
        <v>463</v>
      </c>
    </row>
    <row spans="1:36" r="129">
      <c s="4" r="A129" t="s">
        <v>523</v>
      </c>
      <c s="6" r="V129" t="n">
        <v>39000000</v>
      </c>
      <c s="15" r="W129" t="n">
        <v>40</v>
      </c>
    </row>
    <row spans="1:36" r="130">
      <c s="4" r="A130" t="s">
        <v>587</v>
      </c>
    </row>
    <row spans="1:36" r="131">
      <c s="3" r="A131" t="s">
        <v>463</v>
      </c>
    </row>
    <row spans="1:36" r="132">
      <c s="4" r="A132" t="s">
        <v>523</v>
      </c>
      <c s="7" r="P132" t="n">
        <v>3000000</v>
      </c>
      <c s="15" r="Q132" t="n">
        <v>5</v>
      </c>
      <c s="7" r="V132" t="n">
        <v>30000000</v>
      </c>
      <c s="15" r="W132" t="n">
        <v>36</v>
      </c>
    </row>
    <row spans="1:36" r="133">
      <c s="4" r="A133" t="s">
        <v>524</v>
      </c>
      <c s="7" r="P133" t="n">
        <v>20000000</v>
      </c>
      <c s="15" r="Q133" t="n">
        <v>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8</v>
      </c>
      <c s="2" r="B1" t="s">
        <v>25</v>
      </c>
      <c s="2" r="D1" t="s">
        <v>1</v>
      </c>
    </row>
    <row spans="1:5" r="2">
      <c s="2" r="B2" t="s">
        <v>2</v>
      </c>
      <c s="2" r="C2" t="s">
        <v>26</v>
      </c>
      <c s="2" r="D2" t="s">
        <v>2</v>
      </c>
      <c s="2" r="E2" t="s">
        <v>26</v>
      </c>
    </row>
    <row spans="1:5" r="3">
      <c s="3" r="A3" t="s">
        <v>201</v>
      </c>
    </row>
    <row spans="1:5" r="4">
      <c s="4" r="A4" t="s">
        <v>589</v>
      </c>
      <c s="7" r="B4" t="n">
        <v>15</v>
      </c>
      <c s="7" r="C4" t="n">
        <v>24</v>
      </c>
      <c s="7" r="D4" t="n">
        <v>37</v>
      </c>
      <c s="7" r="E4" t="n">
        <v>44</v>
      </c>
    </row>
    <row spans="1:5" r="5">
      <c s="4" r="A5" t="s">
        <v>590</v>
      </c>
      <c s="6" r="B5" t="n">
        <v>-5</v>
      </c>
      <c s="6" r="C5" t="n">
        <v>-4</v>
      </c>
      <c s="6" r="D5" t="n">
        <v>-9</v>
      </c>
      <c s="6" r="E5" t="n">
        <v>-7</v>
      </c>
    </row>
    <row spans="1:5" r="6">
      <c s="4" r="A6" t="s">
        <v>591</v>
      </c>
      <c s="6" r="B6" t="n">
        <v>-9</v>
      </c>
      <c s="6" r="C6" t="n">
        <v>6</v>
      </c>
      <c s="6" r="D6" t="n">
        <v>6</v>
      </c>
      <c s="6" r="E6" t="n">
        <v>-10</v>
      </c>
    </row>
    <row spans="1:5" r="7">
      <c s="4" r="A7" t="s">
        <v>592</v>
      </c>
      <c s="6" r="B7" t="n">
        <v>-30</v>
      </c>
      <c s="6" r="C7" t="n">
        <v>-28</v>
      </c>
      <c s="6" r="D7" t="n">
        <v>-28</v>
      </c>
      <c s="6" r="E7" t="n">
        <v>-28</v>
      </c>
    </row>
    <row spans="1:5" r="8">
      <c s="4" r="A8" t="s">
        <v>593</v>
      </c>
      <c s="6" r="B8" t="n">
        <v>8</v>
      </c>
      <c s="6" r="C8" t="n">
        <v>7</v>
      </c>
      <c s="6" r="D8" t="n">
        <v>9</v>
      </c>
      <c s="6" r="E8" t="n">
        <v>3</v>
      </c>
    </row>
    <row spans="1:5" r="9">
      <c s="4" r="A9" t="s">
        <v>594</v>
      </c>
      <c s="6" r="B9" t="n">
        <v>-16</v>
      </c>
      <c s="7" r="C9" t="n">
        <v>-5</v>
      </c>
      <c s="6" r="D9" t="n">
        <v>-18</v>
      </c>
      <c s="6" r="E9" t="n">
        <v>-14</v>
      </c>
    </row>
    <row spans="1:5" r="10">
      <c s="4" r="A10" t="s">
        <v>595</v>
      </c>
      <c s="7" r="B10" t="n">
        <v>-37</v>
      </c>
      <c s="7" r="D10" t="n">
        <v>-3</v>
      </c>
      <c s="7" r="E10" t="n">
        <v>-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596</v>
      </c>
      <c s="2" r="B1" t="s">
        <v>25</v>
      </c>
      <c s="2" r="D1" t="s">
        <v>1</v>
      </c>
    </row>
    <row spans="1:5" r="2">
      <c s="2" r="B2" t="s">
        <v>2</v>
      </c>
      <c s="2" r="C2" t="s">
        <v>26</v>
      </c>
      <c s="2" r="D2" t="s">
        <v>2</v>
      </c>
      <c s="2" r="E2" t="s">
        <v>26</v>
      </c>
    </row>
    <row spans="1:5" r="3">
      <c s="3" r="A3" t="s">
        <v>597</v>
      </c>
    </row>
    <row spans="1:5" r="4">
      <c s="4" r="A4" t="s">
        <v>598</v>
      </c>
      <c s="7" r="B4" t="n">
        <v>30</v>
      </c>
      <c s="7" r="C4" t="n">
        <v>28</v>
      </c>
      <c s="7" r="D4" t="n">
        <v>28</v>
      </c>
      <c s="7" r="E4" t="n">
        <v>28</v>
      </c>
    </row>
    <row spans="1:5" r="5">
      <c s="4" r="A5" t="s">
        <v>599</v>
      </c>
    </row>
    <row spans="1:5" r="6">
      <c s="3" r="A6" t="s">
        <v>597</v>
      </c>
    </row>
    <row spans="1:5" r="7">
      <c s="4" r="A7" t="s">
        <v>598</v>
      </c>
      <c s="7" r="B7" t="n">
        <v>27</v>
      </c>
      <c s="7" r="D7" t="n">
        <v>27</v>
      </c>
    </row>
    <row spans="1:5" r="8">
      <c s="4" r="A8" t="s">
        <v>600</v>
      </c>
    </row>
    <row spans="1:5" r="9">
      <c s="3" r="A9" t="s">
        <v>597</v>
      </c>
    </row>
    <row spans="1:5" r="10">
      <c s="4" r="A10" t="s">
        <v>598</v>
      </c>
      <c s="7" r="C10" t="n">
        <v>29</v>
      </c>
      <c s="7" r="E10" t="n">
        <v>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1</v>
      </c>
      <c s="2" r="B1" t="s">
        <v>25</v>
      </c>
      <c s="2" r="D1" t="s">
        <v>1</v>
      </c>
    </row>
    <row spans="1:5" r="2">
      <c s="2" r="B2" t="s">
        <v>2</v>
      </c>
      <c s="2" r="C2" t="s">
        <v>26</v>
      </c>
      <c s="2" r="D2" t="s">
        <v>2</v>
      </c>
      <c s="2" r="E2" t="s">
        <v>26</v>
      </c>
    </row>
    <row spans="1:5" r="3">
      <c s="3" r="A3" t="s">
        <v>602</v>
      </c>
    </row>
    <row spans="1:5" r="4">
      <c s="4" r="A4" t="s">
        <v>603</v>
      </c>
      <c s="7" r="C4" t="n">
        <v>-23</v>
      </c>
      <c s="7" r="D4" t="n">
        <v>-38</v>
      </c>
      <c s="7" r="E4" t="n">
        <v>-42</v>
      </c>
    </row>
    <row spans="1:5" r="5">
      <c s="4" r="A5" t="s">
        <v>604</v>
      </c>
      <c s="7" r="B5" t="n">
        <v>5295</v>
      </c>
      <c s="6" r="C5" t="n">
        <v>5897</v>
      </c>
      <c s="6" r="D5" t="n">
        <v>10242</v>
      </c>
      <c s="6" r="E5" t="n">
        <v>11716</v>
      </c>
    </row>
    <row spans="1:5" r="6">
      <c s="4" r="A6" t="s">
        <v>107</v>
      </c>
      <c s="6" r="B6" t="n">
        <v>296</v>
      </c>
      <c s="6" r="C6" t="n">
        <v>307</v>
      </c>
      <c s="6" r="D6" t="n">
        <v>593</v>
      </c>
      <c s="6" r="E6" t="n">
        <v>613</v>
      </c>
    </row>
    <row spans="1:5" r="7">
      <c s="4" r="A7" t="s">
        <v>605</v>
      </c>
      <c s="6" r="B7" t="n">
        <v>173</v>
      </c>
      <c s="6" r="C7" t="n">
        <v>216</v>
      </c>
      <c s="6" r="D7" t="n">
        <v>288</v>
      </c>
      <c s="6" r="E7" t="n">
        <v>491</v>
      </c>
    </row>
    <row spans="1:5" r="8">
      <c s="4" r="A8" t="s">
        <v>606</v>
      </c>
      <c s="6" r="B8" t="n">
        <v>444</v>
      </c>
      <c s="6" r="C8" t="n">
        <v>567</v>
      </c>
      <c s="6" r="D8" t="n">
        <v>735</v>
      </c>
      <c s="6" r="E8" t="n">
        <v>1223</v>
      </c>
    </row>
    <row spans="1:5" r="9">
      <c s="4" r="A9" t="s">
        <v>357</v>
      </c>
    </row>
    <row spans="1:5" r="10">
      <c s="3" r="A10" t="s">
        <v>602</v>
      </c>
    </row>
    <row spans="1:5" r="11">
      <c s="4" r="A11" t="s">
        <v>604</v>
      </c>
      <c s="6" r="B11" t="n">
        <v>6097</v>
      </c>
      <c s="6" r="C11" t="n">
        <v>6924</v>
      </c>
      <c s="6" r="D11" t="n">
        <v>11836</v>
      </c>
      <c s="6" r="E11" t="n">
        <v>13961</v>
      </c>
    </row>
    <row spans="1:5" r="12">
      <c s="4" r="A12" t="s">
        <v>607</v>
      </c>
    </row>
    <row spans="1:5" r="13">
      <c s="3" r="A13" t="s">
        <v>602</v>
      </c>
    </row>
    <row spans="1:5" r="14">
      <c s="4" r="A14" t="s">
        <v>608</v>
      </c>
      <c s="6" r="B14" t="n">
        <v>802</v>
      </c>
      <c s="6" r="C14" t="n">
        <v>1027</v>
      </c>
      <c s="6" r="D14" t="n">
        <v>1598</v>
      </c>
      <c s="6" r="E14" t="n">
        <v>2256</v>
      </c>
    </row>
    <row spans="1:5" r="15">
      <c s="4" r="A15" t="s">
        <v>609</v>
      </c>
    </row>
    <row spans="1:5" r="16">
      <c s="3" r="A16" t="s">
        <v>602</v>
      </c>
    </row>
    <row spans="1:5" r="17">
      <c s="4" r="A17" t="s">
        <v>610</v>
      </c>
      <c s="6" r="B17" t="n">
        <v>5295</v>
      </c>
      <c s="6" r="C17" t="n">
        <v>5897</v>
      </c>
      <c s="6" r="D17" t="n">
        <v>10238</v>
      </c>
      <c s="6" r="E17" t="n">
        <v>11705</v>
      </c>
    </row>
    <row spans="1:5" r="18">
      <c s="4" r="A18" t="s">
        <v>611</v>
      </c>
    </row>
    <row spans="1:5" r="19">
      <c s="3" r="A19" t="s">
        <v>602</v>
      </c>
    </row>
    <row spans="1:5" r="20">
      <c s="4" r="A20" t="s">
        <v>603</v>
      </c>
      <c s="6" r="C20" t="n">
        <v>-11</v>
      </c>
      <c s="6" r="D20" t="n">
        <v>-21</v>
      </c>
      <c s="6" r="E20" t="n">
        <v>-18</v>
      </c>
    </row>
    <row spans="1:5" r="21">
      <c s="4" r="A21" t="s">
        <v>107</v>
      </c>
      <c s="6" r="B21" t="n">
        <v>66</v>
      </c>
      <c s="6" r="C21" t="n">
        <v>77</v>
      </c>
      <c s="6" r="D21" t="n">
        <v>129</v>
      </c>
      <c s="6" r="E21" t="n">
        <v>157</v>
      </c>
    </row>
    <row spans="1:5" r="22">
      <c s="4" r="A22" t="s">
        <v>605</v>
      </c>
      <c s="6" r="B22" t="n">
        <v>40</v>
      </c>
      <c s="6" r="C22" t="n">
        <v>87</v>
      </c>
      <c s="6" r="D22" t="n">
        <v>45</v>
      </c>
      <c s="6" r="E22" t="n">
        <v>179</v>
      </c>
    </row>
    <row spans="1:5" r="23">
      <c s="4" r="A23" t="s">
        <v>606</v>
      </c>
      <c s="6" r="B23" t="n">
        <v>109</v>
      </c>
      <c s="6" r="C23" t="n">
        <v>215</v>
      </c>
      <c s="6" r="D23" t="n">
        <v>117</v>
      </c>
      <c s="6" r="E23" t="n">
        <v>436</v>
      </c>
    </row>
    <row spans="1:5" r="24">
      <c s="4" r="A24" t="s">
        <v>358</v>
      </c>
    </row>
    <row spans="1:5" r="25">
      <c s="3" r="A25" t="s">
        <v>602</v>
      </c>
    </row>
    <row spans="1:5" r="26">
      <c s="4" r="A26" t="s">
        <v>604</v>
      </c>
      <c s="6" r="B26" t="n">
        <v>994</v>
      </c>
      <c s="6" r="C26" t="n">
        <v>1355</v>
      </c>
      <c s="6" r="D26" t="n">
        <v>1831</v>
      </c>
      <c s="6" r="E26" t="n">
        <v>2743</v>
      </c>
    </row>
    <row spans="1:5" r="27">
      <c s="4" r="A27" t="s">
        <v>612</v>
      </c>
    </row>
    <row spans="1:5" r="28">
      <c s="3" r="A28" t="s">
        <v>602</v>
      </c>
    </row>
    <row spans="1:5" r="29">
      <c s="4" r="A29" t="s">
        <v>608</v>
      </c>
      <c s="6" r="B29" t="n">
        <v>300</v>
      </c>
      <c s="6" r="C29" t="n">
        <v>431</v>
      </c>
      <c s="6" r="D29" t="n">
        <v>592</v>
      </c>
      <c s="6" r="E29" t="n">
        <v>932</v>
      </c>
    </row>
    <row spans="1:5" r="30">
      <c s="4" r="A30" t="s">
        <v>613</v>
      </c>
    </row>
    <row spans="1:5" r="31">
      <c s="3" r="A31" t="s">
        <v>602</v>
      </c>
    </row>
    <row spans="1:5" r="32">
      <c s="4" r="A32" t="s">
        <v>610</v>
      </c>
      <c s="6" r="B32" t="n">
        <v>694</v>
      </c>
      <c s="6" r="C32" t="n">
        <v>924</v>
      </c>
      <c s="6" r="D32" t="n">
        <v>1239</v>
      </c>
      <c s="6" r="E32" t="n">
        <v>1811</v>
      </c>
    </row>
    <row spans="1:5" r="33">
      <c s="4" r="A33" t="s">
        <v>614</v>
      </c>
    </row>
    <row spans="1:5" r="34">
      <c s="3" r="A34" t="s">
        <v>602</v>
      </c>
    </row>
    <row spans="1:5" r="35">
      <c s="4" r="A35" t="s">
        <v>603</v>
      </c>
      <c s="6" r="C35" t="n">
        <v>-5</v>
      </c>
      <c s="6" r="D35" t="n">
        <v>4</v>
      </c>
      <c s="6" r="E35" t="n">
        <v>-8</v>
      </c>
    </row>
    <row spans="1:5" r="36">
      <c s="4" r="A36" t="s">
        <v>107</v>
      </c>
      <c s="6" r="B36" t="n">
        <v>101</v>
      </c>
      <c s="6" r="C36" t="n">
        <v>109</v>
      </c>
      <c s="6" r="D36" t="n">
        <v>203</v>
      </c>
      <c s="6" r="E36" t="n">
        <v>218</v>
      </c>
    </row>
    <row spans="1:5" r="37">
      <c s="4" r="A37" t="s">
        <v>605</v>
      </c>
      <c s="6" r="C37" t="n">
        <v>6</v>
      </c>
      <c s="6" r="D37" t="n">
        <v>-16</v>
      </c>
      <c s="6" r="E37" t="n">
        <v>63</v>
      </c>
    </row>
    <row spans="1:5" r="38">
      <c s="4" r="A38" t="s">
        <v>606</v>
      </c>
      <c s="6" r="B38" t="n">
        <v>41</v>
      </c>
      <c s="6" r="C38" t="n">
        <v>67</v>
      </c>
      <c s="6" r="D38" t="n">
        <v>55</v>
      </c>
      <c s="6" r="E38" t="n">
        <v>254</v>
      </c>
    </row>
    <row spans="1:5" r="39">
      <c s="4" r="A39" t="s">
        <v>359</v>
      </c>
    </row>
    <row spans="1:5" r="40">
      <c s="3" r="A40" t="s">
        <v>602</v>
      </c>
    </row>
    <row spans="1:5" r="41">
      <c s="4" r="A41" t="s">
        <v>604</v>
      </c>
      <c s="6" r="B41" t="n">
        <v>1592</v>
      </c>
      <c s="6" r="C41" t="n">
        <v>2096</v>
      </c>
      <c s="6" r="D41" t="n">
        <v>3190</v>
      </c>
      <c s="6" r="E41" t="n">
        <v>4360</v>
      </c>
    </row>
    <row spans="1:5" r="42">
      <c s="4" r="A42" t="s">
        <v>615</v>
      </c>
    </row>
    <row spans="1:5" r="43">
      <c s="3" r="A43" t="s">
        <v>602</v>
      </c>
    </row>
    <row spans="1:5" r="44">
      <c s="4" r="A44" t="s">
        <v>608</v>
      </c>
      <c s="6" r="B44" t="n">
        <v>473</v>
      </c>
      <c s="6" r="C44" t="n">
        <v>562</v>
      </c>
      <c s="6" r="D44" t="n">
        <v>948</v>
      </c>
      <c s="6" r="E44" t="n">
        <v>1254</v>
      </c>
    </row>
    <row spans="1:5" r="45">
      <c s="4" r="A45" t="s">
        <v>616</v>
      </c>
    </row>
    <row spans="1:5" r="46">
      <c s="3" r="A46" t="s">
        <v>602</v>
      </c>
    </row>
    <row spans="1:5" r="47">
      <c s="4" r="A47" t="s">
        <v>610</v>
      </c>
      <c s="6" r="B47" t="n">
        <v>1119</v>
      </c>
      <c s="6" r="C47" t="n">
        <v>1534</v>
      </c>
      <c s="6" r="D47" t="n">
        <v>2242</v>
      </c>
      <c s="6" r="E47" t="n">
        <v>3106</v>
      </c>
    </row>
    <row spans="1:5" r="48">
      <c s="4" r="A48" t="s">
        <v>617</v>
      </c>
    </row>
    <row spans="1:5" r="49">
      <c s="3" r="A49" t="s">
        <v>602</v>
      </c>
    </row>
    <row spans="1:5" r="50">
      <c s="4" r="A50" t="s">
        <v>603</v>
      </c>
      <c s="6" r="C50" t="n">
        <v>-7</v>
      </c>
      <c s="6" r="D50" t="n">
        <v>-21</v>
      </c>
      <c s="6" r="E50" t="n">
        <v>-16</v>
      </c>
    </row>
    <row spans="1:5" r="51">
      <c s="4" r="A51" t="s">
        <v>107</v>
      </c>
      <c s="6" r="B51" t="n">
        <v>55</v>
      </c>
      <c s="6" r="C51" t="n">
        <v>56</v>
      </c>
      <c s="6" r="D51" t="n">
        <v>111</v>
      </c>
      <c s="6" r="E51" t="n">
        <v>112</v>
      </c>
    </row>
    <row spans="1:5" r="52">
      <c s="4" r="A52" t="s">
        <v>605</v>
      </c>
      <c s="6" r="B52" t="n">
        <v>28</v>
      </c>
      <c s="6" r="C52" t="n">
        <v>25</v>
      </c>
      <c s="6" r="D52" t="n">
        <v>62</v>
      </c>
      <c s="6" r="E52" t="n">
        <v>61</v>
      </c>
    </row>
    <row spans="1:5" r="53">
      <c s="4" r="A53" t="s">
        <v>606</v>
      </c>
      <c s="6" r="B53" t="n">
        <v>68</v>
      </c>
      <c s="6" r="C53" t="n">
        <v>76</v>
      </c>
      <c s="6" r="D53" t="n">
        <v>136</v>
      </c>
      <c s="6" r="E53" t="n">
        <v>130</v>
      </c>
    </row>
    <row spans="1:5" r="54">
      <c s="4" r="A54" t="s">
        <v>360</v>
      </c>
    </row>
    <row spans="1:5" r="55">
      <c s="3" r="A55" t="s">
        <v>602</v>
      </c>
    </row>
    <row spans="1:5" r="56">
      <c s="4" r="A56" t="s">
        <v>604</v>
      </c>
      <c s="6" r="B56" t="n">
        <v>1579</v>
      </c>
      <c s="6" r="C56" t="n">
        <v>1702</v>
      </c>
      <c s="6" r="D56" t="n">
        <v>3005</v>
      </c>
      <c s="6" r="E56" t="n">
        <v>3359</v>
      </c>
    </row>
    <row spans="1:5" r="57">
      <c s="4" r="A57" t="s">
        <v>618</v>
      </c>
    </row>
    <row spans="1:5" r="58">
      <c s="3" r="A58" t="s">
        <v>602</v>
      </c>
    </row>
    <row spans="1:5" r="59">
      <c s="4" r="A59" t="s">
        <v>608</v>
      </c>
      <c s="6" r="B59" t="n">
        <v>29</v>
      </c>
      <c s="6" r="C59" t="n">
        <v>34</v>
      </c>
      <c s="6" r="D59" t="n">
        <v>58</v>
      </c>
      <c s="6" r="E59" t="n">
        <v>70</v>
      </c>
    </row>
    <row spans="1:5" r="60">
      <c s="4" r="A60" t="s">
        <v>619</v>
      </c>
    </row>
    <row spans="1:5" r="61">
      <c s="3" r="A61" t="s">
        <v>602</v>
      </c>
    </row>
    <row spans="1:5" r="62">
      <c s="4" r="A62" t="s">
        <v>610</v>
      </c>
      <c s="6" r="B62" t="n">
        <v>1550</v>
      </c>
      <c s="6" r="C62" t="n">
        <v>1668</v>
      </c>
      <c s="6" r="D62" t="n">
        <v>2947</v>
      </c>
      <c s="6" r="E62" t="n">
        <v>3289</v>
      </c>
    </row>
    <row spans="1:5" r="63">
      <c s="4" r="A63" t="s">
        <v>620</v>
      </c>
    </row>
    <row spans="1:5" r="64">
      <c s="3" r="A64" t="s">
        <v>602</v>
      </c>
    </row>
    <row spans="1:5" r="65">
      <c s="4" r="A65" t="s">
        <v>107</v>
      </c>
      <c s="6" r="B65" t="n">
        <v>62</v>
      </c>
      <c s="6" r="C65" t="n">
        <v>54</v>
      </c>
      <c s="6" r="D65" t="n">
        <v>127</v>
      </c>
      <c s="6" r="E65" t="n">
        <v>105</v>
      </c>
    </row>
    <row spans="1:5" r="66">
      <c s="4" r="A66" t="s">
        <v>605</v>
      </c>
      <c s="6" r="B66" t="n">
        <v>87</v>
      </c>
      <c s="6" r="C66" t="n">
        <v>81</v>
      </c>
      <c s="6" r="D66" t="n">
        <v>165</v>
      </c>
      <c s="6" r="E66" t="n">
        <v>157</v>
      </c>
    </row>
    <row spans="1:5" r="67">
      <c s="4" r="A67" t="s">
        <v>606</v>
      </c>
      <c s="6" r="B67" t="n">
        <v>180</v>
      </c>
      <c s="6" r="C67" t="n">
        <v>165</v>
      </c>
      <c s="6" r="D67" t="n">
        <v>342</v>
      </c>
      <c s="6" r="E67" t="n">
        <v>321</v>
      </c>
    </row>
    <row spans="1:5" r="68">
      <c s="4" r="A68" t="s">
        <v>361</v>
      </c>
    </row>
    <row spans="1:5" r="69">
      <c s="3" r="A69" t="s">
        <v>602</v>
      </c>
    </row>
    <row spans="1:5" r="70">
      <c s="4" r="A70" t="s">
        <v>604</v>
      </c>
      <c s="6" r="B70" t="n">
        <v>1465</v>
      </c>
      <c s="6" r="C70" t="n">
        <v>1279</v>
      </c>
      <c s="6" r="D70" t="n">
        <v>2914</v>
      </c>
      <c s="6" r="E70" t="n">
        <v>2536</v>
      </c>
    </row>
    <row spans="1:5" r="71">
      <c s="4" r="A71" t="s">
        <v>621</v>
      </c>
    </row>
    <row spans="1:5" r="72">
      <c s="3" r="A72" t="s">
        <v>602</v>
      </c>
    </row>
    <row spans="1:5" r="73">
      <c s="4" r="A73" t="s">
        <v>610</v>
      </c>
      <c s="6" r="B73" t="n">
        <v>1465</v>
      </c>
      <c s="6" r="C73" t="n">
        <v>1279</v>
      </c>
      <c s="6" r="D73" t="n">
        <v>2914</v>
      </c>
      <c s="6" r="E73" t="n">
        <v>2536</v>
      </c>
    </row>
    <row spans="1:5" r="74">
      <c s="4" r="A74" t="s">
        <v>622</v>
      </c>
    </row>
    <row spans="1:5" r="75">
      <c s="3" r="A75" t="s">
        <v>602</v>
      </c>
    </row>
    <row spans="1:5" r="76">
      <c s="4" r="A76" t="s">
        <v>107</v>
      </c>
      <c s="6" r="B76" t="n">
        <v>12</v>
      </c>
      <c s="6" r="C76" t="n">
        <v>11</v>
      </c>
      <c s="6" r="D76" t="n">
        <v>23</v>
      </c>
      <c s="6" r="E76" t="n">
        <v>21</v>
      </c>
    </row>
    <row spans="1:5" r="77">
      <c s="4" r="A77" t="s">
        <v>605</v>
      </c>
      <c s="6" r="B77" t="n">
        <v>18</v>
      </c>
      <c s="6" r="C77" t="n">
        <v>17</v>
      </c>
      <c s="6" r="D77" t="n">
        <v>32</v>
      </c>
      <c s="6" r="E77" t="n">
        <v>31</v>
      </c>
    </row>
    <row spans="1:5" r="78">
      <c s="4" r="A78" t="s">
        <v>606</v>
      </c>
      <c s="6" r="B78" t="n">
        <v>46</v>
      </c>
      <c s="6" r="C78" t="n">
        <v>44</v>
      </c>
      <c s="6" r="D78" t="n">
        <v>85</v>
      </c>
      <c s="6" r="E78" t="n">
        <v>82</v>
      </c>
    </row>
    <row spans="1:5" r="79">
      <c s="4" r="A79" t="s">
        <v>362</v>
      </c>
    </row>
    <row spans="1:5" r="80">
      <c s="3" r="A80" t="s">
        <v>602</v>
      </c>
    </row>
    <row spans="1:5" r="81">
      <c s="4" r="A81" t="s">
        <v>604</v>
      </c>
      <c s="6" r="B81" t="n">
        <v>467</v>
      </c>
      <c s="6" r="C81" t="n">
        <v>492</v>
      </c>
      <c s="6" r="D81" t="n">
        <v>896</v>
      </c>
      <c s="6" r="E81" t="n">
        <v>963</v>
      </c>
    </row>
    <row spans="1:5" r="82">
      <c s="4" r="A82" t="s">
        <v>623</v>
      </c>
    </row>
    <row spans="1:5" r="83">
      <c s="3" r="A83" t="s">
        <v>602</v>
      </c>
    </row>
    <row spans="1:5" r="84">
      <c s="4" r="A84" t="s">
        <v>610</v>
      </c>
      <c s="7" r="B84" t="n">
        <v>467</v>
      </c>
      <c s="7" r="C84" t="n">
        <v>492</v>
      </c>
      <c s="7" r="D84" t="n">
        <v>896</v>
      </c>
      <c s="7" r="E84" t="n">
        <v>96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4</v>
      </c>
      <c s="2" r="B1" t="s">
        <v>25</v>
      </c>
      <c s="2" r="D1" t="s">
        <v>1</v>
      </c>
    </row>
    <row spans="1:5" r="2">
      <c s="2" r="B2" t="s">
        <v>2</v>
      </c>
      <c s="2" r="C2" t="s">
        <v>26</v>
      </c>
      <c s="2" r="D2" t="s">
        <v>2</v>
      </c>
      <c s="2" r="E2" t="s">
        <v>26</v>
      </c>
    </row>
    <row spans="1:5" r="3">
      <c s="3" r="A3" t="s">
        <v>602</v>
      </c>
    </row>
    <row spans="1:5" r="4">
      <c s="4" r="A4" t="s">
        <v>625</v>
      </c>
      <c s="7" r="B4" t="n">
        <v>444</v>
      </c>
      <c s="7" r="C4" t="n">
        <v>567</v>
      </c>
      <c s="7" r="D4" t="n">
        <v>735</v>
      </c>
      <c s="7" r="E4" t="n">
        <v>1223</v>
      </c>
    </row>
    <row spans="1:5" r="5">
      <c s="4" r="A5" t="s">
        <v>626</v>
      </c>
      <c s="6" r="B5" t="n">
        <v>7</v>
      </c>
      <c s="6" r="C5" t="n">
        <v>-39</v>
      </c>
      <c s="6" r="D5" t="n">
        <v>8</v>
      </c>
      <c s="6" r="E5" t="n">
        <v>-62</v>
      </c>
    </row>
    <row spans="1:5" r="6">
      <c s="4" r="A6" t="s">
        <v>34</v>
      </c>
      <c s="6" r="B6" t="n">
        <v>-129</v>
      </c>
      <c s="6" r="C6" t="n">
        <v>-124</v>
      </c>
      <c s="6" r="D6" t="n">
        <v>-256</v>
      </c>
      <c s="6" r="E6" t="n">
        <v>-246</v>
      </c>
    </row>
    <row spans="1:5" r="7">
      <c s="4" r="A7" t="s">
        <v>98</v>
      </c>
      <c s="6" r="B7" t="n">
        <v>-43</v>
      </c>
      <c s="6" r="C7" t="n">
        <v>-67</v>
      </c>
      <c s="6" r="D7" t="n">
        <v>-38</v>
      </c>
      <c s="6" r="E7" t="n">
        <v>-127</v>
      </c>
    </row>
    <row spans="1:5" r="8">
      <c s="4" r="A8" t="s">
        <v>41</v>
      </c>
      <c s="6" r="B8" t="n">
        <v>135</v>
      </c>
      <c s="6" r="C8" t="n">
        <v>140</v>
      </c>
      <c s="6" r="D8" t="n">
        <v>151</v>
      </c>
      <c s="6" r="E8" t="n">
        <v>335</v>
      </c>
    </row>
    <row spans="1:5" r="9">
      <c s="4" r="A9" t="s">
        <v>627</v>
      </c>
    </row>
    <row spans="1:5" r="10">
      <c s="3" r="A10" t="s">
        <v>602</v>
      </c>
    </row>
    <row spans="1:5" r="11">
      <c s="4" r="A11" t="s">
        <v>628</v>
      </c>
      <c s="6" r="B11" t="n">
        <v>-10</v>
      </c>
      <c s="6" r="C11" t="n">
        <v>36</v>
      </c>
      <c s="6" r="D11" t="n">
        <v>-6</v>
      </c>
      <c s="6" r="E11" t="n">
        <v>43</v>
      </c>
    </row>
    <row spans="1:5" r="12">
      <c s="4" r="A12" t="s">
        <v>34</v>
      </c>
      <c s="6" r="B12" t="n">
        <v>-84</v>
      </c>
      <c s="6" r="C12" t="n">
        <v>-80</v>
      </c>
      <c s="6" r="D12" t="n">
        <v>-167</v>
      </c>
      <c s="6" r="E12" t="n">
        <v>-160</v>
      </c>
    </row>
    <row spans="1:5" r="13">
      <c s="4" r="A13" t="s">
        <v>98</v>
      </c>
      <c s="6" r="B13" t="n">
        <v>-43</v>
      </c>
      <c s="6" r="C13" t="n">
        <v>-67</v>
      </c>
      <c s="6" r="D13" t="n">
        <v>-38</v>
      </c>
      <c s="6" r="E13" t="n">
        <v>-127</v>
      </c>
    </row>
    <row spans="1:5" r="14">
      <c s="4" r="A14" t="s">
        <v>629</v>
      </c>
      <c s="6" r="B14" t="n">
        <v>-77</v>
      </c>
      <c s="6" r="C14" t="n">
        <v>-65</v>
      </c>
      <c s="6" r="D14" t="n">
        <v>-132</v>
      </c>
      <c s="6" r="E14" t="n">
        <v>-127</v>
      </c>
    </row>
    <row spans="1:5" r="15">
      <c s="4" r="A15" t="s">
        <v>301</v>
      </c>
      <c s="6" r="B15" t="n">
        <v>-15</v>
      </c>
      <c s="6" r="C15" t="n">
        <v>-159</v>
      </c>
      <c s="6" r="D15" t="n">
        <v>-76</v>
      </c>
      <c s="6" r="E15" t="n">
        <v>-320</v>
      </c>
    </row>
    <row spans="1:5" r="16">
      <c s="4" r="A16" t="s">
        <v>113</v>
      </c>
      <c s="7" r="B16" t="n">
        <v>-87</v>
      </c>
      <c s="7" r="C16" t="n">
        <v>-53</v>
      </c>
      <c s="7" r="D16" t="n">
        <v>-173</v>
      </c>
      <c s="7" r="E16" t="n">
        <v>-1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0</v>
      </c>
      <c s="2" r="B1" t="s">
        <v>25</v>
      </c>
      <c s="2" r="D1" t="s">
        <v>1</v>
      </c>
    </row>
    <row spans="1:5" r="2">
      <c s="2" r="B2" t="s">
        <v>2</v>
      </c>
      <c s="2" r="C2" t="s">
        <v>26</v>
      </c>
      <c s="2" r="D2" t="s">
        <v>2</v>
      </c>
      <c s="2" r="E2" t="s">
        <v>26</v>
      </c>
    </row>
    <row spans="1:5" r="3">
      <c s="3" r="A3" t="s">
        <v>207</v>
      </c>
    </row>
    <row spans="1:5" r="4">
      <c s="4" r="A4" t="s">
        <v>631</v>
      </c>
      <c s="7" r="B4" t="n">
        <v>135</v>
      </c>
      <c s="7" r="C4" t="n">
        <v>140</v>
      </c>
      <c s="7" r="D4" t="n">
        <v>151</v>
      </c>
      <c s="7" r="E4" t="n">
        <v>335</v>
      </c>
    </row>
    <row spans="1:5" r="5">
      <c s="4" r="A5" t="s">
        <v>632</v>
      </c>
      <c s="6" r="B5" t="n">
        <v>17</v>
      </c>
      <c s="6" r="C5" t="n">
        <v>17</v>
      </c>
      <c s="6" r="D5" t="n">
        <v>35</v>
      </c>
      <c s="6" r="E5" t="n">
        <v>35</v>
      </c>
    </row>
    <row spans="1:5" r="6">
      <c s="4" r="A6" t="s">
        <v>633</v>
      </c>
      <c s="6" r="B6" t="n">
        <v>118</v>
      </c>
      <c s="6" r="C6" t="n">
        <v>123</v>
      </c>
      <c s="6" r="D6" t="n">
        <v>116</v>
      </c>
      <c s="6" r="E6" t="n">
        <v>300</v>
      </c>
    </row>
    <row spans="1:5" r="7">
      <c s="4" r="A7" t="s">
        <v>634</v>
      </c>
      <c s="6" r="B7" t="n">
        <v>2</v>
      </c>
    </row>
    <row spans="1:5" r="8">
      <c s="4" r="A8" t="s">
        <v>635</v>
      </c>
      <c s="6" r="B8" t="n">
        <v>0</v>
      </c>
      <c s="6" r="C8" t="n">
        <v>0</v>
      </c>
      <c s="6" r="D8" t="n">
        <v>0</v>
      </c>
      <c s="6" r="E8" t="n">
        <v>0</v>
      </c>
    </row>
    <row spans="1:5" r="9">
      <c s="4" r="A9" t="s">
        <v>636</v>
      </c>
      <c s="7" r="B9" t="n">
        <v>120</v>
      </c>
      <c s="7" r="C9" t="n">
        <v>123</v>
      </c>
      <c s="7" r="D9" t="n">
        <v>116</v>
      </c>
      <c s="7" r="E9" t="n">
        <v>300</v>
      </c>
    </row>
    <row spans="1:5" r="10">
      <c s="4" r="A10" t="s">
        <v>637</v>
      </c>
      <c s="6" r="B10" t="n">
        <v>1315</v>
      </c>
      <c s="6" r="C10" t="n">
        <v>1222</v>
      </c>
      <c s="6" r="D10" t="n">
        <v>1314</v>
      </c>
      <c s="6" r="E10" t="n">
        <v>1222</v>
      </c>
    </row>
    <row spans="1:5" r="11">
      <c s="4" r="A11" t="s">
        <v>638</v>
      </c>
      <c s="6" r="B11" t="n">
        <v>2</v>
      </c>
      <c s="6" r="C11" t="n">
        <v>4</v>
      </c>
      <c s="6" r="D11" t="n">
        <v>1</v>
      </c>
      <c s="6" r="E11" t="n">
        <v>5</v>
      </c>
    </row>
    <row spans="1:5" r="12">
      <c s="4" r="A12" t="s">
        <v>639</v>
      </c>
      <c s="6" r="B12" t="n">
        <v>11</v>
      </c>
      <c s="6" r="C12" t="n">
        <v>11</v>
      </c>
      <c s="6" r="D12" t="n">
        <v>11</v>
      </c>
      <c s="6" r="E12" t="n">
        <v>11</v>
      </c>
    </row>
    <row spans="1:5" r="13">
      <c s="4" r="A13" t="s">
        <v>640</v>
      </c>
      <c s="6" r="B13" t="n">
        <v>28</v>
      </c>
    </row>
    <row spans="1:5" r="14">
      <c s="4" r="A14" t="s">
        <v>91</v>
      </c>
      <c s="6" r="B14" t="n">
        <v>0</v>
      </c>
      <c s="6" r="C14" t="n">
        <v>0</v>
      </c>
      <c s="6" r="D14" t="n">
        <v>0</v>
      </c>
      <c s="6" r="E14" t="n">
        <v>0</v>
      </c>
    </row>
    <row spans="1:5" r="15">
      <c s="4" r="A15" t="s">
        <v>641</v>
      </c>
      <c s="6" r="B15" t="n">
        <v>1356</v>
      </c>
      <c s="6" r="C15" t="n">
        <v>1237</v>
      </c>
      <c s="6" r="D15" t="n">
        <v>1326</v>
      </c>
      <c s="6" r="E15" t="n">
        <v>12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2</v>
      </c>
      <c s="2" r="B1" t="s">
        <v>25</v>
      </c>
      <c s="2" r="D1" t="s">
        <v>1</v>
      </c>
    </row>
    <row spans="1:5" r="2">
      <c s="2" r="B2" t="s">
        <v>2</v>
      </c>
      <c s="2" r="C2" t="s">
        <v>26</v>
      </c>
      <c s="2" r="D2" t="s">
        <v>2</v>
      </c>
      <c s="2" r="E2" t="s">
        <v>26</v>
      </c>
    </row>
    <row spans="1:5" r="3">
      <c s="4" r="A3" t="s">
        <v>643</v>
      </c>
    </row>
    <row spans="1:5" r="4">
      <c s="3" r="A4" t="s">
        <v>644</v>
      </c>
    </row>
    <row spans="1:5" r="5">
      <c s="4" r="A5" t="s">
        <v>645</v>
      </c>
      <c s="6" r="B5" t="n">
        <v>77</v>
      </c>
      <c s="6" r="C5" t="n">
        <v>77</v>
      </c>
      <c s="6" r="D5" t="n">
        <v>77</v>
      </c>
      <c s="6" r="E5" t="n">
        <v>77</v>
      </c>
    </row>
    <row spans="1:5" r="6">
      <c s="4" r="A6" t="s">
        <v>646</v>
      </c>
    </row>
    <row spans="1:5" r="7">
      <c s="3" r="A7" t="s">
        <v>644</v>
      </c>
    </row>
    <row spans="1:5" r="8">
      <c s="4" r="A8" t="s">
        <v>645</v>
      </c>
      <c s="6" r="D8" t="n">
        <v>25</v>
      </c>
      <c s="6" r="E8" t="n">
        <v>13</v>
      </c>
    </row>
    <row spans="1:5" r="9">
      <c s="4" r="A9" t="s">
        <v>647</v>
      </c>
    </row>
    <row spans="1:5" r="10">
      <c s="3" r="A10" t="s">
        <v>644</v>
      </c>
    </row>
    <row spans="1:5" r="11">
      <c s="4" r="A11" t="s">
        <v>648</v>
      </c>
      <c s="8" r="D11" t="n">
        <v>12.73</v>
      </c>
      <c s="8" r="E11" t="n">
        <v>14.78</v>
      </c>
    </row>
    <row spans="1:5" r="12">
      <c s="4" r="A12" t="s">
        <v>649</v>
      </c>
    </row>
    <row spans="1:5" r="13">
      <c s="3" r="A13" t="s">
        <v>644</v>
      </c>
    </row>
    <row spans="1:5" r="14">
      <c s="4" r="A14" t="s">
        <v>645</v>
      </c>
      <c s="6" r="D14" t="n">
        <v>2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s>
  <sheetData>
    <row spans="1:4" r="1">
      <c s="1" r="A1" t="s">
        <v>650</v>
      </c>
      <c s="2" r="B1" t="s">
        <v>651</v>
      </c>
      <c s="2" r="C1" t="s">
        <v>652</v>
      </c>
      <c s="2" r="D1" t="s">
        <v>382</v>
      </c>
    </row>
    <row spans="1:4" r="2">
      <c s="3" r="A2" t="s">
        <v>653</v>
      </c>
    </row>
    <row spans="1:4" r="3">
      <c s="4" r="A3" t="s">
        <v>654</v>
      </c>
      <c s="6" r="C3" t="n">
        <v>3</v>
      </c>
    </row>
    <row spans="1:4" r="4">
      <c s="4" r="A4" t="s">
        <v>655</v>
      </c>
      <c s="7" r="B4" t="n">
        <v>254000000</v>
      </c>
      <c s="7" r="C4" t="n">
        <v>197000000</v>
      </c>
      <c s="7" r="D4" t="n">
        <v>249000000</v>
      </c>
    </row>
    <row spans="1:4" r="5">
      <c s="4" r="A5" t="s">
        <v>656</v>
      </c>
      <c s="6" r="C5" t="n">
        <v>100000000</v>
      </c>
    </row>
    <row spans="1:4" r="6">
      <c s="4" r="A6" t="s">
        <v>657</v>
      </c>
      <c s="6" r="C6" t="n">
        <v>200000000</v>
      </c>
    </row>
    <row spans="1:4" r="7">
      <c s="4" r="A7" t="s">
        <v>658</v>
      </c>
      <c s="6" r="C7" t="n">
        <v>100000000</v>
      </c>
    </row>
    <row spans="1:4" r="8">
      <c s="4" r="A8" t="s">
        <v>659</v>
      </c>
      <c s="6" r="C8" t="n">
        <v>27521000000</v>
      </c>
    </row>
    <row spans="1:4" r="9">
      <c s="4" r="A9" t="s">
        <v>660</v>
      </c>
      <c s="6" r="C9" t="n">
        <v>26974000000</v>
      </c>
    </row>
    <row spans="1:4" r="10">
      <c s="4" r="A10" t="s">
        <v>467</v>
      </c>
    </row>
    <row spans="1:4" r="11">
      <c s="3" r="A11" t="s">
        <v>653</v>
      </c>
    </row>
    <row spans="1:4" r="12">
      <c s="4" r="A12" t="s">
        <v>661</v>
      </c>
      <c s="6" r="C12" t="n">
        <v>200000000</v>
      </c>
    </row>
    <row spans="1:4" r="13">
      <c s="4" r="A13" t="s">
        <v>469</v>
      </c>
    </row>
    <row spans="1:4" r="14">
      <c s="3" r="A14" t="s">
        <v>653</v>
      </c>
    </row>
    <row spans="1:4" r="15">
      <c s="4" r="A15" t="s">
        <v>661</v>
      </c>
      <c s="6" r="C15" t="n">
        <v>500000000</v>
      </c>
    </row>
    <row spans="1:4" r="16">
      <c s="4" r="A16" t="s">
        <v>662</v>
      </c>
    </row>
    <row spans="1:4" r="17">
      <c s="3" r="A17" t="s">
        <v>653</v>
      </c>
    </row>
    <row spans="1:4" r="18">
      <c s="4" r="A18" t="s">
        <v>656</v>
      </c>
      <c s="6" r="C18" t="n">
        <v>350000000</v>
      </c>
    </row>
    <row spans="1:4" r="19">
      <c s="4" r="A19" t="s">
        <v>657</v>
      </c>
      <c s="6" r="C19" t="n">
        <v>1508000000</v>
      </c>
    </row>
    <row spans="1:4" r="20">
      <c s="4" r="A20" t="s">
        <v>658</v>
      </c>
      <c s="7" r="C20" t="n">
        <v>1158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3</v>
      </c>
      <c s="2" r="B1" t="s">
        <v>25</v>
      </c>
      <c s="2" r="D1" t="s">
        <v>1</v>
      </c>
    </row>
    <row spans="1:5" r="2">
      <c s="2" r="B2" t="s">
        <v>2</v>
      </c>
      <c s="2" r="C2" t="s">
        <v>26</v>
      </c>
      <c s="2" r="D2" t="s">
        <v>2</v>
      </c>
      <c s="2" r="E2" t="s">
        <v>26</v>
      </c>
    </row>
    <row spans="1:5" r="3">
      <c s="4" r="A3" t="s">
        <v>372</v>
      </c>
    </row>
    <row spans="1:5" r="4">
      <c s="3" r="A4" t="s">
        <v>664</v>
      </c>
    </row>
    <row spans="1:5" r="5">
      <c s="4" r="A5" t="s">
        <v>665</v>
      </c>
      <c s="7" r="B5" t="n">
        <v>41</v>
      </c>
      <c s="7" r="C5" t="n">
        <v>44</v>
      </c>
      <c s="7" r="D5" t="n">
        <v>81</v>
      </c>
      <c s="7" r="E5" t="n">
        <v>88</v>
      </c>
    </row>
    <row spans="1:5" r="6">
      <c s="4" r="A6" t="s">
        <v>666</v>
      </c>
      <c s="6" r="B6" t="n">
        <v>122</v>
      </c>
      <c s="6" r="C6" t="n">
        <v>145</v>
      </c>
      <c s="6" r="D6" t="n">
        <v>244</v>
      </c>
      <c s="6" r="E6" t="n">
        <v>289</v>
      </c>
    </row>
    <row spans="1:5" r="7">
      <c s="4" r="A7" t="s">
        <v>667</v>
      </c>
      <c s="6" r="B7" t="n">
        <v>-186</v>
      </c>
      <c s="6" r="C7" t="n">
        <v>-189</v>
      </c>
      <c s="6" r="D7" t="n">
        <v>-371</v>
      </c>
      <c s="6" r="E7" t="n">
        <v>-377</v>
      </c>
    </row>
    <row spans="1:5" r="8">
      <c s="4" r="A8" t="s">
        <v>668</v>
      </c>
      <c s="6" r="B8" t="n">
        <v>102</v>
      </c>
      <c s="6" r="C8" t="n">
        <v>117</v>
      </c>
      <c s="6" r="D8" t="n">
        <v>204</v>
      </c>
      <c s="6" r="E8" t="n">
        <v>235</v>
      </c>
    </row>
    <row spans="1:5" r="9">
      <c s="4" r="A9" t="s">
        <v>669</v>
      </c>
      <c s="6" r="B9" t="n">
        <v>4</v>
      </c>
      <c s="6" r="C9" t="n">
        <v>4</v>
      </c>
      <c s="6" r="D9" t="n">
        <v>8</v>
      </c>
      <c s="6" r="E9" t="n">
        <v>8</v>
      </c>
    </row>
    <row spans="1:5" r="10">
      <c s="4" r="A10" t="s">
        <v>670</v>
      </c>
      <c s="6" r="B10" t="n">
        <v>2</v>
      </c>
      <c s="6" r="D10" t="n">
        <v>2</v>
      </c>
      <c s="6" r="E10" t="n">
        <v>1</v>
      </c>
    </row>
    <row spans="1:5" r="11">
      <c s="4" r="A11" t="s">
        <v>671</v>
      </c>
      <c s="6" r="C11" t="n">
        <v>10</v>
      </c>
      <c s="6" r="D11" t="n">
        <v>1</v>
      </c>
      <c s="6" r="E11" t="n">
        <v>12</v>
      </c>
    </row>
    <row spans="1:5" r="12">
      <c s="4" r="A12" t="s">
        <v>672</v>
      </c>
      <c s="6" r="B12" t="n">
        <v>85</v>
      </c>
      <c s="6" r="C12" t="n">
        <v>131</v>
      </c>
      <c s="6" r="D12" t="n">
        <v>169</v>
      </c>
      <c s="6" r="E12" t="n">
        <v>256</v>
      </c>
    </row>
    <row spans="1:5" r="13">
      <c s="4" r="A13" t="s">
        <v>673</v>
      </c>
    </row>
    <row spans="1:5" r="14">
      <c s="3" r="A14" t="s">
        <v>664</v>
      </c>
    </row>
    <row spans="1:5" r="15">
      <c s="4" r="A15" t="s">
        <v>665</v>
      </c>
      <c s="6" r="B15" t="n">
        <v>4</v>
      </c>
      <c s="6" r="C15" t="n">
        <v>4</v>
      </c>
      <c s="6" r="D15" t="n">
        <v>7</v>
      </c>
      <c s="6" r="E15" t="n">
        <v>7</v>
      </c>
    </row>
    <row spans="1:5" r="16">
      <c s="4" r="A16" t="s">
        <v>666</v>
      </c>
      <c s="6" r="B16" t="n">
        <v>19</v>
      </c>
      <c s="6" r="C16" t="n">
        <v>23</v>
      </c>
      <c s="6" r="D16" t="n">
        <v>37</v>
      </c>
      <c s="6" r="E16" t="n">
        <v>46</v>
      </c>
    </row>
    <row spans="1:5" r="17">
      <c s="4" r="A17" t="s">
        <v>668</v>
      </c>
      <c s="6" r="B17" t="n">
        <v>5</v>
      </c>
      <c s="6" r="C17" t="n">
        <v>5</v>
      </c>
      <c s="6" r="D17" t="n">
        <v>11</v>
      </c>
      <c s="6" r="E17" t="n">
        <v>9</v>
      </c>
    </row>
    <row spans="1:5" r="18">
      <c s="4" r="A18" t="s">
        <v>669</v>
      </c>
      <c s="6" r="B18" t="n">
        <v>-7</v>
      </c>
      <c s="6" r="C18" t="n">
        <v>-10</v>
      </c>
      <c s="6" r="D18" t="n">
        <v>-13</v>
      </c>
      <c s="6" r="E18" t="n">
        <v>-19</v>
      </c>
    </row>
    <row spans="1:5" r="19">
      <c s="4" r="A19" t="s">
        <v>671</v>
      </c>
      <c s="6" r="C19" t="n">
        <v>1</v>
      </c>
      <c s="6" r="E19" t="n">
        <v>1</v>
      </c>
    </row>
    <row spans="1:5" r="20">
      <c s="4" r="A20" t="s">
        <v>672</v>
      </c>
      <c s="7" r="B20" t="n">
        <v>21</v>
      </c>
      <c s="6" r="C20" t="n">
        <v>22</v>
      </c>
      <c s="7" r="D20" t="n">
        <v>42</v>
      </c>
      <c s="6" r="E20" t="n">
        <v>43</v>
      </c>
    </row>
    <row spans="1:5" r="21">
      <c s="4" r="A21" t="s">
        <v>674</v>
      </c>
      <c s="7" r="C21" t="n">
        <v>-1</v>
      </c>
      <c s="7" r="E21"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5</v>
      </c>
      <c s="2" r="B1" t="s">
        <v>25</v>
      </c>
      <c s="2" r="D1" t="s">
        <v>1</v>
      </c>
    </row>
    <row spans="1:5" r="2">
      <c s="2" r="B2" t="s">
        <v>2</v>
      </c>
      <c s="2" r="C2" t="s">
        <v>26</v>
      </c>
      <c s="2" r="D2" t="s">
        <v>2</v>
      </c>
      <c s="2" r="E2" t="s">
        <v>26</v>
      </c>
    </row>
    <row spans="1:5" r="3">
      <c s="3" r="A3" t="s">
        <v>664</v>
      </c>
    </row>
    <row spans="1:5" r="4">
      <c s="4" r="A4" t="s">
        <v>301</v>
      </c>
      <c s="7" r="B4" t="n">
        <v>23</v>
      </c>
      <c s="7" r="C4" t="n">
        <v>217</v>
      </c>
      <c s="7" r="D4" t="n">
        <v>116</v>
      </c>
      <c s="7" r="E4" t="n">
        <v>394</v>
      </c>
    </row>
    <row spans="1:5" r="5">
      <c s="4" r="A5" t="s">
        <v>372</v>
      </c>
    </row>
    <row spans="1:5" r="6">
      <c s="3" r="A6" t="s">
        <v>664</v>
      </c>
    </row>
    <row spans="1:5" r="7">
      <c s="4" r="A7" t="s">
        <v>301</v>
      </c>
      <c s="7" r="B7" t="n">
        <v>2</v>
      </c>
      <c s="7" r="D7"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26</v>
      </c>
    </row>
    <row spans="1:3" r="3">
      <c s="3" r="A3" t="s">
        <v>105</v>
      </c>
    </row>
    <row spans="1:3" r="4">
      <c s="4" r="A4" t="s">
        <v>39</v>
      </c>
      <c s="7" r="B4" t="n">
        <v>189</v>
      </c>
      <c s="7" r="C4" t="n">
        <v>462</v>
      </c>
    </row>
    <row spans="1:3" r="5">
      <c s="3" r="A5" t="s">
        <v>106</v>
      </c>
    </row>
    <row spans="1:3" r="6">
      <c s="4" r="A6" t="s">
        <v>107</v>
      </c>
      <c s="6" r="B6" t="n">
        <v>622</v>
      </c>
      <c s="6" r="C6" t="n">
        <v>641</v>
      </c>
    </row>
    <row spans="1:3" r="7">
      <c s="4" r="A7" t="s">
        <v>71</v>
      </c>
      <c s="6" r="B7" t="n">
        <v>-78</v>
      </c>
      <c s="6" r="C7" t="n">
        <v>-45</v>
      </c>
    </row>
    <row spans="1:3" r="8">
      <c s="4" r="A8" t="s">
        <v>108</v>
      </c>
      <c s="6" r="B8" t="n">
        <v>20</v>
      </c>
      <c s="6" r="C8" t="n">
        <v>50</v>
      </c>
    </row>
    <row spans="1:3" r="9">
      <c s="4" r="A9" t="s">
        <v>33</v>
      </c>
      <c s="6" r="B9" t="n">
        <v>116</v>
      </c>
      <c s="6" r="C9" t="n">
        <v>394</v>
      </c>
    </row>
    <row spans="1:3" r="10">
      <c s="4" r="A10" t="s">
        <v>109</v>
      </c>
      <c s="6" r="B10" t="n">
        <v>-28</v>
      </c>
      <c s="6" r="C10" t="n">
        <v>-28</v>
      </c>
    </row>
    <row spans="1:3" r="11">
      <c s="4" r="A11" t="s">
        <v>110</v>
      </c>
      <c s="6" r="B11" t="n">
        <v>168</v>
      </c>
      <c s="6" r="C11" t="n">
        <v>243</v>
      </c>
    </row>
    <row spans="1:3" r="12">
      <c s="4" r="A12" t="s">
        <v>111</v>
      </c>
      <c s="6" r="B12" t="n">
        <v>55</v>
      </c>
      <c s="6" r="C12" t="n">
        <v>55</v>
      </c>
    </row>
    <row spans="1:3" r="13">
      <c s="4" r="A13" t="s">
        <v>112</v>
      </c>
      <c s="6" r="C13" t="n">
        <v>-9</v>
      </c>
    </row>
    <row spans="1:3" r="14">
      <c s="4" r="A14" t="s">
        <v>113</v>
      </c>
      <c s="6" r="B14" t="n">
        <v>19</v>
      </c>
      <c s="6" r="C14" t="n">
        <v>-64</v>
      </c>
    </row>
    <row spans="1:3" r="15">
      <c s="3" r="A15" t="s">
        <v>114</v>
      </c>
    </row>
    <row spans="1:3" r="16">
      <c s="4" r="A16" t="s">
        <v>115</v>
      </c>
      <c s="6" r="B16" t="n">
        <v>-218</v>
      </c>
      <c s="6" r="C16" t="n">
        <v>-200</v>
      </c>
    </row>
    <row spans="1:3" r="17">
      <c s="4" r="A17" t="s">
        <v>116</v>
      </c>
      <c s="6" r="B17" t="n">
        <v>-3</v>
      </c>
      <c s="6" r="C17" t="n">
        <v>-221</v>
      </c>
    </row>
    <row spans="1:3" r="18">
      <c s="4" r="A18" t="s">
        <v>117</v>
      </c>
      <c s="6" r="B18" t="n">
        <v>4</v>
      </c>
      <c s="6" r="C18" t="n">
        <v>7</v>
      </c>
    </row>
    <row spans="1:3" r="19">
      <c s="4" r="A19" t="s">
        <v>118</v>
      </c>
      <c s="6" r="B19" t="n">
        <v>-243</v>
      </c>
      <c s="6" r="C19" t="n">
        <v>-130</v>
      </c>
    </row>
    <row spans="1:3" r="20">
      <c s="4" r="A20" t="s">
        <v>119</v>
      </c>
      <c s="6" r="B20" t="n">
        <v>-301</v>
      </c>
      <c s="6" r="C20" t="n">
        <v>-374</v>
      </c>
    </row>
    <row spans="1:3" r="21">
      <c s="4" r="A21" t="s">
        <v>120</v>
      </c>
      <c s="6" r="B21" t="n">
        <v>57</v>
      </c>
      <c s="6" r="C21" t="n">
        <v>130</v>
      </c>
    </row>
    <row spans="1:3" r="22">
      <c s="4" r="A22" t="s">
        <v>121</v>
      </c>
      <c s="6" r="B22" t="n">
        <v>-147</v>
      </c>
      <c s="6" r="C22" t="n">
        <v>-169</v>
      </c>
    </row>
    <row spans="1:3" r="23">
      <c s="4" r="A23" t="s">
        <v>122</v>
      </c>
      <c s="6" r="B23" t="n">
        <v>-215</v>
      </c>
      <c s="6" r="C23" t="n">
        <v>-352</v>
      </c>
    </row>
    <row spans="1:3" r="24">
      <c s="4" r="A24" t="s">
        <v>123</v>
      </c>
      <c s="6" r="B24" t="n">
        <v>-115</v>
      </c>
      <c s="6" r="C24" t="n">
        <v>-93</v>
      </c>
    </row>
    <row spans="1:3" r="25">
      <c s="4" r="A25" t="s">
        <v>124</v>
      </c>
      <c s="6" r="B25" t="n">
        <v>-98</v>
      </c>
      <c s="6" r="C25" t="n">
        <v>297</v>
      </c>
    </row>
    <row spans="1:3" r="26">
      <c s="3" r="A26" t="s">
        <v>125</v>
      </c>
    </row>
    <row spans="1:3" r="27">
      <c s="4" r="A27" t="s">
        <v>126</v>
      </c>
      <c s="6" r="B27" t="n">
        <v>-5</v>
      </c>
      <c s="6" r="C27" t="n">
        <v>-4</v>
      </c>
    </row>
    <row spans="1:3" r="28">
      <c s="4" r="A28" t="s">
        <v>127</v>
      </c>
      <c s="6" r="B28" t="n">
        <v>876</v>
      </c>
      <c s="6" r="C28" t="n">
        <v>1027</v>
      </c>
    </row>
    <row spans="1:3" r="29">
      <c s="4" r="A29" t="s">
        <v>128</v>
      </c>
      <c s="6" r="B29" t="n">
        <v>-882</v>
      </c>
      <c s="6" r="C29" t="n">
        <v>-1037</v>
      </c>
    </row>
    <row spans="1:3" r="30">
      <c s="4" r="A30" t="s">
        <v>129</v>
      </c>
      <c s="6" r="B30" t="n">
        <v>2</v>
      </c>
      <c s="6" r="C30" t="n">
        <v>26</v>
      </c>
    </row>
    <row spans="1:3" r="31">
      <c s="4" r="A31" t="s">
        <v>112</v>
      </c>
      <c s="6" r="C31" t="n">
        <v>9</v>
      </c>
    </row>
    <row spans="1:3" r="32">
      <c s="4" r="A32" t="s">
        <v>130</v>
      </c>
      <c s="6" r="B32" t="n">
        <v>-114</v>
      </c>
      <c s="6" r="C32" t="n">
        <v>-109</v>
      </c>
    </row>
    <row spans="1:3" r="33">
      <c s="4" r="A33" t="s">
        <v>131</v>
      </c>
      <c s="6" r="B33" t="n">
        <v>-84</v>
      </c>
      <c s="6" r="C33" t="n">
        <v>-71</v>
      </c>
    </row>
    <row spans="1:3" r="34">
      <c s="4" r="A34" t="s">
        <v>132</v>
      </c>
      <c s="6" r="B34" t="n">
        <v>-207</v>
      </c>
      <c s="6" r="C34" t="n">
        <v>-159</v>
      </c>
    </row>
    <row spans="1:3" r="35">
      <c s="3" r="A35" t="s">
        <v>133</v>
      </c>
    </row>
    <row spans="1:3" r="36">
      <c s="4" r="A36" t="s">
        <v>134</v>
      </c>
      <c s="6" r="B36" t="n">
        <v>-528</v>
      </c>
      <c s="6" r="C36" t="n">
        <v>-514</v>
      </c>
    </row>
    <row spans="1:3" r="37">
      <c s="4" r="A37" t="s">
        <v>135</v>
      </c>
      <c s="6" r="C37" t="n">
        <v>-204</v>
      </c>
    </row>
    <row spans="1:3" r="38">
      <c s="4" r="A38" t="s">
        <v>136</v>
      </c>
      <c s="6" r="B38" t="n">
        <v>549</v>
      </c>
      <c s="6" r="C38" t="n">
        <v>59</v>
      </c>
    </row>
    <row spans="1:3" r="39">
      <c s="4" r="A39" t="s">
        <v>137</v>
      </c>
      <c s="6" r="B39" t="n">
        <v>-8</v>
      </c>
      <c s="6" r="C39" t="n">
        <v>-50</v>
      </c>
    </row>
    <row spans="1:3" r="40">
      <c s="4" r="A40" t="s">
        <v>138</v>
      </c>
      <c s="6" r="B40" t="n">
        <v>275</v>
      </c>
      <c s="6" r="C40" t="n">
        <v>22</v>
      </c>
    </row>
    <row spans="1:3" r="41">
      <c s="4" r="A41" t="s">
        <v>139</v>
      </c>
      <c s="6" r="B41" t="n">
        <v>7</v>
      </c>
      <c s="6" r="C41" t="n">
        <v>-9</v>
      </c>
    </row>
    <row spans="1:3" r="42">
      <c s="4" r="A42" t="s">
        <v>113</v>
      </c>
      <c s="6" r="B42" t="n">
        <v>15</v>
      </c>
      <c s="6" r="C42" t="n">
        <v>11</v>
      </c>
    </row>
    <row spans="1:3" r="43">
      <c s="4" r="A43" t="s">
        <v>140</v>
      </c>
      <c s="6" r="B43" t="n">
        <v>310</v>
      </c>
      <c s="6" r="C43" t="n">
        <v>-685</v>
      </c>
    </row>
    <row spans="1:3" r="44">
      <c s="4" r="A44" t="s">
        <v>141</v>
      </c>
      <c s="6" r="B44" t="n">
        <v>5</v>
      </c>
      <c s="6" r="C44" t="n">
        <v>-19</v>
      </c>
    </row>
    <row spans="1:3" r="45">
      <c s="4" r="A45" t="s">
        <v>142</v>
      </c>
      <c s="6" r="B45" t="n">
        <v>10</v>
      </c>
      <c s="6" r="C45" t="n">
        <v>-566</v>
      </c>
    </row>
    <row spans="1:3" r="46">
      <c s="4" r="A46" t="s">
        <v>143</v>
      </c>
      <c s="6" r="B46" t="n">
        <v>1919</v>
      </c>
      <c s="6" r="C46" t="n">
        <v>1877</v>
      </c>
    </row>
    <row spans="1:3" r="47">
      <c s="4" r="A47" t="s">
        <v>144</v>
      </c>
      <c s="7" r="B47" t="n">
        <v>1929</v>
      </c>
      <c s="7" r="C47" t="n">
        <v>13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676</v>
      </c>
      <c s="2" r="B1" t="s">
        <v>25</v>
      </c>
      <c s="2" r="C1" t="s">
        <v>1</v>
      </c>
    </row>
    <row spans="1:3" r="2">
      <c s="2" r="B2" t="s">
        <v>2</v>
      </c>
      <c s="2" r="C2" t="s">
        <v>2</v>
      </c>
    </row>
    <row spans="1:3" r="3">
      <c s="4" r="A3" t="s">
        <v>372</v>
      </c>
    </row>
    <row spans="1:3" r="4">
      <c s="3" r="A4" t="s">
        <v>664</v>
      </c>
    </row>
    <row spans="1:3" r="5">
      <c s="4" r="A5" t="s">
        <v>677</v>
      </c>
      <c s="7" r="B5" t="n">
        <v>24</v>
      </c>
      <c s="7" r="C5" t="n">
        <v>48</v>
      </c>
    </row>
    <row spans="1:3" r="6">
      <c s="4" r="A6" t="s">
        <v>673</v>
      </c>
    </row>
    <row spans="1:3" r="7">
      <c s="3" r="A7" t="s">
        <v>664</v>
      </c>
    </row>
    <row spans="1:3" r="8">
      <c s="4" r="A8" t="s">
        <v>677</v>
      </c>
      <c s="7" r="B8" t="n">
        <v>4</v>
      </c>
      <c s="7" r="C8" t="n">
        <v>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41"/>
    <col customWidth="1" max="5" min="5" width="14"/>
    <col customWidth="1" max="6" min="6" width="21"/>
    <col customWidth="1" max="7" min="7" width="25"/>
  </cols>
  <sheetData>
    <row spans="1:7" r="1">
      <c s="1" r="A1" t="s">
        <v>678</v>
      </c>
      <c s="2" r="B1" t="s">
        <v>25</v>
      </c>
      <c s="2" r="D1" t="s">
        <v>1</v>
      </c>
      <c s="2" r="G1" t="s">
        <v>364</v>
      </c>
    </row>
    <row spans="1:7" r="2">
      <c s="2" r="B2" t="s">
        <v>679</v>
      </c>
      <c s="2" r="C2" t="s">
        <v>380</v>
      </c>
      <c s="2" r="D2" t="s">
        <v>680</v>
      </c>
      <c s="2" r="E2" t="s">
        <v>452</v>
      </c>
      <c s="2" r="F2" t="s">
        <v>380</v>
      </c>
      <c s="2" r="G2" t="s">
        <v>681</v>
      </c>
    </row>
    <row spans="1:7" r="3">
      <c s="3" r="A3" t="s">
        <v>682</v>
      </c>
    </row>
    <row spans="1:7" r="4">
      <c s="4" r="A4" t="s">
        <v>683</v>
      </c>
      <c s="4" r="E4" t="s">
        <v>547</v>
      </c>
    </row>
    <row spans="1:7" r="5">
      <c s="4" r="A5" t="s">
        <v>684</v>
      </c>
      <c s="6" r="D5" t="n">
        <v>3</v>
      </c>
    </row>
    <row spans="1:7" r="6">
      <c s="4" r="A6" t="s">
        <v>685</v>
      </c>
    </row>
    <row spans="1:7" r="7">
      <c s="3" r="A7" t="s">
        <v>682</v>
      </c>
    </row>
    <row spans="1:7" r="8">
      <c s="4" r="A8" t="s">
        <v>686</v>
      </c>
      <c s="6" r="B8" t="n">
        <v>10</v>
      </c>
      <c s="6" r="D8" t="n">
        <v>10</v>
      </c>
    </row>
    <row spans="1:7" r="9">
      <c s="4" r="A9" t="s">
        <v>687</v>
      </c>
    </row>
    <row spans="1:7" r="10">
      <c s="3" r="A10" t="s">
        <v>682</v>
      </c>
    </row>
    <row spans="1:7" r="11">
      <c s="4" r="A11" t="s">
        <v>688</v>
      </c>
      <c s="7" r="B11" t="n">
        <v>6000000</v>
      </c>
      <c s="7" r="D11" t="n">
        <v>6000000</v>
      </c>
      <c s="7" r="G11" t="n">
        <v>8000000</v>
      </c>
    </row>
    <row spans="1:7" r="12">
      <c s="4" r="A12" t="s">
        <v>689</v>
      </c>
      <c s="6" r="B12" t="n">
        <v>11000000</v>
      </c>
      <c s="6" r="D12" t="n">
        <v>11000000</v>
      </c>
      <c s="7" r="G12" t="n">
        <v>58000000</v>
      </c>
    </row>
    <row spans="1:7" r="13">
      <c s="4" r="A13" t="s">
        <v>690</v>
      </c>
      <c s="6" r="B13" t="n">
        <v>1000000</v>
      </c>
      <c s="7" r="C13" t="n">
        <v>15000000</v>
      </c>
      <c s="6" r="D13" t="n">
        <v>3000000</v>
      </c>
      <c s="7" r="F13" t="n">
        <v>41000000</v>
      </c>
    </row>
    <row spans="1:7" r="14">
      <c s="4" r="A14" t="s">
        <v>691</v>
      </c>
    </row>
    <row spans="1:7" r="15">
      <c s="3" r="A15" t="s">
        <v>682</v>
      </c>
    </row>
    <row spans="1:7" r="16">
      <c s="4" r="A16" t="s">
        <v>690</v>
      </c>
      <c s="6" r="B16" t="n">
        <v>-6000000</v>
      </c>
      <c s="6" r="C16" t="n">
        <v>-5000000</v>
      </c>
      <c s="6" r="D16" t="n">
        <v>-9000000</v>
      </c>
      <c s="6" r="F16" t="n">
        <v>-2000000</v>
      </c>
    </row>
    <row spans="1:7" r="17">
      <c s="4" r="A17" t="s">
        <v>692</v>
      </c>
    </row>
    <row spans="1:7" r="18">
      <c s="3" r="A18" t="s">
        <v>682</v>
      </c>
    </row>
    <row spans="1:7" r="19">
      <c s="4" r="A19" t="s">
        <v>693</v>
      </c>
      <c s="6" r="B19" t="n">
        <v>-253000000</v>
      </c>
      <c s="6" r="C19" t="n">
        <v>616000000</v>
      </c>
      <c s="6" r="D19" t="n">
        <v>-368000000</v>
      </c>
      <c s="6" r="F19" t="n">
        <v>518000000</v>
      </c>
    </row>
    <row spans="1:7" r="20">
      <c s="4" r="A20" t="s">
        <v>694</v>
      </c>
      <c s="7" r="B20" t="n">
        <v>1000000</v>
      </c>
      <c s="6" r="C20" t="n">
        <v>-12000000</v>
      </c>
      <c s="7" r="D20" t="n">
        <v>5000000</v>
      </c>
      <c s="6" r="F20" t="n">
        <v>-24000000</v>
      </c>
    </row>
    <row spans="1:7" r="21">
      <c s="4" r="A21" t="s">
        <v>695</v>
      </c>
    </row>
    <row spans="1:7" r="22">
      <c s="3" r="A22" t="s">
        <v>682</v>
      </c>
    </row>
    <row spans="1:7" r="23">
      <c s="4" r="A23" t="s">
        <v>686</v>
      </c>
      <c s="6" r="B23" t="n">
        <v>8</v>
      </c>
      <c s="6" r="D23" t="n">
        <v>8</v>
      </c>
    </row>
    <row spans="1:7" r="24">
      <c s="4" r="A24" t="s">
        <v>696</v>
      </c>
    </row>
    <row spans="1:7" r="25">
      <c s="3" r="A25" t="s">
        <v>682</v>
      </c>
    </row>
    <row spans="1:7" r="26">
      <c s="4" r="A26" t="s">
        <v>686</v>
      </c>
      <c s="6" r="B26" t="n">
        <v>9</v>
      </c>
      <c s="6" r="D26" t="n">
        <v>9</v>
      </c>
    </row>
    <row spans="1:7" r="27">
      <c s="4" r="A27" t="s">
        <v>697</v>
      </c>
    </row>
    <row spans="1:7" r="28">
      <c s="3" r="A28" t="s">
        <v>682</v>
      </c>
    </row>
    <row spans="1:7" r="29">
      <c s="4" r="A29" t="s">
        <v>698</v>
      </c>
      <c s="6" r="D29" t="n">
        <v>3261</v>
      </c>
      <c s="6" r="G29" t="n">
        <v>3307</v>
      </c>
    </row>
    <row spans="1:7" r="30">
      <c s="4" r="A30" t="s">
        <v>699</v>
      </c>
    </row>
    <row spans="1:7" r="31">
      <c s="3" r="A31" t="s">
        <v>682</v>
      </c>
    </row>
    <row spans="1:7" r="32">
      <c s="4" r="A32" t="s">
        <v>700</v>
      </c>
      <c s="7" r="D32" t="n">
        <v>25000000</v>
      </c>
    </row>
    <row spans="1:7" r="33">
      <c s="4" r="A33" t="s">
        <v>701</v>
      </c>
      <c s="7" r="B33" t="n">
        <v>0</v>
      </c>
      <c s="6" r="C33" t="n">
        <v>0</v>
      </c>
      <c s="6" r="D33" t="n">
        <v>0</v>
      </c>
      <c s="6" r="F33" t="n">
        <v>0</v>
      </c>
    </row>
    <row spans="1:7" r="34">
      <c s="4" r="A34" t="s">
        <v>702</v>
      </c>
    </row>
    <row spans="1:7" r="35">
      <c s="3" r="A35" t="s">
        <v>682</v>
      </c>
    </row>
    <row spans="1:7" r="36">
      <c s="4" r="A36" t="s">
        <v>703</v>
      </c>
      <c s="6" r="B36" t="n">
        <v>0</v>
      </c>
      <c s="6" r="C36" t="n">
        <v>1000000</v>
      </c>
      <c s="6" r="D36" t="n">
        <v>1000000</v>
      </c>
      <c s="6" r="F36" t="n">
        <v>1000000</v>
      </c>
    </row>
    <row spans="1:7" r="37">
      <c s="4" r="A37" t="s">
        <v>704</v>
      </c>
    </row>
    <row spans="1:7" r="38">
      <c s="3" r="A38" t="s">
        <v>682</v>
      </c>
    </row>
    <row spans="1:7" r="39">
      <c s="4" r="A39" t="s">
        <v>690</v>
      </c>
      <c s="7" r="B39" t="n">
        <v>-4000000</v>
      </c>
      <c s="6" r="C39" t="n">
        <v>-2000000</v>
      </c>
      <c s="7" r="D39" t="n">
        <v>-8000000</v>
      </c>
      <c s="6" r="F39" t="n">
        <v>-1000000</v>
      </c>
    </row>
    <row spans="1:7" r="40">
      <c s="4" r="A40" t="s">
        <v>705</v>
      </c>
    </row>
    <row spans="1:7" r="41">
      <c s="3" r="A41" t="s">
        <v>682</v>
      </c>
    </row>
    <row spans="1:7" r="42">
      <c s="4" r="A42" t="s">
        <v>686</v>
      </c>
      <c s="6" r="B42" t="n">
        <v>3</v>
      </c>
      <c s="6" r="D42" t="n">
        <v>3</v>
      </c>
    </row>
    <row spans="1:7" r="43">
      <c s="4" r="A43" t="s">
        <v>272</v>
      </c>
    </row>
    <row spans="1:7" r="44">
      <c s="3" r="A44" t="s">
        <v>682</v>
      </c>
    </row>
    <row spans="1:7" r="45">
      <c s="4" r="A45" t="s">
        <v>693</v>
      </c>
      <c s="7" r="B45" t="n">
        <v>45000000</v>
      </c>
      <c s="6" r="C45" t="n">
        <v>-17000000</v>
      </c>
      <c s="7" r="D45" t="n">
        <v>39000000</v>
      </c>
      <c s="6" r="F45" t="n">
        <v>-11000000</v>
      </c>
    </row>
    <row spans="1:7" r="46">
      <c s="4" r="A46" t="s">
        <v>706</v>
      </c>
    </row>
    <row spans="1:7" r="47">
      <c s="3" r="A47" t="s">
        <v>682</v>
      </c>
    </row>
    <row spans="1:7" r="48">
      <c s="4" r="A48" t="s">
        <v>686</v>
      </c>
      <c s="6" r="B48" t="n">
        <v>3</v>
      </c>
      <c s="6" r="D48" t="n">
        <v>3</v>
      </c>
    </row>
    <row spans="1:7" r="49">
      <c s="4" r="A49" t="s">
        <v>707</v>
      </c>
    </row>
    <row spans="1:7" r="50">
      <c s="3" r="A50" t="s">
        <v>682</v>
      </c>
    </row>
    <row spans="1:7" r="51">
      <c s="4" r="A51" t="s">
        <v>701</v>
      </c>
      <c s="7" r="B51" t="n">
        <v>0</v>
      </c>
      <c s="6" r="C51" t="n">
        <v>0</v>
      </c>
      <c s="7" r="D51" t="n">
        <v>3000000</v>
      </c>
      <c s="6" r="F51" t="n">
        <v>0</v>
      </c>
    </row>
    <row spans="1:7" r="52">
      <c s="4" r="A52" t="s">
        <v>708</v>
      </c>
      <c s="6" r="D52" t="n">
        <v>59409328</v>
      </c>
      <c s="6" r="G52" t="n">
        <v>59409328</v>
      </c>
    </row>
    <row spans="1:7" r="53">
      <c s="4" r="A53" t="s">
        <v>709</v>
      </c>
    </row>
    <row spans="1:7" r="54">
      <c s="3" r="A54" t="s">
        <v>682</v>
      </c>
    </row>
    <row spans="1:7" r="55">
      <c s="4" r="A55" t="s">
        <v>686</v>
      </c>
      <c s="6" r="B55" t="n">
        <v>5</v>
      </c>
      <c s="6" r="D55" t="n">
        <v>5</v>
      </c>
    </row>
    <row spans="1:7" r="56">
      <c s="4" r="A56" t="s">
        <v>710</v>
      </c>
    </row>
    <row spans="1:7" r="57">
      <c s="3" r="A57" t="s">
        <v>682</v>
      </c>
    </row>
    <row spans="1:7" r="58">
      <c s="4" r="A58" t="s">
        <v>690</v>
      </c>
      <c s="7" r="B58" t="n">
        <v>-2000000</v>
      </c>
      <c s="7" r="C58" t="n">
        <v>-3000000</v>
      </c>
      <c s="7" r="D58" t="n">
        <v>-1000000</v>
      </c>
      <c s="7" r="F58" t="n">
        <v>-1000000</v>
      </c>
    </row>
    <row spans="1:7" r="59">
      <c s="4" r="A59" t="s">
        <v>711</v>
      </c>
    </row>
    <row spans="1:7" r="60">
      <c s="3" r="A60" t="s">
        <v>682</v>
      </c>
    </row>
    <row spans="1:7" r="61">
      <c s="4" r="A61" t="s">
        <v>686</v>
      </c>
      <c s="6" r="B61" t="n">
        <v>0</v>
      </c>
      <c s="6" r="D61" t="n">
        <v>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74"/>
    <col customWidth="1" max="3" min="3" width="21"/>
  </cols>
  <sheetData>
    <row spans="1:3" r="1">
      <c s="1" r="A1" t="s">
        <v>712</v>
      </c>
      <c s="2" r="B1" t="s">
        <v>1</v>
      </c>
    </row>
    <row spans="1:3" r="2">
      <c s="2" r="B2" t="s">
        <v>713</v>
      </c>
      <c s="2" r="C2" t="s">
        <v>382</v>
      </c>
    </row>
    <row spans="1:3" r="3">
      <c s="3" r="A3" t="s">
        <v>714</v>
      </c>
    </row>
    <row spans="1:3" r="4">
      <c s="4" r="A4" t="s">
        <v>715</v>
      </c>
      <c s="7" r="B4" t="n">
        <v>794</v>
      </c>
      <c s="7" r="C4" t="n">
        <v>1137</v>
      </c>
    </row>
    <row spans="1:3" r="5">
      <c s="4" r="A5" t="s">
        <v>716</v>
      </c>
    </row>
    <row spans="1:3" r="6">
      <c s="3" r="A6" t="s">
        <v>714</v>
      </c>
    </row>
    <row spans="1:3" r="7">
      <c s="4" r="A7" t="s">
        <v>715</v>
      </c>
      <c s="6" r="B7" t="n">
        <v>718</v>
      </c>
    </row>
    <row spans="1:3" r="8">
      <c s="4" r="A8" t="s">
        <v>717</v>
      </c>
      <c s="7" r="B8" t="n">
        <v>196</v>
      </c>
    </row>
    <row spans="1:3" r="9">
      <c s="4" r="A9" t="s">
        <v>718</v>
      </c>
    </row>
    <row spans="1:3" r="10">
      <c s="3" r="A10" t="s">
        <v>714</v>
      </c>
    </row>
    <row spans="1:3" r="11">
      <c s="4" r="A11" t="s">
        <v>719</v>
      </c>
      <c s="6" r="B11" t="n">
        <v>2093</v>
      </c>
    </row>
    <row spans="1:3" r="12">
      <c s="4" r="A12" t="s">
        <v>720</v>
      </c>
      <c s="6" r="B12" t="n">
        <v>2026</v>
      </c>
    </row>
    <row spans="1:3" r="13">
      <c s="4" r="A13" t="s">
        <v>721</v>
      </c>
    </row>
    <row spans="1:3" r="14">
      <c s="3" r="A14" t="s">
        <v>714</v>
      </c>
    </row>
    <row spans="1:3" r="15">
      <c s="4" r="A15" t="s">
        <v>719</v>
      </c>
      <c s="6" r="B15" t="n">
        <v>2137</v>
      </c>
    </row>
    <row spans="1:3" r="16">
      <c s="4" r="A16" t="s">
        <v>720</v>
      </c>
      <c s="6" r="B16" t="n">
        <v>2027</v>
      </c>
    </row>
    <row spans="1:3" r="17">
      <c s="4" r="A17" t="s">
        <v>722</v>
      </c>
    </row>
    <row spans="1:3" r="18">
      <c s="3" r="A18" t="s">
        <v>714</v>
      </c>
    </row>
    <row spans="1:3" r="19">
      <c s="4" r="A19" t="s">
        <v>719</v>
      </c>
      <c s="6" r="B19" t="n">
        <v>2093</v>
      </c>
    </row>
    <row spans="1:3" r="20">
      <c s="4" r="A20" t="s">
        <v>720</v>
      </c>
      <c s="6" r="B20" t="n">
        <v>2026</v>
      </c>
    </row>
    <row spans="1:3" r="21">
      <c s="4" r="A21" t="s">
        <v>723</v>
      </c>
    </row>
    <row spans="1:3" r="22">
      <c s="3" r="A22" t="s">
        <v>714</v>
      </c>
    </row>
    <row spans="1:3" r="23">
      <c s="4" r="A23" t="s">
        <v>724</v>
      </c>
      <c s="10" r="B23" t="n">
        <v>0.0775</v>
      </c>
    </row>
    <row spans="1:3" r="24">
      <c s="4" r="A24" t="s">
        <v>725</v>
      </c>
      <c s="6" r="B24" t="n">
        <v>2021</v>
      </c>
    </row>
    <row spans="1:3" r="25">
      <c s="4" r="A25" t="s">
        <v>726</v>
      </c>
    </row>
    <row spans="1:3" r="26">
      <c s="3" r="A26" t="s">
        <v>714</v>
      </c>
    </row>
    <row spans="1:3" r="27">
      <c s="4" r="A27" t="s">
        <v>724</v>
      </c>
      <c s="10" r="B27" t="n">
        <v>0.0775</v>
      </c>
    </row>
    <row spans="1:3" r="28">
      <c s="4" r="A28" t="s">
        <v>727</v>
      </c>
    </row>
    <row spans="1:3" r="29">
      <c s="3" r="A29" t="s">
        <v>714</v>
      </c>
    </row>
    <row spans="1:3" r="30">
      <c s="4" r="A30" t="s">
        <v>715</v>
      </c>
      <c s="7" r="B30" t="n">
        <v>23</v>
      </c>
    </row>
    <row spans="1:3" r="31">
      <c s="4" r="A31" t="s">
        <v>728</v>
      </c>
    </row>
    <row spans="1:3" r="32">
      <c s="3" r="A32" t="s">
        <v>714</v>
      </c>
    </row>
    <row spans="1:3" r="33">
      <c s="4" r="A33" t="s">
        <v>719</v>
      </c>
      <c s="6" r="B33" t="n">
        <v>1631</v>
      </c>
    </row>
    <row spans="1:3" r="34">
      <c s="4" r="A34" t="s">
        <v>720</v>
      </c>
      <c s="6" r="B34" t="n">
        <v>2016</v>
      </c>
    </row>
    <row spans="1:3" r="35">
      <c s="4" r="A35" t="s">
        <v>729</v>
      </c>
    </row>
    <row spans="1:3" r="36">
      <c s="3" r="A36" t="s">
        <v>714</v>
      </c>
    </row>
    <row spans="1:3" r="37">
      <c s="4" r="A37" t="s">
        <v>719</v>
      </c>
      <c s="6" r="B37" t="n">
        <v>1637</v>
      </c>
    </row>
    <row spans="1:3" r="38">
      <c s="4" r="A38" t="s">
        <v>720</v>
      </c>
      <c s="6" r="B38" t="n">
        <v>2016</v>
      </c>
    </row>
    <row spans="1:3" r="39">
      <c s="4" r="A39" t="s">
        <v>730</v>
      </c>
    </row>
    <row spans="1:3" r="40">
      <c s="3" r="A40" t="s">
        <v>714</v>
      </c>
    </row>
    <row spans="1:3" r="41">
      <c s="4" r="A41" t="s">
        <v>731</v>
      </c>
      <c s="9" r="B41" t="n">
        <v>0.74</v>
      </c>
    </row>
    <row spans="1:3" r="42">
      <c s="4" r="A42" t="s">
        <v>725</v>
      </c>
      <c s="6" r="B42" t="n">
        <v>2016</v>
      </c>
    </row>
    <row spans="1:3" r="43">
      <c s="4" r="A43" t="s">
        <v>732</v>
      </c>
    </row>
    <row spans="1:3" r="44">
      <c s="3" r="A44" t="s">
        <v>714</v>
      </c>
    </row>
    <row spans="1:3" r="45">
      <c s="4" r="A45" t="s">
        <v>733</v>
      </c>
      <c s="6" r="B45" t="n">
        <v>1982</v>
      </c>
    </row>
    <row spans="1:3" r="46">
      <c s="4" r="A46" t="s">
        <v>734</v>
      </c>
      <c s="6" r="B46" t="n">
        <v>100</v>
      </c>
    </row>
    <row spans="1:3" r="47">
      <c s="4" r="A47" t="s">
        <v>735</v>
      </c>
      <c s="6" r="B47" t="n">
        <v>236</v>
      </c>
    </row>
    <row spans="1:3" r="48">
      <c s="4" r="A48" t="s">
        <v>736</v>
      </c>
      <c s="6" r="B48" t="n">
        <v>2016</v>
      </c>
    </row>
    <row spans="1:3" r="49">
      <c s="4" r="A49" t="s">
        <v>737</v>
      </c>
    </row>
    <row spans="1:3" r="50">
      <c s="3" r="A50" t="s">
        <v>714</v>
      </c>
    </row>
    <row spans="1:3" r="51">
      <c s="4" r="A51" t="s">
        <v>715</v>
      </c>
      <c s="7" r="B51" t="n">
        <v>4</v>
      </c>
    </row>
    <row spans="1:3" r="52">
      <c s="4" r="A52" t="s">
        <v>738</v>
      </c>
    </row>
    <row spans="1:3" r="53">
      <c s="3" r="A53" t="s">
        <v>714</v>
      </c>
    </row>
    <row spans="1:3" r="54">
      <c s="4" r="A54" t="s">
        <v>719</v>
      </c>
      <c s="6" r="B54" t="n">
        <v>1614</v>
      </c>
    </row>
    <row spans="1:3" r="55">
      <c s="4" r="A55" t="s">
        <v>720</v>
      </c>
      <c s="6" r="B55" t="n">
        <v>2016</v>
      </c>
    </row>
    <row spans="1:3" r="56">
      <c s="4" r="A56" t="s">
        <v>739</v>
      </c>
    </row>
    <row spans="1:3" r="57">
      <c s="3" r="A57" t="s">
        <v>714</v>
      </c>
    </row>
    <row spans="1:3" r="58">
      <c s="4" r="A58" t="s">
        <v>719</v>
      </c>
      <c s="6" r="B58" t="n">
        <v>1755</v>
      </c>
    </row>
    <row spans="1:3" r="59">
      <c s="4" r="A59" t="s">
        <v>720</v>
      </c>
      <c s="6" r="B59" t="n">
        <v>2019</v>
      </c>
    </row>
    <row spans="1:3" r="60">
      <c s="4" r="A60" t="s">
        <v>740</v>
      </c>
    </row>
    <row spans="1:3" r="61">
      <c s="3" r="A61" t="s">
        <v>714</v>
      </c>
    </row>
    <row spans="1:3" r="62">
      <c s="4" r="A62" t="s">
        <v>719</v>
      </c>
      <c s="6" r="B62" t="n">
        <v>1631</v>
      </c>
    </row>
    <row spans="1:3" r="63">
      <c s="4" r="A63" t="s">
        <v>720</v>
      </c>
      <c s="6" r="B63" t="n">
        <v>2016</v>
      </c>
    </row>
    <row spans="1:3" r="64">
      <c s="4" r="A64" t="s">
        <v>741</v>
      </c>
      <c s="6" r="B64" t="n">
        <v>49</v>
      </c>
    </row>
    <row spans="1:3" r="65">
      <c s="4" r="A65" t="s">
        <v>742</v>
      </c>
      <c s="6" r="B65" t="n">
        <v>2016</v>
      </c>
    </row>
    <row spans="1:3" r="66">
      <c s="4" r="A66" t="s">
        <v>743</v>
      </c>
    </row>
    <row spans="1:3" r="67">
      <c s="3" r="A67" t="s">
        <v>714</v>
      </c>
    </row>
    <row spans="1:3" r="68">
      <c s="4" r="A68" t="s">
        <v>719</v>
      </c>
      <c s="6" r="B68" t="n">
        <v>1710</v>
      </c>
    </row>
    <row spans="1:3" r="69">
      <c s="4" r="A69" t="s">
        <v>720</v>
      </c>
      <c s="6" r="B69" t="n">
        <v>2018</v>
      </c>
    </row>
    <row spans="1:3" r="70">
      <c s="4" r="A70" t="s">
        <v>741</v>
      </c>
      <c s="6" r="B70" t="n">
        <v>55</v>
      </c>
    </row>
    <row spans="1:3" r="71">
      <c s="4" r="A71" t="s">
        <v>742</v>
      </c>
      <c s="6" r="B71" t="n">
        <v>2018</v>
      </c>
    </row>
    <row spans="1:3" r="72">
      <c s="4" r="A72" t="s">
        <v>744</v>
      </c>
    </row>
    <row spans="1:3" r="73">
      <c s="3" r="A73" t="s">
        <v>714</v>
      </c>
    </row>
    <row spans="1:3" r="74">
      <c s="4" r="A74" t="s">
        <v>717</v>
      </c>
      <c s="7" r="B74" t="n">
        <v>32</v>
      </c>
    </row>
    <row spans="1:3" r="75">
      <c s="4" r="A75" t="s">
        <v>745</v>
      </c>
      <c s="6" r="B75" t="n">
        <v>2000000</v>
      </c>
    </row>
    <row spans="1:3" r="76">
      <c s="4" r="A76" t="s">
        <v>746</v>
      </c>
    </row>
    <row spans="1:3" r="77">
      <c s="3" r="A77" t="s">
        <v>714</v>
      </c>
    </row>
    <row spans="1:3" r="78">
      <c s="4" r="A78" t="s">
        <v>719</v>
      </c>
      <c s="6" r="B78" t="n">
        <v>1631</v>
      </c>
    </row>
    <row spans="1:3" r="79">
      <c s="4" r="A79" t="s">
        <v>720</v>
      </c>
      <c s="6" r="B79" t="n">
        <v>2016</v>
      </c>
    </row>
    <row spans="1:3" r="80">
      <c s="4" r="A80" t="s">
        <v>747</v>
      </c>
    </row>
    <row spans="1:3" r="81">
      <c s="3" r="A81" t="s">
        <v>714</v>
      </c>
    </row>
    <row spans="1:3" r="82">
      <c s="4" r="A82" t="s">
        <v>719</v>
      </c>
      <c s="6" r="B82" t="n">
        <v>1729</v>
      </c>
    </row>
    <row spans="1:3" r="83">
      <c s="4" r="A83" t="s">
        <v>720</v>
      </c>
      <c s="6" r="B83" t="n">
        <v>2019</v>
      </c>
    </row>
    <row spans="1:3" r="84">
      <c s="4" r="A84" t="s">
        <v>748</v>
      </c>
    </row>
    <row spans="1:3" r="85">
      <c s="3" r="A85" t="s">
        <v>714</v>
      </c>
    </row>
    <row spans="1:3" r="86">
      <c s="4" r="A86" t="s">
        <v>724</v>
      </c>
      <c s="10" r="B86" t="n">
        <v>0.0725</v>
      </c>
    </row>
    <row spans="1:3" r="87">
      <c s="4" r="A87" t="s">
        <v>725</v>
      </c>
      <c s="6" r="B87" t="n">
        <v>2016</v>
      </c>
    </row>
    <row spans="1:3" r="88">
      <c s="4" r="A88" t="s">
        <v>749</v>
      </c>
    </row>
    <row spans="1:3" r="89">
      <c s="3" r="A89" t="s">
        <v>714</v>
      </c>
    </row>
    <row spans="1:3" r="90">
      <c s="4" r="A90" t="s">
        <v>724</v>
      </c>
      <c s="10" r="B90" t="n">
        <v>0.0775</v>
      </c>
    </row>
    <row spans="1:3" r="91">
      <c s="4" r="A91" t="s">
        <v>725</v>
      </c>
      <c s="6" r="B91" t="n">
        <v>2019</v>
      </c>
    </row>
    <row spans="1:3" r="92">
      <c s="4" r="A92" t="s">
        <v>750</v>
      </c>
    </row>
    <row spans="1:3" r="93">
      <c s="3" r="A93" t="s">
        <v>714</v>
      </c>
    </row>
    <row spans="1:3" r="94">
      <c s="4" r="A94" t="s">
        <v>719</v>
      </c>
      <c s="6" r="B94" t="n">
        <v>2245</v>
      </c>
    </row>
    <row spans="1:3" r="95">
      <c s="4" r="A95" t="s">
        <v>720</v>
      </c>
      <c s="6" r="B95" t="n">
        <v>2029</v>
      </c>
    </row>
    <row spans="1:3" r="96">
      <c s="4" r="A96" t="s">
        <v>751</v>
      </c>
    </row>
    <row spans="1:3" r="97">
      <c s="3" r="A97" t="s">
        <v>714</v>
      </c>
    </row>
    <row spans="1:3" r="98">
      <c s="4" r="A98" t="s">
        <v>725</v>
      </c>
      <c s="6" r="B98" t="n">
        <v>2029</v>
      </c>
    </row>
    <row spans="1:3" r="99">
      <c s="4" r="A99" t="s">
        <v>752</v>
      </c>
    </row>
    <row spans="1:3" r="100">
      <c s="3" r="A100" t="s">
        <v>714</v>
      </c>
    </row>
    <row spans="1:3" r="101">
      <c s="4" r="A101" t="s">
        <v>719</v>
      </c>
      <c s="6" r="B101" t="n">
        <v>2540</v>
      </c>
    </row>
    <row spans="1:3" r="102">
      <c s="4" r="A102" t="s">
        <v>720</v>
      </c>
      <c s="6" r="B102" t="n">
        <v>2036</v>
      </c>
    </row>
    <row spans="1:3" r="103">
      <c s="4" r="A103" t="s">
        <v>753</v>
      </c>
    </row>
    <row spans="1:3" r="104">
      <c s="3" r="A104" t="s">
        <v>714</v>
      </c>
    </row>
    <row spans="1:3" r="105">
      <c s="4" r="A105" t="s">
        <v>725</v>
      </c>
      <c s="6" r="B105" t="n">
        <v>2036</v>
      </c>
    </row>
    <row spans="1:3" r="106">
      <c s="4" r="A106" t="s">
        <v>754</v>
      </c>
    </row>
    <row spans="1:3" r="107">
      <c s="3" r="A107" t="s">
        <v>714</v>
      </c>
    </row>
    <row spans="1:3" r="108">
      <c s="4" r="A108" t="s">
        <v>715</v>
      </c>
      <c s="7" r="B108" t="n">
        <v>40</v>
      </c>
    </row>
    <row spans="1:3" r="109">
      <c s="4" r="A109" t="s">
        <v>755</v>
      </c>
    </row>
    <row spans="1:3" r="110">
      <c s="3" r="A110" t="s">
        <v>714</v>
      </c>
    </row>
    <row spans="1:3" r="111">
      <c s="4" r="A111" t="s">
        <v>756</v>
      </c>
      <c s="6" r="B111" t="n">
        <v>48</v>
      </c>
    </row>
    <row spans="1:3" r="112">
      <c s="4" r="A112" t="s">
        <v>757</v>
      </c>
      <c s="6" r="B112" t="n">
        <v>2019</v>
      </c>
    </row>
    <row spans="1:3" r="113">
      <c s="4" r="A113" t="s">
        <v>758</v>
      </c>
    </row>
    <row spans="1:3" r="114">
      <c s="3" r="A114" t="s">
        <v>714</v>
      </c>
    </row>
    <row spans="1:3" r="115">
      <c s="4" r="A115" t="s">
        <v>756</v>
      </c>
      <c s="6" r="B115" t="n">
        <v>116</v>
      </c>
    </row>
    <row spans="1:3" r="116">
      <c s="4" r="A116" t="s">
        <v>757</v>
      </c>
      <c s="6" r="B116" t="n">
        <v>2036</v>
      </c>
    </row>
    <row spans="1:3" r="117">
      <c s="4" r="A117" t="s">
        <v>759</v>
      </c>
    </row>
    <row spans="1:3" r="118">
      <c s="3" r="A118" t="s">
        <v>714</v>
      </c>
    </row>
    <row spans="1:3" r="119">
      <c s="4" r="A119" t="s">
        <v>717</v>
      </c>
      <c s="7" r="B119" t="n">
        <v>33</v>
      </c>
    </row>
    <row spans="1:3" r="120">
      <c s="4" r="A120" t="s">
        <v>760</v>
      </c>
    </row>
    <row spans="1:3" r="121">
      <c s="3" r="A121" t="s">
        <v>714</v>
      </c>
    </row>
    <row spans="1:3" r="122">
      <c s="4" r="A122" t="s">
        <v>761</v>
      </c>
      <c s="4" r="B122" t="s">
        <v>762</v>
      </c>
    </row>
    <row spans="1:3" r="123">
      <c s="4" r="A123" t="s">
        <v>763</v>
      </c>
    </row>
    <row spans="1:3" r="124">
      <c s="3" r="A124" t="s">
        <v>714</v>
      </c>
    </row>
    <row spans="1:3" r="125">
      <c s="4" r="A125" t="s">
        <v>761</v>
      </c>
      <c s="4" r="B125" t="s">
        <v>764</v>
      </c>
    </row>
    <row spans="1:3" r="126">
      <c s="4" r="A126" t="s">
        <v>765</v>
      </c>
    </row>
    <row spans="1:3" r="127">
      <c s="3" r="A127" t="s">
        <v>714</v>
      </c>
    </row>
    <row spans="1:3" r="128">
      <c s="4" r="A128" t="s">
        <v>761</v>
      </c>
      <c s="4" r="B128" t="s">
        <v>7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7</v>
      </c>
      <c s="2" r="B1" t="s">
        <v>2</v>
      </c>
      <c s="2" r="C1" t="s">
        <v>58</v>
      </c>
    </row>
    <row spans="1:3" r="2">
      <c s="3" r="A2" t="s">
        <v>768</v>
      </c>
    </row>
    <row spans="1:3" r="3">
      <c s="4" r="A3" t="s">
        <v>769</v>
      </c>
      <c s="7" r="B3" t="n">
        <v>794</v>
      </c>
      <c s="7" r="C3" t="n">
        <v>1137</v>
      </c>
    </row>
    <row spans="1:3" r="4">
      <c s="4" r="A4" t="s">
        <v>770</v>
      </c>
      <c s="6" r="B4" t="n">
        <v>270</v>
      </c>
      <c s="6" r="C4" t="n">
        <v>208</v>
      </c>
    </row>
    <row spans="1:3" r="5">
      <c s="4" r="A5" t="s">
        <v>771</v>
      </c>
    </row>
    <row spans="1:3" r="6">
      <c s="3" r="A6" t="s">
        <v>768</v>
      </c>
    </row>
    <row spans="1:3" r="7">
      <c s="4" r="A7" t="s">
        <v>769</v>
      </c>
      <c s="6" r="B7" t="n">
        <v>771</v>
      </c>
      <c s="6" r="C7" t="n">
        <v>1068</v>
      </c>
    </row>
    <row spans="1:3" r="8">
      <c s="4" r="A8" t="s">
        <v>770</v>
      </c>
      <c s="6" r="B8" t="n">
        <v>205</v>
      </c>
      <c s="6" r="C8" t="n">
        <v>173</v>
      </c>
    </row>
    <row spans="1:3" r="9">
      <c s="4" r="A9" t="s">
        <v>772</v>
      </c>
    </row>
    <row spans="1:3" r="10">
      <c s="3" r="A10" t="s">
        <v>768</v>
      </c>
    </row>
    <row spans="1:3" r="11">
      <c s="4" r="A11" t="s">
        <v>769</v>
      </c>
      <c s="6" r="B11" t="n">
        <v>51</v>
      </c>
      <c s="6" r="C11" t="n">
        <v>72</v>
      </c>
    </row>
    <row spans="1:3" r="12">
      <c s="4" r="A12" t="s">
        <v>773</v>
      </c>
    </row>
    <row spans="1:3" r="13">
      <c s="3" r="A13" t="s">
        <v>768</v>
      </c>
    </row>
    <row spans="1:3" r="14">
      <c s="4" r="A14" t="s">
        <v>769</v>
      </c>
      <c s="6" r="B14" t="n">
        <v>671</v>
      </c>
      <c s="6" r="C14" t="n">
        <v>994</v>
      </c>
    </row>
    <row spans="1:3" r="15">
      <c s="4" r="A15" t="s">
        <v>774</v>
      </c>
    </row>
    <row spans="1:3" r="16">
      <c s="3" r="A16" t="s">
        <v>768</v>
      </c>
    </row>
    <row spans="1:3" r="17">
      <c s="4" r="A17" t="s">
        <v>769</v>
      </c>
      <c s="6" r="B17" t="n">
        <v>49</v>
      </c>
      <c s="6" r="C17" t="n">
        <v>2</v>
      </c>
    </row>
    <row spans="1:3" r="18">
      <c s="4" r="A18" t="s">
        <v>775</v>
      </c>
    </row>
    <row spans="1:3" r="19">
      <c s="3" r="A19" t="s">
        <v>768</v>
      </c>
    </row>
    <row spans="1:3" r="20">
      <c s="4" r="A20" t="s">
        <v>770</v>
      </c>
      <c s="6" r="B20" t="n">
        <v>14</v>
      </c>
      <c s="6" r="C20" t="n">
        <v>9</v>
      </c>
    </row>
    <row spans="1:3" r="21">
      <c s="4" r="A21" t="s">
        <v>776</v>
      </c>
    </row>
    <row spans="1:3" r="22">
      <c s="3" r="A22" t="s">
        <v>768</v>
      </c>
    </row>
    <row spans="1:3" r="23">
      <c s="4" r="A23" t="s">
        <v>770</v>
      </c>
      <c s="6" r="B23" t="n">
        <v>9</v>
      </c>
      <c s="6" r="C23" t="n">
        <v>4</v>
      </c>
    </row>
    <row spans="1:3" r="24">
      <c s="4" r="A24" t="s">
        <v>777</v>
      </c>
    </row>
    <row spans="1:3" r="25">
      <c s="3" r="A25" t="s">
        <v>768</v>
      </c>
    </row>
    <row spans="1:3" r="26">
      <c s="4" r="A26" t="s">
        <v>770</v>
      </c>
      <c s="6" r="B26" t="n">
        <v>182</v>
      </c>
      <c s="6" r="C26" t="n">
        <v>160</v>
      </c>
    </row>
    <row spans="1:3" r="27">
      <c s="4" r="A27" t="s">
        <v>778</v>
      </c>
    </row>
    <row spans="1:3" r="28">
      <c s="3" r="A28" t="s">
        <v>768</v>
      </c>
    </row>
    <row spans="1:3" r="29">
      <c s="4" r="A29" t="s">
        <v>769</v>
      </c>
      <c s="6" r="B29" t="n">
        <v>23</v>
      </c>
      <c s="6" r="C29" t="n">
        <v>69</v>
      </c>
    </row>
    <row spans="1:3" r="30">
      <c s="4" r="A30" t="s">
        <v>770</v>
      </c>
      <c s="6" r="B30" t="n">
        <v>65</v>
      </c>
      <c s="6" r="C30" t="n">
        <v>35</v>
      </c>
    </row>
    <row spans="1:3" r="31">
      <c s="4" r="A31" t="s">
        <v>779</v>
      </c>
    </row>
    <row spans="1:3" r="32">
      <c s="3" r="A32" t="s">
        <v>768</v>
      </c>
    </row>
    <row spans="1:3" r="33">
      <c s="4" r="A33" t="s">
        <v>769</v>
      </c>
      <c s="6" r="B33" t="n">
        <v>23</v>
      </c>
      <c s="6" r="C33" t="n">
        <v>69</v>
      </c>
    </row>
    <row spans="1:3" r="34">
      <c s="4" r="A34" t="s">
        <v>780</v>
      </c>
    </row>
    <row spans="1:3" r="35">
      <c s="3" r="A35" t="s">
        <v>768</v>
      </c>
    </row>
    <row spans="1:3" r="36">
      <c s="4" r="A36" t="s">
        <v>770</v>
      </c>
      <c s="6" r="B36" t="n">
        <v>8</v>
      </c>
    </row>
    <row spans="1:3" r="37">
      <c s="4" r="A37" t="s">
        <v>781</v>
      </c>
    </row>
    <row spans="1:3" r="38">
      <c s="3" r="A38" t="s">
        <v>768</v>
      </c>
    </row>
    <row spans="1:3" r="39">
      <c s="4" r="A39" t="s">
        <v>770</v>
      </c>
      <c s="6" r="B39" t="n">
        <v>5</v>
      </c>
      <c s="6" r="C39" t="n">
        <v>6</v>
      </c>
    </row>
    <row spans="1:3" r="40">
      <c s="4" r="A40" t="s">
        <v>782</v>
      </c>
    </row>
    <row spans="1:3" r="41">
      <c s="3" r="A41" t="s">
        <v>768</v>
      </c>
    </row>
    <row spans="1:3" r="42">
      <c s="4" r="A42" t="s">
        <v>770</v>
      </c>
      <c s="6" r="B42" t="n">
        <v>24</v>
      </c>
    </row>
    <row spans="1:3" r="43">
      <c s="4" r="A43" t="s">
        <v>783</v>
      </c>
    </row>
    <row spans="1:3" r="44">
      <c s="3" r="A44" t="s">
        <v>768</v>
      </c>
    </row>
    <row spans="1:3" r="45">
      <c s="4" r="A45" t="s">
        <v>770</v>
      </c>
      <c s="7" r="B45" t="n">
        <v>28</v>
      </c>
      <c s="7" r="C45" t="n">
        <v>2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784</v>
      </c>
      <c s="2" r="B1" t="s">
        <v>25</v>
      </c>
      <c s="2" r="C1" t="s">
        <v>1</v>
      </c>
    </row>
    <row spans="1:3" r="2">
      <c s="2" r="B2" t="s">
        <v>2</v>
      </c>
      <c s="2" r="C2" t="s">
        <v>2</v>
      </c>
    </row>
    <row spans="1:3" r="3">
      <c s="3" r="A3" t="s">
        <v>714</v>
      </c>
    </row>
    <row spans="1:3" r="4">
      <c s="4" r="A4" t="s">
        <v>785</v>
      </c>
      <c s="7" r="B4" t="n">
        <v>0</v>
      </c>
      <c s="7" r="C4" t="n">
        <v>0</v>
      </c>
    </row>
    <row spans="1:3" r="5">
      <c s="4" r="A5" t="s">
        <v>786</v>
      </c>
    </row>
    <row spans="1:3" r="6">
      <c s="3" r="A6" t="s">
        <v>714</v>
      </c>
    </row>
    <row spans="1:3" r="7">
      <c s="4" r="A7" t="s">
        <v>787</v>
      </c>
      <c s="6" r="B7" t="n">
        <v>988000000</v>
      </c>
      <c s="6" r="C7" t="n">
        <v>1135000000</v>
      </c>
    </row>
    <row spans="1:3" r="8">
      <c s="4" r="A8" t="s">
        <v>788</v>
      </c>
      <c s="6" r="B8" t="n">
        <v>-3000000</v>
      </c>
      <c s="6" r="C8" t="n">
        <v>-10000000</v>
      </c>
    </row>
    <row spans="1:3" r="9">
      <c s="4" r="A9" t="s">
        <v>789</v>
      </c>
      <c s="6" r="B9" t="n">
        <v>-30000000</v>
      </c>
      <c s="6" r="C9" t="n">
        <v>-61000000</v>
      </c>
    </row>
    <row spans="1:3" r="10">
      <c s="4" r="A10" t="s">
        <v>790</v>
      </c>
      <c s="6" r="B10" t="n">
        <v>-4000000</v>
      </c>
      <c s="6" r="C10" t="n">
        <v>-8000000</v>
      </c>
    </row>
    <row spans="1:3" r="11">
      <c s="4" r="A11" t="s">
        <v>791</v>
      </c>
      <c s="6" r="B11" t="n">
        <v>-215000000</v>
      </c>
      <c s="6" r="C11" t="n">
        <v>-336000000</v>
      </c>
    </row>
    <row spans="1:3" r="12">
      <c s="4" r="A12" t="s">
        <v>792</v>
      </c>
      <c s="6" r="B12" t="n">
        <v>0</v>
      </c>
      <c s="6" r="C12" t="n">
        <v>0</v>
      </c>
    </row>
    <row spans="1:3" r="13">
      <c s="4" r="A13" t="s">
        <v>793</v>
      </c>
      <c s="6" r="B13" t="n">
        <v>9000000</v>
      </c>
    </row>
    <row spans="1:3" r="14">
      <c s="4" r="A14" t="s">
        <v>793</v>
      </c>
      <c s="6" r="C14" t="n">
        <v>25000000</v>
      </c>
    </row>
    <row spans="1:3" r="15">
      <c s="4" r="A15" t="s">
        <v>794</v>
      </c>
      <c s="6" r="B15" t="n">
        <v>745000000</v>
      </c>
      <c s="6" r="C15" t="n">
        <v>745000000</v>
      </c>
    </row>
    <row spans="1:3" r="16">
      <c s="4" r="A16" t="s">
        <v>788</v>
      </c>
      <c s="6" r="B16" t="n">
        <v>0</v>
      </c>
      <c s="6" r="C16" t="n">
        <v>0</v>
      </c>
    </row>
    <row spans="1:3" r="17">
      <c s="4" r="A17" t="s">
        <v>789</v>
      </c>
      <c s="6" r="B17" t="n">
        <v>0</v>
      </c>
      <c s="6" r="C17" t="n">
        <v>0</v>
      </c>
    </row>
    <row spans="1:3" r="18">
      <c s="4" r="A18" t="s">
        <v>795</v>
      </c>
      <c s="6" r="B18" t="n">
        <v>-4000000</v>
      </c>
      <c s="6" r="C18" t="n">
        <v>-8000000</v>
      </c>
    </row>
    <row spans="1:3" r="19">
      <c s="4" r="A19" t="s">
        <v>796</v>
      </c>
      <c s="6" r="B19" t="n">
        <v>161000000</v>
      </c>
      <c s="6" r="C19" t="n">
        <v>169000000</v>
      </c>
    </row>
    <row spans="1:3" r="20">
      <c s="4" r="A20" t="s">
        <v>797</v>
      </c>
      <c s="6" r="B20" t="n">
        <v>-3000000</v>
      </c>
      <c s="6" r="C20" t="n">
        <v>-5000000</v>
      </c>
    </row>
    <row spans="1:3" r="21">
      <c s="4" r="A21" t="s">
        <v>798</v>
      </c>
      <c s="6" r="B21" t="n">
        <v>38000000</v>
      </c>
      <c s="6" r="C21" t="n">
        <v>32000000</v>
      </c>
    </row>
    <row spans="1:3" r="22">
      <c s="4" r="A22" t="s">
        <v>799</v>
      </c>
      <c s="6" r="B22" t="n">
        <v>32000000</v>
      </c>
      <c s="6" r="C22" t="n">
        <v>32000000</v>
      </c>
    </row>
    <row spans="1:3" r="23">
      <c s="4" r="A23" t="s">
        <v>800</v>
      </c>
      <c s="6" r="B23" t="n">
        <v>0</v>
      </c>
      <c s="6" r="C23" t="n">
        <v>0</v>
      </c>
    </row>
    <row spans="1:3" r="24">
      <c s="4" r="A24" t="s">
        <v>801</v>
      </c>
      <c s="6" r="B24" t="n">
        <v>228000000</v>
      </c>
      <c s="6" r="C24" t="n">
        <v>228000000</v>
      </c>
    </row>
    <row spans="1:3" r="25">
      <c s="4" r="A25" t="s">
        <v>797</v>
      </c>
      <c s="6" r="B25" t="n">
        <v>0</v>
      </c>
      <c s="6" r="C25" t="n">
        <v>0</v>
      </c>
    </row>
    <row spans="1:3" r="26">
      <c s="4" r="A26" t="s">
        <v>802</v>
      </c>
      <c s="6" r="B26" t="n">
        <v>0</v>
      </c>
      <c s="6" r="C26" t="n">
        <v>0</v>
      </c>
    </row>
    <row spans="1:3" r="27">
      <c s="4" r="A27" t="s">
        <v>803</v>
      </c>
    </row>
    <row spans="1:3" r="28">
      <c s="3" r="A28" t="s">
        <v>714</v>
      </c>
    </row>
    <row spans="1:3" r="29">
      <c s="4" r="A29" t="s">
        <v>796</v>
      </c>
      <c s="6" r="B29" t="n">
        <v>33000000</v>
      </c>
      <c s="6" r="C29" t="n">
        <v>35000000</v>
      </c>
    </row>
    <row spans="1:3" r="30">
      <c s="4" r="A30" t="s">
        <v>802</v>
      </c>
      <c s="6" r="B30" t="n">
        <v>-2000000</v>
      </c>
      <c s="6" r="C30" t="n">
        <v>-3000000</v>
      </c>
    </row>
    <row spans="1:3" r="31">
      <c s="4" r="A31" t="s">
        <v>804</v>
      </c>
      <c s="6" r="B31" t="n">
        <v>2000000</v>
      </c>
      <c s="6" r="C31" t="n">
        <v>1000000</v>
      </c>
    </row>
    <row spans="1:3" r="32">
      <c s="4" r="A32" t="s">
        <v>800</v>
      </c>
      <c s="6" r="B32" t="n">
        <v>0</v>
      </c>
      <c s="6" r="C32" t="n">
        <v>0</v>
      </c>
    </row>
    <row spans="1:3" r="33">
      <c s="4" r="A33" t="s">
        <v>801</v>
      </c>
      <c s="6" r="B33" t="n">
        <v>33000000</v>
      </c>
      <c s="6" r="C33" t="n">
        <v>33000000</v>
      </c>
    </row>
    <row spans="1:3" r="34">
      <c s="4" r="A34" t="s">
        <v>797</v>
      </c>
      <c s="6" r="B34" t="n">
        <v>0</v>
      </c>
      <c s="6" r="C34" t="n">
        <v>0</v>
      </c>
    </row>
    <row spans="1:3" r="35">
      <c s="4" r="A35" t="s">
        <v>802</v>
      </c>
      <c s="6" r="B35" t="n">
        <v>0</v>
      </c>
      <c s="6" r="C35" t="n">
        <v>0</v>
      </c>
    </row>
    <row spans="1:3" r="36">
      <c s="4" r="A36" t="s">
        <v>804</v>
      </c>
      <c s="6" r="B36" t="n">
        <v>2000000</v>
      </c>
      <c s="6" r="C36" t="n">
        <v>1000000</v>
      </c>
    </row>
    <row spans="1:3" r="37">
      <c s="4" r="A37" t="s">
        <v>272</v>
      </c>
    </row>
    <row spans="1:3" r="38">
      <c s="3" r="A38" t="s">
        <v>714</v>
      </c>
    </row>
    <row spans="1:3" r="39">
      <c s="4" r="A39" t="s">
        <v>787</v>
      </c>
      <c s="6" r="B39" t="n">
        <v>6000000</v>
      </c>
      <c s="6" r="C39" t="n">
        <v>2000000</v>
      </c>
    </row>
    <row spans="1:3" r="40">
      <c s="4" r="A40" t="s">
        <v>790</v>
      </c>
      <c s="6" r="C40" t="n">
        <v>2000000</v>
      </c>
    </row>
    <row spans="1:3" r="41">
      <c s="4" r="A41" t="s">
        <v>791</v>
      </c>
      <c s="6" r="B41" t="n">
        <v>37000000</v>
      </c>
      <c s="6" r="C41" t="n">
        <v>39000000</v>
      </c>
    </row>
    <row spans="1:3" r="42">
      <c s="4" r="A42" t="s">
        <v>792</v>
      </c>
      <c s="6" r="B42" t="n">
        <v>0</v>
      </c>
      <c s="6" r="C42" t="n">
        <v>0</v>
      </c>
    </row>
    <row spans="1:3" r="43">
      <c s="4" r="A43" t="s">
        <v>793</v>
      </c>
      <c s="6" r="B43" t="n">
        <v>6000000</v>
      </c>
    </row>
    <row spans="1:3" r="44">
      <c s="4" r="A44" t="s">
        <v>793</v>
      </c>
      <c s="6" r="C44" t="n">
        <v>6000000</v>
      </c>
    </row>
    <row spans="1:3" r="45">
      <c s="4" r="A45" t="s">
        <v>794</v>
      </c>
      <c s="6" r="B45" t="n">
        <v>49000000</v>
      </c>
      <c s="6" r="C45" t="n">
        <v>49000000</v>
      </c>
    </row>
    <row spans="1:3" r="46">
      <c s="4" r="A46" t="s">
        <v>788</v>
      </c>
      <c s="6" r="B46" t="n">
        <v>0</v>
      </c>
      <c s="6" r="C46" t="n">
        <v>0</v>
      </c>
    </row>
    <row spans="1:3" r="47">
      <c s="4" r="A47" t="s">
        <v>789</v>
      </c>
      <c s="6" r="B47" t="n">
        <v>0</v>
      </c>
      <c s="6" r="C47" t="n">
        <v>0</v>
      </c>
    </row>
    <row spans="1:3" r="48">
      <c s="4" r="A48" t="s">
        <v>795</v>
      </c>
      <c s="6" r="C48" t="n">
        <v>2000000</v>
      </c>
    </row>
    <row spans="1:3" r="49">
      <c s="4" r="A49" t="s">
        <v>796</v>
      </c>
      <c s="6" r="B49" t="n">
        <v>11000000</v>
      </c>
      <c s="6" r="C49" t="n">
        <v>4000000</v>
      </c>
    </row>
    <row spans="1:3" r="50">
      <c s="4" r="A50" t="s">
        <v>804</v>
      </c>
      <c s="6" r="C50" t="n">
        <v>-1000000</v>
      </c>
    </row>
    <row spans="1:3" r="51">
      <c s="4" r="A51" t="s">
        <v>798</v>
      </c>
      <c s="6" r="B51" t="n">
        <v>-8000000</v>
      </c>
    </row>
    <row spans="1:3" r="52">
      <c s="4" r="A52" t="s">
        <v>800</v>
      </c>
      <c s="6" r="B52" t="n">
        <v>0</v>
      </c>
      <c s="6" r="C52" t="n">
        <v>0</v>
      </c>
    </row>
    <row spans="1:3" r="53">
      <c s="4" r="A53" t="s">
        <v>805</v>
      </c>
      <c s="6" r="B53" t="n">
        <v>6000000</v>
      </c>
    </row>
    <row spans="1:3" r="54">
      <c s="4" r="A54" t="s">
        <v>805</v>
      </c>
      <c s="6" r="C54" t="n">
        <v>6000000</v>
      </c>
    </row>
    <row spans="1:3" r="55">
      <c s="4" r="A55" t="s">
        <v>801</v>
      </c>
      <c s="6" r="B55" t="n">
        <v>9000000</v>
      </c>
      <c s="6" r="C55" t="n">
        <v>9000000</v>
      </c>
    </row>
    <row spans="1:3" r="56">
      <c s="4" r="A56" t="s">
        <v>797</v>
      </c>
      <c s="6" r="B56" t="n">
        <v>0</v>
      </c>
      <c s="6" r="C56" t="n">
        <v>0</v>
      </c>
    </row>
    <row spans="1:3" r="57">
      <c s="4" r="A57" t="s">
        <v>802</v>
      </c>
      <c s="7" r="B57" t="n">
        <v>0</v>
      </c>
      <c s="6" r="C57" t="n">
        <v>0</v>
      </c>
    </row>
    <row spans="1:3" r="58">
      <c s="4" r="A58" t="s">
        <v>804</v>
      </c>
      <c s="7" r="C58" t="n">
        <v>-1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806</v>
      </c>
      <c s="2" r="B1" t="s">
        <v>25</v>
      </c>
      <c s="2" r="C1" t="s">
        <v>1</v>
      </c>
    </row>
    <row spans="1:3" r="2">
      <c s="2" r="B2" t="s">
        <v>2</v>
      </c>
      <c s="2" r="C2" t="s">
        <v>2</v>
      </c>
    </row>
    <row spans="1:3" r="3">
      <c s="3" r="A3" t="s">
        <v>807</v>
      </c>
    </row>
    <row spans="1:3" r="4">
      <c s="4" r="A4" t="s">
        <v>808</v>
      </c>
      <c s="7" r="B4" t="n">
        <v>0</v>
      </c>
      <c s="7" r="C4"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9</v>
      </c>
      <c s="2" r="B1" t="s">
        <v>2</v>
      </c>
      <c s="2" r="C1" t="s">
        <v>58</v>
      </c>
    </row>
    <row spans="1:3" r="2">
      <c s="4" r="A2" t="s">
        <v>810</v>
      </c>
    </row>
    <row spans="1:3" r="3">
      <c s="3" r="A3" t="s">
        <v>811</v>
      </c>
    </row>
    <row spans="1:3" r="4">
      <c s="4" r="A4" t="s">
        <v>60</v>
      </c>
      <c s="7" r="B4" t="n">
        <v>1929</v>
      </c>
      <c s="7" r="C4" t="n">
        <v>1919</v>
      </c>
    </row>
    <row spans="1:3" r="5">
      <c s="4" r="A5" t="s">
        <v>812</v>
      </c>
      <c s="6" r="B5" t="n">
        <v>30</v>
      </c>
      <c s="6" r="C5" t="n">
        <v>37</v>
      </c>
    </row>
    <row spans="1:3" r="6">
      <c s="4" r="A6" t="s">
        <v>813</v>
      </c>
      <c s="6" r="B6" t="n">
        <v>19</v>
      </c>
      <c s="6" r="C6" t="n">
        <v>17</v>
      </c>
    </row>
    <row spans="1:3" r="7">
      <c s="4" r="A7" t="s">
        <v>269</v>
      </c>
      <c s="6" r="B7" t="n">
        <v>68</v>
      </c>
      <c s="6" r="C7" t="n">
        <v>193</v>
      </c>
    </row>
    <row spans="1:3" r="8">
      <c s="4" r="A8" t="s">
        <v>75</v>
      </c>
      <c s="6" r="B8" t="n">
        <v>33</v>
      </c>
      <c s="6" r="C8" t="n">
        <v>38</v>
      </c>
    </row>
    <row spans="1:3" r="9">
      <c s="4" r="A9" t="s">
        <v>814</v>
      </c>
      <c s="6" r="B9" t="n">
        <v>0</v>
      </c>
      <c s="6" r="C9" t="n">
        <v>0</v>
      </c>
    </row>
    <row spans="1:3" r="10">
      <c s="4" r="A10" t="s">
        <v>80</v>
      </c>
      <c s="6" r="B10" t="n">
        <v>774</v>
      </c>
      <c s="6" r="C10" t="n">
        <v>21</v>
      </c>
    </row>
    <row spans="1:3" r="11">
      <c s="4" r="A11" t="s">
        <v>815</v>
      </c>
      <c s="6" r="B11" t="n">
        <v>132</v>
      </c>
      <c s="6" r="C11" t="n">
        <v>130</v>
      </c>
    </row>
    <row spans="1:3" r="12">
      <c s="4" r="A12" t="s">
        <v>82</v>
      </c>
      <c s="6" r="B12" t="n">
        <v>8278</v>
      </c>
      <c s="6" r="C12" t="n">
        <v>8993</v>
      </c>
    </row>
    <row spans="1:3" r="13">
      <c s="4" r="A13" t="s">
        <v>816</v>
      </c>
    </row>
    <row spans="1:3" r="14">
      <c s="3" r="A14" t="s">
        <v>811</v>
      </c>
    </row>
    <row spans="1:3" r="15">
      <c s="4" r="A15" t="s">
        <v>60</v>
      </c>
      <c s="6" r="B15" t="n">
        <v>1929</v>
      </c>
      <c s="6" r="C15" t="n">
        <v>1919</v>
      </c>
    </row>
    <row spans="1:3" r="16">
      <c s="4" r="A16" t="s">
        <v>812</v>
      </c>
      <c s="6" r="B16" t="n">
        <v>30</v>
      </c>
      <c s="6" r="C16" t="n">
        <v>37</v>
      </c>
    </row>
    <row spans="1:3" r="17">
      <c s="4" r="A17" t="s">
        <v>813</v>
      </c>
      <c s="6" r="B17" t="n">
        <v>19</v>
      </c>
      <c s="6" r="C17" t="n">
        <v>17</v>
      </c>
    </row>
    <row spans="1:3" r="18">
      <c s="4" r="A18" t="s">
        <v>269</v>
      </c>
      <c s="6" r="B18" t="n">
        <v>68</v>
      </c>
      <c s="6" r="C18" t="n">
        <v>193</v>
      </c>
    </row>
    <row spans="1:3" r="19">
      <c s="4" r="A19" t="s">
        <v>75</v>
      </c>
      <c s="6" r="B19" t="n">
        <v>33</v>
      </c>
      <c s="6" r="C19" t="n">
        <v>38</v>
      </c>
    </row>
    <row spans="1:3" r="20">
      <c s="4" r="A20" t="s">
        <v>814</v>
      </c>
      <c s="6" r="B20" t="n">
        <v>0</v>
      </c>
      <c s="6" r="C20" t="n">
        <v>0</v>
      </c>
    </row>
    <row spans="1:3" r="21">
      <c s="4" r="A21" t="s">
        <v>80</v>
      </c>
      <c s="6" r="B21" t="n">
        <v>791</v>
      </c>
      <c s="6" r="C21" t="n">
        <v>21</v>
      </c>
    </row>
    <row spans="1:3" r="22">
      <c s="4" r="A22" t="s">
        <v>815</v>
      </c>
      <c s="6" r="B22" t="n">
        <v>132</v>
      </c>
      <c s="6" r="C22" t="n">
        <v>130</v>
      </c>
    </row>
    <row spans="1:3" r="23">
      <c s="4" r="A23" t="s">
        <v>82</v>
      </c>
      <c s="7" r="B23" t="n">
        <v>8670</v>
      </c>
      <c s="7" r="C23" t="n">
        <v>89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817</v>
      </c>
      <c s="2" r="B1" t="s">
        <v>25</v>
      </c>
      <c s="2" r="C1" t="s">
        <v>1</v>
      </c>
    </row>
    <row spans="1:3" r="2">
      <c s="2" r="B2" t="s">
        <v>378</v>
      </c>
      <c s="2" r="C2" t="s">
        <v>378</v>
      </c>
    </row>
    <row spans="1:3" r="3">
      <c s="4" r="A3" t="s">
        <v>818</v>
      </c>
    </row>
    <row spans="1:3" r="4">
      <c s="3" r="A4" t="s">
        <v>819</v>
      </c>
    </row>
    <row spans="1:3" r="5">
      <c s="4" r="A5" t="s">
        <v>820</v>
      </c>
      <c s="4" r="B5" t="s">
        <v>821</v>
      </c>
      <c s="4" r="C5" t="s">
        <v>821</v>
      </c>
    </row>
    <row spans="1:3" r="6">
      <c s="4" r="A6" t="s">
        <v>822</v>
      </c>
    </row>
    <row spans="1:3" r="7">
      <c s="3" r="A7" t="s">
        <v>819</v>
      </c>
    </row>
    <row spans="1:3" r="8">
      <c s="4" r="A8" t="s">
        <v>823</v>
      </c>
      <c s="7" r="B8" t="n">
        <v>45</v>
      </c>
      <c s="7" r="C8" t="n">
        <v>63</v>
      </c>
    </row>
    <row spans="1:3" r="9">
      <c s="4" r="A9" t="s">
        <v>824</v>
      </c>
      <c s="7" r="B9" t="n">
        <v>37</v>
      </c>
      <c s="7" r="C9" t="n">
        <v>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14"/>
  </cols>
  <sheetData>
    <row spans="1:5" r="1">
      <c s="1" r="A1" t="s">
        <v>825</v>
      </c>
      <c s="2" r="B1" t="s">
        <v>1</v>
      </c>
    </row>
    <row spans="1:5" r="2">
      <c s="2" r="B2" t="s">
        <v>2</v>
      </c>
      <c s="2" r="C2" t="s">
        <v>3</v>
      </c>
      <c s="2" r="D2" t="s">
        <v>826</v>
      </c>
      <c s="2" r="E2" t="s">
        <v>827</v>
      </c>
    </row>
    <row spans="1:5" r="3">
      <c s="3" r="A3" t="s">
        <v>828</v>
      </c>
    </row>
    <row spans="1:5" r="4">
      <c s="4" r="A4" t="s">
        <v>829</v>
      </c>
      <c s="4" r="B4" t="s">
        <v>830</v>
      </c>
    </row>
    <row spans="1:5" r="5">
      <c s="4" r="A5" t="s">
        <v>393</v>
      </c>
    </row>
    <row spans="1:5" r="6">
      <c s="3" r="A6" t="s">
        <v>828</v>
      </c>
    </row>
    <row spans="1:5" r="7">
      <c s="4" r="A7" t="s">
        <v>831</v>
      </c>
      <c s="6" r="D7" t="n">
        <v>600000000</v>
      </c>
      <c s="6" r="E7" t="n">
        <v>1800000000</v>
      </c>
    </row>
    <row spans="1:5" r="8">
      <c s="4" r="A8" t="s">
        <v>832</v>
      </c>
      <c s="6" r="C8" t="n">
        <v>13153745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27"/>
    <col customWidth="1" max="5" min="5" width="25"/>
    <col customWidth="1" max="6" min="6" width="47"/>
    <col customWidth="1" max="7" min="7" width="22"/>
    <col customWidth="1" max="8" min="8" width="28"/>
    <col customWidth="1" max="9" min="9" width="27"/>
    <col customWidth="1" max="10" min="10" width="53"/>
    <col customWidth="1" max="11" min="11" width="53"/>
    <col customWidth="1" max="12" min="12" width="24"/>
    <col customWidth="1" max="13" min="13" width="46"/>
    <col customWidth="1" max="14" min="14" width="34"/>
  </cols>
  <sheetData>
    <row spans="1:14" r="1">
      <c s="1" r="A1" t="s">
        <v>145</v>
      </c>
      <c s="2" r="B1" t="s">
        <v>146</v>
      </c>
      <c s="2" r="C1" t="s">
        <v>147</v>
      </c>
      <c s="2" r="D1" t="s">
        <v>148</v>
      </c>
      <c s="2" r="E1" t="s">
        <v>149</v>
      </c>
      <c s="2" r="F1" t="s">
        <v>150</v>
      </c>
      <c s="2" r="G1" t="s">
        <v>151</v>
      </c>
      <c s="2" r="H1" t="s">
        <v>152</v>
      </c>
      <c s="2" r="I1" t="s">
        <v>153</v>
      </c>
      <c s="2" r="J1" t="s">
        <v>154</v>
      </c>
      <c s="2" r="K1" t="s">
        <v>155</v>
      </c>
      <c s="2" r="L1" t="s">
        <v>156</v>
      </c>
      <c s="2" r="M1" t="s">
        <v>157</v>
      </c>
      <c s="2" r="N1" t="s">
        <v>56</v>
      </c>
    </row>
    <row spans="1:14" r="2">
      <c s="4" r="A2" t="s">
        <v>158</v>
      </c>
      <c s="7" r="B2" t="n">
        <v>14794</v>
      </c>
      <c s="7" r="E2" t="n">
        <v>55</v>
      </c>
      <c s="7" r="F2" t="n">
        <v>3</v>
      </c>
      <c s="7" r="G2" t="n">
        <v>1304</v>
      </c>
      <c s="7" r="H2" t="n">
        <v>9284</v>
      </c>
      <c s="7" r="I2" t="n">
        <v>9379</v>
      </c>
      <c s="7" r="L2" t="n">
        <v>-3042</v>
      </c>
      <c s="7" r="M2" t="n">
        <v>-4677</v>
      </c>
      <c s="7" r="N2" t="n">
        <v>2488</v>
      </c>
    </row>
    <row spans="1:14" r="3">
      <c s="4" r="A3" t="s">
        <v>39</v>
      </c>
      <c s="6" r="B3" t="n">
        <v>462</v>
      </c>
      <c s="6" r="I3" t="n">
        <v>335</v>
      </c>
      <c s="6" r="N3" t="n">
        <v>127</v>
      </c>
    </row>
    <row spans="1:14" r="4">
      <c s="4" r="A4" t="s">
        <v>159</v>
      </c>
      <c s="6" r="B4" t="n">
        <v>-506</v>
      </c>
      <c s="6" r="M4" t="n">
        <v>-289</v>
      </c>
      <c s="6" r="N4" t="n">
        <v>-217</v>
      </c>
    </row>
    <row spans="1:14" r="5">
      <c s="3" r="A5" t="s">
        <v>160</v>
      </c>
    </row>
    <row spans="1:14" r="6">
      <c s="4" r="A6" t="s">
        <v>161</v>
      </c>
      <c s="6" r="B6" t="n">
        <v>-74</v>
      </c>
      <c s="6" r="I6" t="n">
        <v>-74</v>
      </c>
    </row>
    <row spans="1:14" r="7">
      <c s="4" r="A7" t="s">
        <v>162</v>
      </c>
      <c s="7" r="C7" t="n">
        <v>-1</v>
      </c>
      <c s="7" r="D7" t="n">
        <v>-34</v>
      </c>
      <c s="7" r="J7" t="n">
        <v>-1</v>
      </c>
      <c s="7" r="K7" t="n">
        <v>-34</v>
      </c>
    </row>
    <row spans="1:14" r="8">
      <c s="4" r="A8" t="s">
        <v>111</v>
      </c>
      <c s="6" r="B8" t="n">
        <v>55</v>
      </c>
      <c s="6" r="H8" t="n">
        <v>55</v>
      </c>
    </row>
    <row spans="1:14" r="9">
      <c s="4" r="A9" t="s">
        <v>163</v>
      </c>
      <c s="6" r="B9" t="n">
        <v>16</v>
      </c>
      <c s="6" r="H9" t="n">
        <v>-192</v>
      </c>
      <c s="6" r="L9" t="n">
        <v>208</v>
      </c>
    </row>
    <row spans="1:14" r="10">
      <c s="4" r="A10" t="s">
        <v>164</v>
      </c>
      <c s="6" r="B10" t="n">
        <v>-71</v>
      </c>
      <c s="6" r="N10" t="n">
        <v>-71</v>
      </c>
    </row>
    <row spans="1:14" r="11">
      <c s="4" r="A11" t="s">
        <v>113</v>
      </c>
      <c s="6" r="B11" t="n">
        <v>-3</v>
      </c>
      <c s="6" r="N11" t="n">
        <v>-3</v>
      </c>
    </row>
    <row spans="1:14" r="12">
      <c s="4" r="A12" t="s">
        <v>165</v>
      </c>
      <c s="6" r="B12" t="n">
        <v>14638</v>
      </c>
      <c s="6" r="E12" t="n">
        <v>55</v>
      </c>
      <c s="6" r="F12" t="n">
        <v>3</v>
      </c>
      <c s="6" r="G12" t="n">
        <v>1304</v>
      </c>
      <c s="6" r="H12" t="n">
        <v>9147</v>
      </c>
      <c s="6" r="I12" t="n">
        <v>9605</v>
      </c>
      <c s="6" r="L12" t="n">
        <v>-2834</v>
      </c>
      <c s="6" r="M12" t="n">
        <v>-4966</v>
      </c>
      <c s="6" r="N12" t="n">
        <v>2324</v>
      </c>
    </row>
    <row spans="1:14" r="13">
      <c s="4" r="A13" t="s">
        <v>166</v>
      </c>
      <c s="6" r="B13" t="n">
        <v>13843</v>
      </c>
      <c s="6" r="E13" t="n">
        <v>55</v>
      </c>
      <c s="6" r="F13" t="n">
        <v>3</v>
      </c>
      <c s="6" r="G13" t="n">
        <v>1304</v>
      </c>
      <c s="6" r="H13" t="n">
        <v>9124</v>
      </c>
      <c s="6" r="I13" t="n">
        <v>9520</v>
      </c>
      <c s="6" r="L13" t="n">
        <v>-2841</v>
      </c>
      <c s="6" r="M13" t="n">
        <v>-5591</v>
      </c>
      <c s="6" r="N13" t="n">
        <v>2269</v>
      </c>
    </row>
    <row spans="1:14" r="14">
      <c s="4" r="A14" t="s">
        <v>39</v>
      </c>
      <c s="6" r="B14" t="n">
        <v>207</v>
      </c>
      <c s="6" r="I14" t="n">
        <v>140</v>
      </c>
      <c s="6" r="N14" t="n">
        <v>67</v>
      </c>
    </row>
    <row spans="1:14" r="15">
      <c s="4" r="A15" t="s">
        <v>159</v>
      </c>
      <c s="6" r="B15" t="n">
        <v>656</v>
      </c>
      <c s="6" r="M15" t="n">
        <v>625</v>
      </c>
      <c s="6" r="N15" t="n">
        <v>31</v>
      </c>
    </row>
    <row spans="1:14" r="16">
      <c s="3" r="A16" t="s">
        <v>160</v>
      </c>
    </row>
    <row spans="1:14" r="17">
      <c s="4" r="A17" t="s">
        <v>161</v>
      </c>
      <c s="6" r="B17" t="n">
        <v>-38</v>
      </c>
      <c s="6" r="I17" t="n">
        <v>-38</v>
      </c>
    </row>
    <row spans="1:14" r="18">
      <c s="4" r="A18" t="s">
        <v>162</v>
      </c>
      <c s="6" r="D18" t="n">
        <v>-17</v>
      </c>
      <c s="6" r="K18" t="n">
        <v>-17</v>
      </c>
    </row>
    <row spans="1:14" r="19">
      <c s="4" r="A19" t="s">
        <v>111</v>
      </c>
      <c s="6" r="B19" t="n">
        <v>29</v>
      </c>
      <c s="6" r="H19" t="n">
        <v>29</v>
      </c>
    </row>
    <row spans="1:14" r="20">
      <c s="4" r="A20" t="s">
        <v>163</v>
      </c>
      <c s="6" r="B20" t="n">
        <v>1</v>
      </c>
      <c s="6" r="H20" t="n">
        <v>-6</v>
      </c>
      <c s="6" r="L20" t="n">
        <v>7</v>
      </c>
    </row>
    <row spans="1:14" r="21">
      <c s="4" r="A21" t="s">
        <v>164</v>
      </c>
      <c s="6" r="B21" t="n">
        <v>-42</v>
      </c>
      <c s="6" r="N21" t="n">
        <v>-42</v>
      </c>
    </row>
    <row spans="1:14" r="22">
      <c s="4" r="A22" t="s">
        <v>113</v>
      </c>
      <c s="6" r="B22" t="n">
        <v>-1</v>
      </c>
      <c s="6" r="N22" t="n">
        <v>-1</v>
      </c>
    </row>
    <row spans="1:14" r="23">
      <c s="4" r="A23" t="s">
        <v>165</v>
      </c>
      <c s="6" r="B23" t="n">
        <v>14638</v>
      </c>
      <c s="6" r="E23" t="n">
        <v>55</v>
      </c>
      <c s="6" r="F23" t="n">
        <v>3</v>
      </c>
      <c s="6" r="G23" t="n">
        <v>1304</v>
      </c>
      <c s="6" r="H23" t="n">
        <v>9147</v>
      </c>
      <c s="6" r="I23" t="n">
        <v>9605</v>
      </c>
      <c s="6" r="L23" t="n">
        <v>-2834</v>
      </c>
      <c s="6" r="M23" t="n">
        <v>-4966</v>
      </c>
      <c s="6" r="N23" t="n">
        <v>2324</v>
      </c>
    </row>
    <row spans="1:14" r="24">
      <c s="4" r="A24" t="s">
        <v>167</v>
      </c>
      <c s="6" r="B24" t="n">
        <v>14131</v>
      </c>
      <c s="6" r="E24" t="n">
        <v>55</v>
      </c>
      <c s="6" r="F24" t="n">
        <v>3</v>
      </c>
      <c s="6" r="G24" t="n">
        <v>1391</v>
      </c>
      <c s="6" r="H24" t="n">
        <v>10019</v>
      </c>
      <c s="6" r="I24" t="n">
        <v>8834</v>
      </c>
      <c s="6" r="L24" t="n">
        <v>-2825</v>
      </c>
      <c s="6" r="M24" t="n">
        <v>-5431</v>
      </c>
      <c s="6" r="N24" t="n">
        <v>2085</v>
      </c>
    </row>
    <row spans="1:14" r="25">
      <c s="4" r="A25" t="s">
        <v>39</v>
      </c>
      <c s="6" r="B25" t="n">
        <v>189</v>
      </c>
      <c s="6" r="I25" t="n">
        <v>151</v>
      </c>
      <c s="6" r="N25" t="n">
        <v>38</v>
      </c>
    </row>
    <row spans="1:14" r="26">
      <c s="4" r="A26" t="s">
        <v>159</v>
      </c>
      <c s="6" r="B26" t="n">
        <v>372</v>
      </c>
      <c s="6" r="M26" t="n">
        <v>216</v>
      </c>
      <c s="6" r="N26" t="n">
        <v>156</v>
      </c>
    </row>
    <row spans="1:14" r="27">
      <c s="3" r="A27" t="s">
        <v>160</v>
      </c>
    </row>
    <row spans="1:14" r="28">
      <c s="4" r="A28" t="s">
        <v>161</v>
      </c>
      <c s="6" r="B28" t="n">
        <v>-79</v>
      </c>
      <c s="6" r="I28" t="n">
        <v>-79</v>
      </c>
    </row>
    <row spans="1:14" r="29">
      <c s="4" r="A29" t="s">
        <v>162</v>
      </c>
      <c s="7" r="C29" t="n">
        <v>-1</v>
      </c>
      <c s="6" r="D29" t="n">
        <v>-34</v>
      </c>
      <c s="7" r="J29" t="n">
        <v>-1</v>
      </c>
      <c s="6" r="K29" t="n">
        <v>-34</v>
      </c>
    </row>
    <row spans="1:14" r="30">
      <c s="4" r="A30" t="s">
        <v>111</v>
      </c>
      <c s="6" r="B30" t="n">
        <v>55</v>
      </c>
      <c s="6" r="H30" t="n">
        <v>55</v>
      </c>
    </row>
    <row spans="1:14" r="31">
      <c s="4" r="A31" t="s">
        <v>163</v>
      </c>
      <c s="6" r="B31" t="n">
        <v>-19</v>
      </c>
      <c s="6" r="H31" t="n">
        <v>-197</v>
      </c>
      <c s="6" r="L31" t="n">
        <v>178</v>
      </c>
    </row>
    <row spans="1:14" r="32">
      <c s="4" r="A32" t="s">
        <v>164</v>
      </c>
      <c s="6" r="B32" t="n">
        <v>-84</v>
      </c>
      <c s="6" r="N32" t="n">
        <v>-84</v>
      </c>
    </row>
    <row spans="1:14" r="33">
      <c s="4" r="A33" t="s">
        <v>113</v>
      </c>
      <c s="6" r="B33" t="n">
        <v>-1</v>
      </c>
      <c s="6" r="N33" t="n">
        <v>-1</v>
      </c>
    </row>
    <row spans="1:14" r="34">
      <c s="4" r="A34" t="s">
        <v>168</v>
      </c>
      <c s="6" r="B34" t="n">
        <v>14529</v>
      </c>
      <c s="6" r="E34" t="n">
        <v>55</v>
      </c>
      <c s="6" r="F34" t="n">
        <v>3</v>
      </c>
      <c s="6" r="G34" t="n">
        <v>1391</v>
      </c>
      <c s="6" r="H34" t="n">
        <v>9877</v>
      </c>
      <c s="6" r="I34" t="n">
        <v>8871</v>
      </c>
      <c s="6" r="L34" t="n">
        <v>-2647</v>
      </c>
      <c s="6" r="M34" t="n">
        <v>-5215</v>
      </c>
      <c s="6" r="N34" t="n">
        <v>2194</v>
      </c>
    </row>
    <row spans="1:14" r="35">
      <c s="4" r="A35" t="s">
        <v>169</v>
      </c>
      <c s="6" r="B35" t="n">
        <v>14361</v>
      </c>
      <c s="6" r="E35" t="n">
        <v>55</v>
      </c>
      <c s="6" r="F35" t="n">
        <v>3</v>
      </c>
      <c s="6" r="G35" t="n">
        <v>1391</v>
      </c>
      <c s="6" r="H35" t="n">
        <v>9856</v>
      </c>
      <c s="6" r="I35" t="n">
        <v>8753</v>
      </c>
      <c s="6" r="L35" t="n">
        <v>-2657</v>
      </c>
      <c s="6" r="M35" t="n">
        <v>-5175</v>
      </c>
      <c s="6" r="N35" t="n">
        <v>2135</v>
      </c>
    </row>
    <row spans="1:14" r="36">
      <c s="4" r="A36" t="s">
        <v>39</v>
      </c>
      <c s="6" r="B36" t="n">
        <v>178</v>
      </c>
      <c s="6" r="I36" t="n">
        <v>135</v>
      </c>
      <c s="6" r="N36" t="n">
        <v>43</v>
      </c>
    </row>
    <row spans="1:14" r="37">
      <c s="4" r="A37" t="s">
        <v>159</v>
      </c>
      <c s="6" r="B37" t="n">
        <v>10</v>
      </c>
      <c s="6" r="M37" t="n">
        <v>-40</v>
      </c>
      <c s="6" r="N37" t="n">
        <v>50</v>
      </c>
    </row>
    <row spans="1:14" r="38">
      <c s="3" r="A38" t="s">
        <v>160</v>
      </c>
    </row>
    <row spans="1:14" r="39">
      <c s="4" r="A39" t="s">
        <v>162</v>
      </c>
      <c s="7" r="D39" t="n">
        <v>-17</v>
      </c>
      <c s="7" r="K39" t="n">
        <v>-17</v>
      </c>
    </row>
    <row spans="1:14" r="40">
      <c s="4" r="A40" t="s">
        <v>111</v>
      </c>
      <c s="6" r="B40" t="n">
        <v>29</v>
      </c>
      <c s="6" r="H40" t="n">
        <v>29</v>
      </c>
    </row>
    <row spans="1:14" r="41">
      <c s="4" r="A41" t="s">
        <v>163</v>
      </c>
      <c s="6" r="B41" t="n">
        <v>2</v>
      </c>
      <c s="6" r="H41" t="n">
        <v>-8</v>
      </c>
      <c s="6" r="L41" t="n">
        <v>10</v>
      </c>
    </row>
    <row spans="1:14" r="42">
      <c s="4" r="A42" t="s">
        <v>164</v>
      </c>
      <c s="6" r="B42" t="n">
        <v>-34</v>
      </c>
      <c s="6" r="N42" t="n">
        <v>-34</v>
      </c>
    </row>
    <row spans="1:14" r="43">
      <c s="4" r="A43" t="s">
        <v>168</v>
      </c>
      <c s="7" r="B43" t="n">
        <v>14529</v>
      </c>
      <c s="7" r="E43" t="n">
        <v>55</v>
      </c>
      <c s="7" r="F43" t="n">
        <v>3</v>
      </c>
      <c s="7" r="G43" t="n">
        <v>1391</v>
      </c>
      <c s="7" r="H43" t="n">
        <v>9877</v>
      </c>
      <c s="7" r="I43" t="n">
        <v>8871</v>
      </c>
      <c s="7" r="L43" t="n">
        <v>-2647</v>
      </c>
      <c s="7" r="M43" t="n">
        <v>-5215</v>
      </c>
      <c s="7" r="N43" t="n">
        <v>21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0</v>
      </c>
      <c s="2" r="B1" t="s">
        <v>25</v>
      </c>
      <c s="2" r="D1" t="s">
        <v>1</v>
      </c>
    </row>
    <row spans="1:5" r="2">
      <c s="2" r="B2" t="s">
        <v>2</v>
      </c>
      <c s="2" r="C2" t="s">
        <v>26</v>
      </c>
      <c s="2" r="D2" t="s">
        <v>2</v>
      </c>
      <c s="2" r="E2" t="s">
        <v>26</v>
      </c>
    </row>
    <row spans="1:5" r="3">
      <c s="4" r="A3" t="s">
        <v>171</v>
      </c>
      <c s="8" r="C3" t="n">
        <v>0.03</v>
      </c>
      <c s="8" r="D3" t="n">
        <v>0.06</v>
      </c>
      <c s="8" r="E3" t="n">
        <v>0.06</v>
      </c>
    </row>
    <row spans="1:5" r="4">
      <c s="4" r="A4" t="s">
        <v>147</v>
      </c>
    </row>
    <row spans="1:5" r="5">
      <c s="4" r="A5" t="s">
        <v>172</v>
      </c>
      <c s="10" r="C5" t="n">
        <v>0.9375</v>
      </c>
      <c s="11" r="D5" t="n">
        <v>1.875</v>
      </c>
      <c s="11" r="E5" t="n">
        <v>1.875</v>
      </c>
    </row>
    <row spans="1:5" r="6">
      <c s="4" r="A6" t="s">
        <v>148</v>
      </c>
    </row>
    <row spans="1:5" r="7">
      <c s="4" r="A7" t="s">
        <v>172</v>
      </c>
      <c s="12" r="B7" t="n">
        <v>6.71875</v>
      </c>
      <c s="12" r="C7" t="n">
        <v>6.71875</v>
      </c>
      <c s="13" r="D7" t="n">
        <v>13.4375</v>
      </c>
      <c s="13" r="E7" t="n">
        <v>13.43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6"/>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Statement of Consolidated Opera</vt:lpstr>
      <vt:lpstr>Statement of Consolidated Compr</vt:lpstr>
      <vt:lpstr>Consolidated Balance Sheet (Una</vt:lpstr>
      <vt:lpstr>Consolidated Balance Sheet (Un5</vt:lpstr>
      <vt:lpstr>Statement of Consolidated Cash </vt:lpstr>
      <vt:lpstr>Statement of Changes in Consoli</vt:lpstr>
      <vt:lpstr>Statement of Changes in Consol8</vt:lpstr>
      <vt:lpstr>Basis of Presentation</vt:lpstr>
      <vt:lpstr>Recently Adopted and Recently I</vt:lpstr>
      <vt:lpstr>Accumulated Other Comprehensive</vt:lpstr>
      <vt:lpstr>Restructuring and Other Charges</vt:lpstr>
      <vt:lpstr>Acquisitions and Divestitures</vt:lpstr>
      <vt:lpstr>Inventories</vt:lpstr>
      <vt:lpstr>Investments</vt:lpstr>
      <vt:lpstr>Other Noncurrent Assets</vt:lpstr>
      <vt:lpstr>Contingencies and Commitments</vt:lpstr>
      <vt:lpstr>Other Income, Net</vt:lpstr>
      <vt:lpstr>Segment Information</vt:lpstr>
      <vt:lpstr>Earnings Per Share</vt:lpstr>
      <vt:lpstr>Receivables</vt:lpstr>
      <vt:lpstr>Pension and Other Postretiremen</vt:lpstr>
      <vt:lpstr>Derivatives and Other Financial</vt:lpstr>
      <vt:lpstr>Proposed Separation Transaction</vt:lpstr>
      <vt:lpstr>Subsequent Events</vt:lpstr>
      <vt:lpstr>Accumulated Other Comprehensi26</vt:lpstr>
      <vt:lpstr>Restructuring and Other Charg27</vt:lpstr>
      <vt:lpstr>Inventories (Tables)</vt:lpstr>
      <vt:lpstr>Investments (Tables)</vt:lpstr>
      <vt:lpstr>Other Income, Net (Tables)</vt:lpstr>
      <vt:lpstr>Segment Information (Tables)</vt:lpstr>
      <vt:lpstr>Earnings Per Share (Tables)</vt:lpstr>
      <vt:lpstr>Pension and Other Postretirem33</vt:lpstr>
      <vt:lpstr>Derivatives and Other Financi34</vt:lpstr>
      <vt:lpstr>Recently Adopted and Recently35</vt:lpstr>
      <vt:lpstr>Accumulated Other Comprehensi36</vt:lpstr>
      <vt:lpstr>Accumulated Other Comprehensi37</vt:lpstr>
      <vt:lpstr>Restructuring and Other Charg38</vt:lpstr>
      <vt:lpstr>Restructuring and Other Charg39</vt:lpstr>
      <vt:lpstr>Restructuring and Other Charg40</vt:lpstr>
      <vt:lpstr>Restructuring and Other Charg41</vt:lpstr>
      <vt:lpstr>Acquisitions and Divestitures -</vt:lpstr>
      <vt:lpstr>Inventories - Schedule of Inven</vt:lpstr>
      <vt:lpstr>Inventories - Additional Inform</vt:lpstr>
      <vt:lpstr>Investments - Summary of Unaudi</vt:lpstr>
      <vt:lpstr>Investments - Additional Inform</vt:lpstr>
      <vt:lpstr>Other Noncurrent Assets - Addit</vt:lpstr>
      <vt:lpstr>Contingencies and Commitments -</vt:lpstr>
      <vt:lpstr>Contingencies and Commitments49</vt:lpstr>
      <vt:lpstr>Contingencies and Commitments50</vt:lpstr>
      <vt:lpstr>Other Income, Net - Schedule of</vt:lpstr>
      <vt:lpstr>Other Income, Net - Additional </vt:lpstr>
      <vt:lpstr>Segment Information - Schedule </vt:lpstr>
      <vt:lpstr>Segment Information - Schedul54</vt:lpstr>
      <vt:lpstr>Earnings Per Share - Reconcilia</vt:lpstr>
      <vt:lpstr>Earnings Per Share - Additional</vt:lpstr>
      <vt:lpstr>Receivables - Additional Inform</vt:lpstr>
      <vt:lpstr>Pension and Other Postretirem58</vt:lpstr>
      <vt:lpstr>Pension and Other Postretirem59</vt:lpstr>
      <vt:lpstr>Pension and Other Postretirem60</vt:lpstr>
      <vt:lpstr>Derivatives and Other Financi61</vt:lpstr>
      <vt:lpstr>Derivatives and Other Financi62</vt:lpstr>
      <vt:lpstr>Derivatives and Other Financi63</vt:lpstr>
      <vt:lpstr>Derivatives and Other Financi64</vt:lpstr>
      <vt:lpstr>Derivatives and Other Financi65</vt:lpstr>
      <vt:lpstr>Derivatives and Other Financi66</vt:lpstr>
      <vt:lpstr>Proposed Separation Transacti6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7:24:21Z</dcterms:created>
  <dcterms:modified xmlns:dcterms="http://purl.org/dc/terms/" xmlns:xsi="http://www.w3.org/2001/XMLSchema-instance" xsi:type="dcterms:W3CDTF">2016-07-29T17:24:21Z</dcterms:modified>
  <dc:title xmlns:dc="http://purl.org/dc/elements/1.1/">Untitled</dc:title>
  <dc:description xmlns:dc="http://purl.org/dc/elements/1.1/"/>
  <dc:subject xmlns:dc="http://purl.org/dc/elements/1.1/"/>
  <cp:keywords/>
  <cp:category/>
</cp:coreProperties>
</file>